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S OF SHAR" sheetId="7" state="visible" r:id="rId7"/>
    <sheet xmlns:r="http://schemas.openxmlformats.org/officeDocument/2006/relationships" name="ORGANIZATION AND SUMMARY OF SIG" sheetId="8" state="visible" r:id="rId8"/>
    <sheet xmlns:r="http://schemas.openxmlformats.org/officeDocument/2006/relationships" name="MARKETABLE SECURITIES AND INV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NTINGENT LIABILITY"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NOTE PAYABLE" sheetId="19" state="visible" r:id="rId19"/>
    <sheet xmlns:r="http://schemas.openxmlformats.org/officeDocument/2006/relationships" name="PAYCHECK PROTECTION PROGRAM LOA" sheetId="20" state="visible" r:id="rId20"/>
    <sheet xmlns:r="http://schemas.openxmlformats.org/officeDocument/2006/relationships" name="DISCONTINUED OPERATIONS" sheetId="21" state="visible" r:id="rId21"/>
    <sheet xmlns:r="http://schemas.openxmlformats.org/officeDocument/2006/relationships" name="LEASES"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ACQUISITIONS"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MARKETABLE SECURITIES AND INV_2"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CONTINGENT LIABILITY (Tables)" sheetId="33" state="visible" r:id="rId33"/>
    <sheet xmlns:r="http://schemas.openxmlformats.org/officeDocument/2006/relationships" name="SHAREHOLDERS EQUITY (Tables)" sheetId="34" state="visible" r:id="rId34"/>
    <sheet xmlns:r="http://schemas.openxmlformats.org/officeDocument/2006/relationships" name="STOCKBASED COMPENSATION (Tables" sheetId="35" state="visible" r:id="rId35"/>
    <sheet xmlns:r="http://schemas.openxmlformats.org/officeDocument/2006/relationships" name="WARRANTS (Tables)" sheetId="36" state="visible" r:id="rId36"/>
    <sheet xmlns:r="http://schemas.openxmlformats.org/officeDocument/2006/relationships" name="LEASES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ACQUISITIONS (Tables)"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MARKETABLE SECURITIES AND INV_3" sheetId="43" state="visible" r:id="rId43"/>
    <sheet xmlns:r="http://schemas.openxmlformats.org/officeDocument/2006/relationships" name="MARKETABLE SECURITIES AND INV_4" sheetId="44" state="visible" r:id="rId44"/>
    <sheet xmlns:r="http://schemas.openxmlformats.org/officeDocument/2006/relationships" name="INVENTORY (Details)" sheetId="45" state="visible" r:id="rId45"/>
    <sheet xmlns:r="http://schemas.openxmlformats.org/officeDocument/2006/relationships" name="INVENTORY (Details Narrative)"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S (Details)" sheetId="49" state="visible" r:id="rId49"/>
    <sheet xmlns:r="http://schemas.openxmlformats.org/officeDocument/2006/relationships" name="INTANGIBLE ASSETS (Details 1)" sheetId="50" state="visible" r:id="rId50"/>
    <sheet xmlns:r="http://schemas.openxmlformats.org/officeDocument/2006/relationships" name="INTANGIBLE ASSETS (Details Narr" sheetId="51" state="visible" r:id="rId51"/>
    <sheet xmlns:r="http://schemas.openxmlformats.org/officeDocument/2006/relationships" name="CONTINGENT LIABILITY (Details N" sheetId="52" state="visible" r:id="rId52"/>
    <sheet xmlns:r="http://schemas.openxmlformats.org/officeDocument/2006/relationships" name="SHAREHOLDERS EQUITY (Details)" sheetId="53" state="visible" r:id="rId53"/>
    <sheet xmlns:r="http://schemas.openxmlformats.org/officeDocument/2006/relationships" name="SHAREHOLDERS EQUITY (Details Na" sheetId="54" state="visible" r:id="rId54"/>
    <sheet xmlns:r="http://schemas.openxmlformats.org/officeDocument/2006/relationships" name="STOCKBASED COMPENSATION (Detail" sheetId="55" state="visible" r:id="rId55"/>
    <sheet xmlns:r="http://schemas.openxmlformats.org/officeDocument/2006/relationships" name="STOCKBASED COMPENSATION (Deta_2" sheetId="56" state="visible" r:id="rId56"/>
    <sheet xmlns:r="http://schemas.openxmlformats.org/officeDocument/2006/relationships" name="WARRANTS (Details)" sheetId="57" state="visible" r:id="rId57"/>
    <sheet xmlns:r="http://schemas.openxmlformats.org/officeDocument/2006/relationships" name="WARRANTS (Details 1)" sheetId="58" state="visible" r:id="rId58"/>
    <sheet xmlns:r="http://schemas.openxmlformats.org/officeDocument/2006/relationships" name="COMMITMENTS AND CONTINGENCIES (" sheetId="59" state="visible" r:id="rId59"/>
    <sheet xmlns:r="http://schemas.openxmlformats.org/officeDocument/2006/relationships" name="NOTE PAYABLE (Details Narrative" sheetId="60" state="visible" r:id="rId60"/>
    <sheet xmlns:r="http://schemas.openxmlformats.org/officeDocument/2006/relationships" name="PAYCHECK PROTECTION PROGRAM L_2" sheetId="61" state="visible" r:id="rId61"/>
    <sheet xmlns:r="http://schemas.openxmlformats.org/officeDocument/2006/relationships" name="DISCONTINUED OPERATIONS (Detail" sheetId="62" state="visible" r:id="rId62"/>
    <sheet xmlns:r="http://schemas.openxmlformats.org/officeDocument/2006/relationships" name="LEASES (Details)" sheetId="63" state="visible" r:id="rId63"/>
    <sheet xmlns:r="http://schemas.openxmlformats.org/officeDocument/2006/relationships" name="LEASES (Details 1)" sheetId="64" state="visible" r:id="rId64"/>
    <sheet xmlns:r="http://schemas.openxmlformats.org/officeDocument/2006/relationships" name="LEASES (Details 2)" sheetId="65" state="visible" r:id="rId65"/>
    <sheet xmlns:r="http://schemas.openxmlformats.org/officeDocument/2006/relationships" name="LEASES (Details Narrative)" sheetId="66" state="visible" r:id="rId66"/>
    <sheet xmlns:r="http://schemas.openxmlformats.org/officeDocument/2006/relationships" name="EARNINGS PER SHARE (Details)" sheetId="67" state="visible" r:id="rId67"/>
    <sheet xmlns:r="http://schemas.openxmlformats.org/officeDocument/2006/relationships" name="EARNINGS PER SHARE (Details Nar"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Narrative" sheetId="72" state="visible" r:id="rId72"/>
    <sheet xmlns:r="http://schemas.openxmlformats.org/officeDocument/2006/relationships" name="ACQUISITIONS (Details)" sheetId="73" state="visible" r:id="rId73"/>
    <sheet xmlns:r="http://schemas.openxmlformats.org/officeDocument/2006/relationships" name="ACQUISITIONS (Details Narrative"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51"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16, 2021</t>
        </is>
      </c>
      <c r="D2" s="2" t="inlineStr">
        <is>
          <t>Mar. 31, 2021</t>
        </is>
      </c>
    </row>
    <row r="3">
      <c r="A3" s="3" t="inlineStr">
        <is>
          <t>Cover [Abstract]</t>
        </is>
      </c>
    </row>
    <row r="4">
      <c r="A4" s="4" t="inlineStr">
        <is>
          <t>Entity Registrant Name</t>
        </is>
      </c>
      <c r="B4" s="4" t="inlineStr">
        <is>
          <t>cbdMD, INC.</t>
        </is>
      </c>
    </row>
    <row r="5">
      <c r="A5" s="4" t="inlineStr">
        <is>
          <t>Entity Central Index Key</t>
        </is>
      </c>
      <c r="B5" s="4" t="inlineStr">
        <is>
          <t>000164490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Sep.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57805007</v>
      </c>
    </row>
    <row r="21">
      <c r="A21" s="4" t="inlineStr">
        <is>
          <t>Entity Public Float</t>
        </is>
      </c>
      <c r="D21" s="6" t="n">
        <v>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row r="25">
      <c r="A25" s="4" t="inlineStr">
        <is>
          <t>Entity File Number</t>
        </is>
      </c>
      <c r="B25" s="4" t="inlineStr">
        <is>
          <t>001-38299</t>
        </is>
      </c>
    </row>
    <row r="26">
      <c r="A26" s="4" t="inlineStr">
        <is>
          <t>Entity Incorporation State Country Code</t>
        </is>
      </c>
      <c r="B26" s="4" t="inlineStr">
        <is>
          <t>NC</t>
        </is>
      </c>
    </row>
    <row r="27">
      <c r="A27" s="4" t="inlineStr">
        <is>
          <t>Entity Tax Identification Number</t>
        </is>
      </c>
      <c r="B27" s="4" t="inlineStr">
        <is>
          <t>47-3414576</t>
        </is>
      </c>
    </row>
    <row r="28">
      <c r="A28" s="4" t="inlineStr">
        <is>
          <t>Entity Address Address Line 1</t>
        </is>
      </c>
      <c r="B28" s="4" t="inlineStr">
        <is>
          <t>8845 Red Oak Blvd</t>
        </is>
      </c>
    </row>
    <row r="29">
      <c r="A29" s="4" t="inlineStr">
        <is>
          <t>Entity Address City Or Town</t>
        </is>
      </c>
      <c r="B29" s="4" t="inlineStr">
        <is>
          <t>Charlotte</t>
        </is>
      </c>
    </row>
    <row r="30">
      <c r="A30" s="4" t="inlineStr">
        <is>
          <t>Entity Address State Or Province</t>
        </is>
      </c>
      <c r="B30" s="4" t="inlineStr">
        <is>
          <t>NC</t>
        </is>
      </c>
    </row>
    <row r="31">
      <c r="A31" s="4" t="inlineStr">
        <is>
          <t>Entity Address Postal Zip Code</t>
        </is>
      </c>
      <c r="B31" s="4" t="inlineStr">
        <is>
          <t>28217</t>
        </is>
      </c>
    </row>
    <row r="32">
      <c r="A32" s="4" t="inlineStr">
        <is>
          <t>City Area Code</t>
        </is>
      </c>
      <c r="B32" s="4" t="inlineStr">
        <is>
          <t>704</t>
        </is>
      </c>
    </row>
    <row r="33">
      <c r="A33" s="4" t="inlineStr">
        <is>
          <t>Local Phone Number</t>
        </is>
      </c>
      <c r="B33" s="4" t="inlineStr">
        <is>
          <t>445-3060</t>
        </is>
      </c>
    </row>
    <row r="34">
      <c r="A34" s="4" t="inlineStr">
        <is>
          <t>Trading Symbol</t>
        </is>
      </c>
      <c r="B34" s="4" t="inlineStr">
        <is>
          <t>YCBD</t>
        </is>
      </c>
    </row>
    <row r="35">
      <c r="A35" s="4" t="inlineStr">
        <is>
          <t>Security Exchange Name</t>
        </is>
      </c>
      <c r="B35" s="4" t="inlineStr">
        <is>
          <t>NYSEAMER</t>
        </is>
      </c>
    </row>
    <row r="36">
      <c r="A36" s="4" t="inlineStr">
        <is>
          <t>Security 12b Title</t>
        </is>
      </c>
      <c r="B36" s="4" t="inlineStr">
        <is>
          <t>8% Series A Cumulative Convertible Preferred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12 Months Ended</t>
        </is>
      </c>
    </row>
    <row r="2">
      <c r="B2" s="2" t="inlineStr">
        <is>
          <t>Sep. 30, 2021</t>
        </is>
      </c>
    </row>
    <row r="3">
      <c r="A3" s="3" t="inlineStr">
        <is>
          <t>INVENTORY</t>
        </is>
      </c>
    </row>
    <row r="4">
      <c r="A4" s="4" t="inlineStr">
        <is>
          <t>NOTE 3 - INVENTORY</t>
        </is>
      </c>
      <c r="B4" s="4" t="inlineStr">
        <is>
          <t>NOTE 3 – INVENTORY Inventory at September 30, 2021 and 2020 consists of the following: Septmeber 30 September 30, 2021 2020 Finished Goods $ 3,362,897 $ 2,706,518 Inventory Components 1,729,176 1,982,021 Inventory Reserve (70,206) (85,179 ) Inventory prepaid 551,519 288,178 Total Inventory $ 5,573,386 $ 4,891,538 Abnormal amounts of idle facility expense, freight, handling costs, scrap, and wasted material (spoilage) are expensed in the period they are incurred and no material expenses related to these items occurred in the year ended September 30, 2021. The Company wrote down inventory of $670,580 during the fiscal year ended September 30, 20021 primarily related to regulatory changes affecting packaging, as well as expired produ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Sep. 30, 2021</t>
        </is>
      </c>
    </row>
    <row r="3">
      <c r="A3" s="3" t="inlineStr">
        <is>
          <t>PROPERTY AND EQUIPMENT</t>
        </is>
      </c>
    </row>
    <row r="4">
      <c r="A4" s="4" t="inlineStr">
        <is>
          <t>NOTE 4 - PROPERTY AND EQUIPMENT</t>
        </is>
      </c>
      <c r="B4" s="4" t="inlineStr">
        <is>
          <t>NOTE 4 – PROPERTY AND EQUIPMENT Major classes of property and equipment at September 30, 2021 and 2020 consist of the following: September 30, September 30, 2021 2020 Computers, furniture and equipment $ 549,910 $ 365,638 Manufacturing equipment 2,968,838 2,873,598 Leasehold improvements 870,621 832,465 Automobiles 35,979 24,892 4,425,348 4,096,593 Less accumulated depreciation (1,863,774) (913,106 ) Property and equipment, net $ 2,561,574 $ 3,183,487 Depreciation expense related to property and equipment was $968,926 and $111,913 for the year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Sep. 30, 2021</t>
        </is>
      </c>
    </row>
    <row r="3">
      <c r="A3" s="3" t="inlineStr">
        <is>
          <t>INTANGIBLE ASSETS</t>
        </is>
      </c>
    </row>
    <row r="4">
      <c r="A4" s="4" t="inlineStr">
        <is>
          <t>NOTE 5 - INTANGIBLE ASSETS</t>
        </is>
      </c>
      <c r="B4" s="4" t="inlineStr">
        <is>
          <t xml:space="preserve">NOTE 5 – INTANGIBLE ASSETS In July 2021, the Company completed the acquisition of DCO and acquired certain assets, including the trade name, domains, and certain other intellectual property. The tradename will be used in marketing and branding of the website. The Company believes the trade name has a 10 year life. In addition to the trade name, DCO has a technology platform used to market to its customer and the Company believe it has a 4 year life. On December 20, 2018, the Company completed the Mergers with Cure Based Development and acquired certain assets, including the trademark "cbdMD" and its variants and certain other intellectual property. The trademark is the cornerstone of this subsidiary and is key as the Company creates and distributes products and continues to build this brand. The Company believes the trademark does not have limits on the time it will contribute to the generation of cash flows and therefore has identified these as indefinite-lived intangible assets (see Note 1 for more information). In September 2019, the Company purchased the rights to the trademark name HempMD for $50,000. This trademark will be used in the marketing and branding of certain products to be released under this brand name. The Company believes the trademark does not have limits on the time it will contribute to the generation of cash flows and therefore has identified these as indefinite-lived intangible assets. Intangible assets as of September 30, 2021 and 2020 consisted of the following: September 30, September 30, 2021 2020 Indefinite lived: Trademark related to cbdMD $ 21,585,000 $ 21,585,000 Trademark for HempMD 50,000 50,000 Definite lived intangible assets: - - Technology Relief from Royalty related to DirectCBDOnline.com 863,745 - Tradename related to DirectCBDOnline.com 667,844 - Amortization of definite lived intangible assets: (48,482 ) 21,585,000 Total $ 23,003,929 $ 43,220,000 Goodwill as of September 30, 2021 ands 2020 consisted of the following: Goodwill at September 30, 2020 $ 54,669,997 Goodwill related to acquisition of DirectCBDOnline.com 2,000,973 Goodwill at September 30,2021 $ 56,670,9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T LIABILITY</t>
        </is>
      </c>
      <c r="B1" s="2" t="inlineStr">
        <is>
          <t>12 Months Ended</t>
        </is>
      </c>
    </row>
    <row r="2">
      <c r="B2" s="2" t="inlineStr">
        <is>
          <t>Sep. 30, 2021</t>
        </is>
      </c>
    </row>
    <row r="3">
      <c r="A3" s="3" t="inlineStr">
        <is>
          <t>CONTINGENT LIABILITY</t>
        </is>
      </c>
    </row>
    <row r="4">
      <c r="A4" s="4" t="inlineStr">
        <is>
          <t>NOTE 6 - CONTINGENT LIABILITY</t>
        </is>
      </c>
      <c r="B4" s="4" t="inlineStr">
        <is>
          <t>NOTE 6 – CONTINGENT LIABILITY As consideration for the Mergers, described in Note 1, the Company had a contractual obligation to issue 15,250,000 shares of its common stock, after approval by its shareholders, to the members of Cure Based Development, issued in two tranches 6,500,000 shares and 8,750,000 shares, both of which are subject to leak out provisions, and the unrestricted voting rights to 8,750,000 tranche of shares will also vest over a five year period and are subject to a voting proxy agreement. The Merger Agreement also provides that an additional 15,250,000 Earnout Shares can be issued upon the satisfaction of certain aggregate net revenue criteria by cbdMD within 60 months following the Closing Date. The contractual obligations and earn out provision are accounted for as a contingent liability and fair value is determined using Level 3 inputs, as estimating the fair value of these contingent liabilities require the use of significant and subjective inputs that may and are likely to change over the duration of the liabilities with related changes in internal and external market factors. The initial two tranches totaling 15,250,000 shares have been valued using a market approach method and included the use of the following inputs: share price upon contractual obligation, discount for lack of marketability to address leak out restrictions, and probability of shareholder disapproval. In addition, the 8,750,000 shares in the second tranche also included an input for a discount for lack of voting rights during the vest periods. The Merger Agreement also provides that an additional 15,250,000 Earnout Shares would be issued as part of the consideration for the Mergers, upon the satisfaction of certain aggregate net revenue criteria by cbdMD within 60 months following the Closing Date as follows, as measured at four intervals (each a “marking period”): the completion of 12, 24, 42, and 59 calendar months from the Closing Date, and based upon the ratios set forth below: Aggregate Net Revenues Shares Issued/ Each $ of Aggregate Net Revenue Ratio $1 - $20,000,000 .190625 $20,000,001 - $60,000,000 .0953125 $60,000,001 - $140,000,000 .04765625 $140,000,001 - $300,000,000 .23828125 For clarification purposes, the Aggregate Net Revenues during a Marking Period shall be multiplied by the applicable Shares Issued/Each $ of Aggregate Net Revenue Ratio, minus, the number of shares issued as a result of Aggregate Net Revenues during the prior marking periods. The issuance of the initial 15,250,000 shares and the 15,250,000 Earnout Shares were approved by the Company’s shareholders in April 2019. The initial shares were issued upon shareholder approval on April 19, 2019 and had a carrying value of $53,215,163. Additionally, as the 15,250,000 initial shares were issued, the value of the shares in the amount of $53,215,163 was reclassified from the contingent liability to additional paid in capital on the consolidated balance sheet. In addition, the first marking period for the Earnout Shares was December 31, 2019 and based on measurement criteria, 5,127,792 Earnout Shares were issued on February 27, 2020 and had a value of $4,620,000 which was reclassified from the contingent liability to additional paid in capital on the consolidated balance sheet. The second marking period for the Earnout Shares was December 31, 2020 and based on measurement criteria, 3,348,520 Earnout Shares were issued on March 8, 2021 and had a value of $11,271,000 which was reclassified from the contingent liability to additional paid in capital on the consolidated balance sheet. The first quarter of the third marking period ended on March 31, 2021 and based on the measurement criteria an additional 562,278 Earnout Shares had been earned and issued in May of 2021. These shares deceased in value by $522,104 during the quarter through the time of issuance and had a value of $1,329,000 which was reclassified from the contingent liability to additional paid in capital on the consolidated balance sheet. The second quarter of the third marking period ended on June 30, 2021 and based on the measurement criteria an additional 503,275 Earnout Shares had been earned and issued in August of 2021. These shares deceased in value by $222,442 during the quarter through the time of issuance and had a value of $920,000 which was reclassified from the contingent liability to additional paid in capital on the consolidated balance sheet. The third marking period was originally an 18 month period commencing on January 1, 2021 and ending on June 30, 2022 (the “Third Marking Period End Date”), after which time the determination of the issuance of any remaining Earnout Shares would be made pursuant to the terms of the Merger Agreement. On March 31, 2021 the Company entered into Addendum No. 1 to the Merger Agreement (“Addendum No. 1”) with the holders of the remaining Earnout Rights which amended the measurement periods within the third marking period to change the determination of the aggregate net revenues within the third marking period to a quarterly basis for each of the six fiscal quarters within the third marking period, beginning with the quarter ended March 31, 2021, instead of following Third Marking Period End Date. This change in the measurement date, however, has no effect on the number of remaining Earnout Shares issuable under the Earnout Rights and no effect on the earnout targets; Addendum No. 1 simply changes the physical issuance date(s) of the remaining Earnout Shares, if in fact, such shares are earned pursuant to the terms of the Merger Agreement. Addendum No. 1 did not change any of the terms of the fourth marking period (as that term is defined in the Merger Agreement). This change did not impact the fair value of the contingent liability. The value of the contingent liability was $9,440,000 and $16,200,000 at September 30, 2021 and September 30, 2020, respectively. As part of the Twenty Two acquisition in July 2021, the Company has a contractual obligation to issue up to an additional 200,000 shares of its common stock as additional consideration, dependent upon the acquisition entity meeting future revenue targets.. Under GAAP the Company is required to record a non-cash contingent liability associated with the Twenty Two Earnout Shares and at the date of the acquisition, recorded a total contingent liability of $488,561. Under GAAP the Company is obligated to reassess the obligations associated with the Twenty Two Earnout Shares on a quarterly basis and, in the event its estimate of the fair value of the contingent consideration changes, the Company will record increases or decreases in the fair value as an adjustment to earnings. In particular, changes in the market price of the Company’s common stock, which is one of the inputs used in determining the amount of the non-cash contingent liability, will result in increases or decreases in this liability and positively or negatively impact the Company’s net loss or profit for the period. At September 30, 2021, the Company recorded a decrease in value of the contingent liability of $73,561 related to a decrease in the market price of our common stock, which adjusted the total contingent liability related to the DCO Earnout Shares to $41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row>
    <row r="4">
      <c r="A4" s="4" t="inlineStr">
        <is>
          <t>NOTE 7 - RELATED PARTY TRANSACTIONS</t>
        </is>
      </c>
      <c r="B4" s="4" t="inlineStr">
        <is>
          <t>NOTE 7 – RELATED PARTY TRANSACTIONS The Company, as noted in Note 2, and a number of its affiliates have invested into Adara through Adara Sponsor. Martin Sumichrast, the Company’s co-CEO, is also CEO of Adar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12 Months Ended</t>
        </is>
      </c>
    </row>
    <row r="2">
      <c r="B2" s="2" t="inlineStr">
        <is>
          <t>Sep. 30, 2021</t>
        </is>
      </c>
    </row>
    <row r="3">
      <c r="A3" s="3" t="inlineStr">
        <is>
          <t>SHAREHOLDERS EQUITY</t>
        </is>
      </c>
    </row>
    <row r="4">
      <c r="A4" s="4" t="inlineStr">
        <is>
          <t>NOTE 8 - SHAREHOLDERS' EQUITY</t>
        </is>
      </c>
      <c r="B4" s="4" t="inlineStr">
        <is>
          <t xml:space="preserve">NOTE 8 – SHAREHOLDERS ’ EQUITY Preferred Stock – The Company is authorized to issue 50,000,000 shares of preferred stock, par value $0.001 per share. In October 2019, the Company designated 5,000,000 of these shares as 8.0% Series A Cumulative Convertible Preferred Stock. Our 8.0% Series A Cumulative Convertible Preferred Stock ranks senior to our common stock for liquidation or dividend provisions and holders are entitled to receive cumulative cash dividends at an annual rate of 8.0% payable monthly in arrears for the prior month. The Company reviewed ASC 480 – Distinguishing Liabilities from Equity The total amount of dividends declared and recorded were $2,554,609 and $366,850 for the years ended September 30, 2021 and 2020. Common Stock – The Company is authorized to issue 150,000,000 shares of common stock, par value $0.001 per share. There were 57,783,340 and 52,130,870 shares of common stock issued and outstanding at September 30, 2021 and 2020, respectively. Preferred stock transactions: In the year ended September 30, 2021: On July 1, 2021, the Company completed a follow-on firm commitment underwritten public offer of 2,200,000 shares of its 8.0% Series A Cumulative Convertible Preferred Stock for aggregate gross proceeds of $16.50 million. The Company received approximately $15.3 million in net proceeds after deducting underwriting discounts and commissions. The Company also issued to the representative of the underwriters warrants to purchase in aggregate 143,382 shares of common stock with an exercise price of $3.75. The warrants were valued at $244,637 and expire on June 30, 2026. On December 8, 2020, the Company completed a follow-on firm commitment underwritten public offering of 2,300,000 shares of its 8.0% Series A Cumulative Convertible Preferred Stock for aggregate gross proceeds of $17.25 million. The Company received approximately $15.8 million in net proceeds after deducting underwriting discounts and commissions. The Company also issued to the representative of the underwriters warrants to purchase in aggregate 150,502 shares of common stock with an exercise price of $3.74. The warrants were valued at $254,950 and expire on December 8, 2025. In the year ended September 30, 2020: On October 16, 2019, the Company completed a firm commitment underwritten public offering of 500,000 shares of its 8.0% Series A Cumulative Convertible Preferred Stock for aggregate gross proceeds of $5,000,000. The Company received approximately $4.5 million in net proceeds after deducting underwriting discounts and commissions. The Company also issued to the representative of the underwriters warrants to purchase in aggregate 47,923 shares of common stock with an exercise price of $3.9125. The warrants were valued at $178,513 and expire on October 10, 2024. Common stock transactions: In the year ended September 30, 2021: On August 16, 2021 the company issued 503,275 shares of restricted common stock in connection with the Earnout shares as referenced Note 6. In fiscal year ending September 30, 2021, 323,444 warrants issued in January 2020 to purchase shares of common stock at an exercise price of $1.25 were exercised. On July 22, 2021, the company issued 300,000 shares of restricted common stock in conjunction with the Twenty Two asset acquisition. On June 8, 2021, the Company issued 25,000 shares of restricted stock awards in connection with a consulting arrangement with an industry professional. The Company recorded a total prepaid expense of $80,500 in conjunction with the issuance of shares and intends to amortize this over the term of the agreement. On May 14, 2021, the Company issued 562,278 shares of restricted common stock in connection with the Earnout Shares as referenced in Note 6. On April 9, 2021, the Company entered into an endorsement agreement with a professional athlete. A part of the endorsement agreement, the Company issued 40,000 shares of restricted common stock. The Company recorded $143,600 prepaid expense and intends to amortize over the term of the agreement. In March 2021, the Company issued 180,000 shares of restricted common stock to a professional athlete to completely satisfy a $800,000 obligation due between July and December of 2021. The Company recorded a total prepaid expense of $649,800 in conjunction with the issuances of shares and intends to amortize this over the term of the athlete’s agreement. In March 2021, the Company issued 27,000 of restricted stock awards to the Company’s board of directors. Two thousand of the shares vested at the time of the grant, while the balance vest one fourth on June 30, 2021, one fourth, on September 30, 2021, one fourth on December 31, 2021, and one fourth on March 31, 2022. The stock awards were valued at the fair market price of $118,800 upon issuance and will amortize over the individual vesting periods. In March 2021, the Company issued 3,348,520 shares of restricted common stock in connection with the Earnout Shares as referenced in Note 6. In February 2021, as partial compensation pursuant to the terms of a Personal Services Agreement for the endorsement of the Company’s products, the Company issued 40,000 common shares. The Company recorded a total prepaid expense of $155,200 in conjunction with the issuance of shares. In October 2020 the Company issued 50,000 of restricted stock awards to an executive officer, subject to a multi-year vesting schedule with a minimum one year before the first tranche vests as noted below in Note 9. In the year ended September 30, 2020: On January 14, 2020, the Company completed a follow-on firm commitment underwritten public offering of 18,400,000 shares of its common stock for aggregate gross proceeds of $18,400,000. The Company received approximately $16.9 million in net proceeds after deducting underwriting discounts and commissions. The Company also issued to the selling agent warrants to purchase in aggregate 480,000 shares of common stock with an exercise price of $1.25. The warrants were valued at $345,600 and expire on January 14, 2025. In February 2020, the Company issued 25,000 shares of our common stock to an investor relations firm for services. The shares were valued at $28,250, based on the trading price upon issuance, and is being amortized and expensed as professional services over the service period ending January 2021. In February 2020, the Company issued 5,000 shares of our common stock to an employee. The shares were valued at $5,650, based on the trading price upon issuance, and was expensed as stock based compensation expense. In February 2020, the company issued 5,127,792 shares of restricted common stock in connection with the Earnout Shares as referenced in Note 6. Stock option transactions: In the year ended September 30, 2021: In June 2021, the Company entered into a consulting arrangement with an industry professional. As part of the agreement, the Company issued 50,000 options and recorded total prepaid expense of $125,250 and intends to amortize over the 12-month vesting term. In April 2021, the Company issued 750,000 common stock options to an executive officer in conjunction with an Amended and Restated Executive Employment Agreement. The common stock options vest in three equal tranches, the first of which vests on January 1, 2022, the second on January 1, 2023 and the third on January 1, 2024, both under the Corporation’s 2021 Equity Compensation Plan. The Company has recorded an expense of $578,963 for the year ended September 30, 2021 for these options. In March 2021, the Company granted its board of directors an aggregate of 150,000 common stock options. The options vested immediately, have a strike price of $4.40 and a five-year term. The Company has recorded a total prepaid expense of $395,850 and intends to amortize the expense over the 12-month board term. In January 2021, the Company granted an aggregate of 80,000 common stock options to three employees. The options vest in three equal tranches, the first on April 15, 2021, the second on April 15, 2022 and the third on April 14, 2023 and have an exercise price of $3.10 per share and a term of 10 years. The Company has recorded an expense of $116,735 for the year ended September 30, 2021 for these options. In October 2020, the Company granted an aggregate of 350,000 common stock options to an executive officer. The options vest in three equal tranches, the first on October 1, 2021, the second on October 1, 2022 and the third on October 1, 2023, and have an exercise price of $3,50, $5.00, and $6.50 per share and a term of 5 years. The Company has recorded an expense for these options of $124,217 for the year ended September 30, 2021. The expected volatility rate was estimated based on comparison to the volatility of a peer group of companies in similar industries. The expected term used was the full term of the contract for the issuances. The risk-free interest rate for periods within the contractual life of the option is based on U.S. Treasury securities. The pre-vesting forfeiture rate of zero is based upon the experience of the Company. As required under ASC 718, the Company will adjust the estimated forfeiture rate to its actual experience. Management will continue to assess the assumptions and methodologies used to calculate estimated fair value of share-based compensation. Circumstances may change and additional data may become available over time, which could result in changes to these assumptions and methodologies, and thereby materially impact our fair value determination. In the year ended September 30, 2020: In December 2019, we granted an aggregate of 280,000 common stock options to two executives. The options vest 1/3 on January 1, 2020, 1/3 on January 1, 2021, and 1/3 January 1, 2022, have an exercise price of $3.15 per share and a term of five years. We have recorded an expense for the options of $405,396 for the fiscal year ended September 30, 2020. In February 2020, we granted an aggregate of 30,000 stock options to an employee. The options vest 1/3 at grant, 1/3 on February 7, 2021, and 1/3 on February 7, 2022, have an exercise price of $3.15 per share and a term of five years. We have recorded an expense for the options of $10,100 for the fiscal year ended September 30, 2020. In May 2020, we granted per the annual board compensation plan, an aggregate of 80,000 common stock options four independent directors and are expensed over the annual board term. The options vest immediately, have an exercise price of $1.57 per share and a term of 10 years. We have recorded an expense for the options of $58,040 for the fiscal year ended September 30, 2020. In September 2020, we granted an aggregate of 30,000 common stock options to an employee as part of a severance agreement. The options vest immediately have an exercise price of $2.60 per share and a term of three years. We have recorded an expense for the options of $273,000 for the fiscal year ended September 30, 2020. The following table summarizes the inputs used for the Black-Scholes pricing model on the options issued in the years ended September 30, 2021 and 2020: Warrant transactions: In the year ended September 30, 2021: In July 2021 in relation to the follow-on firm commitment underwritten public offering of the 8.0% Series A Cumulative Convertible Preferred Stock, the Company issued to the representative of the underwriters warrants to purchase in aggregate 143,482 shares of common stock with an exercise price of $3.75. The warrants expire on December 8, 2025. In December 2020 in relation to the follow-on firm commitment underwritten public offering of the 8.0% Series A Cumulative Convertible Preferred Stock, the Company issued to the representative of the underwriters warrants to purchase in aggregate 150,502 shares of common stock with an exercise price of $3.74. The warrants expire on December 8, 2025. In the year ended September 30, 2020: In October 2019 in relation to the firm commitment underwritten public offering of the 8.0% Series A Cumulative Convertible Preferred Stock, the Company issued to the representative of the underwriters warrants to purchase in aggregate 47,923 shares of common stock with an exercise price of $3.9125. The warrants expire on October 10, 2024. In January of 2020 in relation to the follow-on firm commitment underwritten public offering of the Company’s common stock, the Company issued to the representative of the underwriters warrants to purchase in aggregate 480,000 shares of common stock with an exercise price of $1.25. The warrants expire on January 14, 2025. The following table summarizes the inputs used for the Black-Scholes pricing model on the warrants issued in the year ended September 30, 2021 and 2020: 2021 2020 Weighted average exercise price $ 3.74 $1.25-$3.9125 Risk free interest rate 0.39%-0.89 % 1.48%-1.63 % Volatility 103.42 % 95.36%-96.85 % Expected term 2.75 years 5 years Divident yield None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12 Months Ended</t>
        </is>
      </c>
    </row>
    <row r="2">
      <c r="B2" s="2" t="inlineStr">
        <is>
          <t>Sep. 30, 2021</t>
        </is>
      </c>
    </row>
    <row r="3">
      <c r="A3" s="3" t="inlineStr">
        <is>
          <t>STOCKBASED COMPENSATION</t>
        </is>
      </c>
    </row>
    <row r="4">
      <c r="A4" s="4" t="inlineStr">
        <is>
          <t>NOTE 9 - STOCK-BASED COMPENSATION</t>
        </is>
      </c>
      <c r="B4" s="4" t="inlineStr">
        <is>
          <t>NOTE 9 -STOCK-BASED COMPENSATION Equity Compensation Plan – On June 2, 2015, the Board of Directors of the Company approved the 2015 Equity Compensation Plan (“2015 Plan”). The 2015 Plan made 1,175,000 common stock shares, either unissued or reacquired by the Company, available for awards of options, restricted stocks, other stock grants, or any combination thereof. The number of shares of common stock available for issuance under the 2015 Plan shall automatically increase on the first trading day of our fiscal year during the term of the 2015 Plan, beginning with calendar year 2016, by an amount equal to one percent (1%) of the total number of shares of common stock outstanding on the last trading day in September of the immediately preceding fiscal year, but in no event shall any such annual increase exceed 100,000 shares of common stock. On April 19, 2019, shareholders approved an amendment to the 2015 Plan and increased the number of shares available for issuance under the 2015 Plan to 2,000,000 and retained the annual evergreen increase provision of the plan. Subsequent thereto, on August 7, 2019 the Company’s Board of Directors approved an amendment to the 2015 Plan changing the date the automatic evergreen increase is determined to the first trading day of October each calendar year during the term of the 2015 Plan to coincide with the Company’s fiscal year. On January 8, 2021, the Company’s Board of Directors approved the 2021 Equity Compensation Plan (the “2021 Plan”) and it was subsequently ratified by its shareholders at its annual meeting held on March 12, 2021. The purpose of the 2021 Plan is to advance the interests of the Company by providing an incentive to attract, retain and motivate highly qualified and competent persons who are important to it and upon whose efforts and judgment the success of the Company is largely dependent. The 2021 Plan made 5,000,000 common shares, either unissued or reacquired by the Company, available for awards of options, restricted stocks, other stock grants, or any combination thereof. The 2021 Plan also contains an “evergreen formula” pursuant to which the number of shares of common stock available for issuance under the 2021 Plan will automatically increase on October 1 of each calendar year during the term of the 2021 Plan, beginning with calendar year 2022, by an amount equal to 1.0% of the total number of shares of common stock outstanding on September 30 of such calendar year, up to a maximum of 250,000 shares. The Company accounts for stock-based compensation using the provisions of ASC 718. ASC 718 codification requires companies to recognize the fair value of stock-based compensation expense in the financial statements based on the grant date fair value of the options. All options are approved by the Compensation, Corporate Governance and Nominating Committee of the Board of Directors. Restricted stock awards that vest in accordance with service conditions are amortized over their applicable vesting period using the straight-line method. The fair value of the Company’s stock option awards or modifications is estimated at the date of grant using the Black-Scholes option pricing model. Eligible recipients include employees, officers, directors and consultants who are deemed to have rendered or to be able to render significant services to the Company or its subsidiaries and who are deemed to have contributed or to have the potential to contribute to the success of the Company. Options granted generally have a five-to-ten-year term and have vesting terms that cover one to three years from the date of grant. Certain of the stock options granted under the plan have been granted pursuant to various stock option agreements. Each stock option agreement contains specific terms. Stock Options: The Company currently has awards outstanding with service conditions and graded-vesting features. We recognize compensation cost on a straight-line basis over the requisite service period. The fair value of each time-based award is estimated on the date of grant using the Black-Scholes option valuation model. Our weighted-average assumptions used in the Black-Scholes valuation model for equity awards with time-based vesting provisions granted during the year. The following table summarizes stock option activity under both plans for the fiscal years ended September 30, 2021 and 2020: Weighted-average remaining Aggregate Weighted-average contractual intrinsic Number of shares exercise price term (in years) value (in thousands) Outstanding at September 30, 2019 1,219,650 $ 6.07 $ - Granted 690,000 2.73 - Exercised - - Forfeited (159,650 ) 6.90 Outstanding at September 30, 2020 1,750,000 4.68 6.01 - Granted 1,380,000 3.91 - Exercised (147,953 ) 2.60 Forfeited (279,547 ) 4.47 Outstanding at September 30, 2021 2,702,500 $ 4.42 5.18 - Exercisable at September 30, 2021 1,395,835 $ 4.99 5.58 $ - As of September 30, 2021, there was approximately $1,786,716 of total unrecognized compensation cost related to non-vested stock options which vest over a period of approximately 2.3 years. Restricted Stock Award transactions: In June 2021, the Company entered into a consulting arrangement with an industry professional. As part of the engagement, the Company issued 25,000 shares of restricted common stock, which vested on the issuance date. The Company recorded $80,500 prepaid expense and intends to amortize over the term of the agreement. In April 2021, the Company entered into an endorsement agreement with a professional athlete. A part of the endorsement agreement, the Company issued 40,000 shares of restricted common stock. The Company recorded $143,600 prepaid expense and intends to amortize over the term of the agreement. In April 2021, the Company issued 750,000 RSUs to an executive officer. The restricted stock vests in three equal tranches, the first of which vests on January 1, 2022, the second on January 1, 2023 and the third on January 1, 2024. The stock awards were valued at the fair market price of $2,520,000 upon issuance and amortized over the individual vesting periods. In March 2021, the Company issued 27,000 of restricted stock awards to the members of the Company’s board of directors. Two thousand shares vested at the time of the grant, while the balance vest in four equal tranches, the first of which vests on June 30, 2021, the second on September 30, 2021, on the third on December 31, 2021, and the fourth on March 31, 2022. The stock awards were valued at the fair market price of $118,800 upon issuance and amortized over the individual vesting periods. In March 2021, the Company issued 180,000 shares of restricted common stock to a professional athlete to completely satisfy an obligation due between July and December of 2021. The Company recorded a total prepaid expense of $649,800 in conjunction with the issuances of shares and intends to amortize this over the term of the athlete’s agreement as a marketing expense. In January 2021, the Company issued 167,500 of restricted stock awards to an aggregate of 15 employees. A majority vested upon issuance with the balance vesting by April 6, 2021. The stock awards were valued at the fair market price of $494,125 upon issuance at and amortized over the individual vesting periods. In October 2020, the Company issued 50,000 of restricted stock awards to an executive officer. The restricted stock vests in three equal tranches, the first of which vests on October 1, 2021, on the second on October 1, 2022 and the third on October 1, 2023 and were valued at fair market value upon issuance at $100,000 which will be amortized over the vesting period. In June 2020, the Company issued 10,000 restricted stock awards to a Company sponsor. The restricted stock awards vested June 30, 2020. The stock awards were valued at fair market upon issuance at $56,200 and amortized over the vesting period and were expensed to sponsorship expense. The Company recognized $2,264,893 and $138,000 of restricted stock compensation expense for the year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12 Months Ended</t>
        </is>
      </c>
    </row>
    <row r="2">
      <c r="B2" s="2" t="inlineStr">
        <is>
          <t>Sep. 30, 2021</t>
        </is>
      </c>
    </row>
    <row r="3">
      <c r="A3" s="3" t="inlineStr">
        <is>
          <t>WARRANTS</t>
        </is>
      </c>
    </row>
    <row r="4">
      <c r="A4" s="4" t="inlineStr">
        <is>
          <t>NOTE 10 - WARRANTS</t>
        </is>
      </c>
      <c r="B4" s="4" t="inlineStr">
        <is>
          <t xml:space="preserve">NOTE 10 – WARRANTS Transactions involving the Company equity-classified warrants for the fiscal years ended September 30, 2021 and 2020 are summarized as follows: Weighted-average remaining Aggregate Weighted-average contractual term intrinsic value Number of shares exercise price (in years) (in thousands) Outstanding at September 30, 2019 423,605 $ 6.84 $ - Granted 527,923 1.49 - Exercised (37,344 ) 1.25 Forfeited - - Outstanding at September 30, 2020 914,184 3.88 3.23 - Granted 293,984 3.75 - Exercised (323,444 ) 1.25 Forfeited (224,307 ) 5.39 Outstanding at September 30, 2021 660,417 $ 4.60 3.05 - Exercisable at September 30, 2021 660,417 $ 4.60 - $ - The following table summarizes outstanding common stock purchase warrants as of September 30, 2021: Weighted-average Number of shares exercise price Expiration Exercisable at $4.00 per share 70,500 4.00 September 2022 Exercisable at $7.50 per share 100,000 7.50 October 2022 Exercisable at $4.375 per share 51,429 4.375 September 2023 Exercisable at $7.50 per share 60,000 7.50 May 2024 Exercisable at $3.9125 per share 47,822 3.9125 October 2024 Exercisable at $1.25 per share 36,682 1.25 January 2025 Exercisable at $3.74 per share 150,502 3.74 December 2025 Exercisable at $3.75 per share 143,482 3.75 June 2026 660,417 $ 4.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t>
        </is>
      </c>
    </row>
    <row r="4">
      <c r="A4" s="4" t="inlineStr">
        <is>
          <t>NOTE 11 - COMMITMENTS AND CONTINGENCIES</t>
        </is>
      </c>
      <c r="B4" s="4" t="inlineStr">
        <is>
          <t>NOTE 11 – COMMITMENTS AND CONTINGENCIES In May 2019, the Company entered into an endorsement agreement with a professional athlete. The term of the agreement is through December 31, 2022 and is tied to performance of the athlete in so many professional events annually, and also includes promotion of the Company via social media, wearing of logo during competition, requirements to provide production days for advertising creation and attendance of meet and greets. The potential payments, if all services are provided, in aggregate is $4,900,000 and is paid based on the services above for the period ending: December 2019 - $400,000, December 2020 - $800,000, December 2021 - $1,800,000, and December 2022 - $1,900,000. In light of the impact of COVID-19 on events, the Company and professional athlete mutually agreed to suspend payments from March 2020 through June 2020. Effective July 1, 2020, the parties entered into a new endorsement agreement amending certain of the contract terms which superseded the original agreement. Under the current endorsement agreement potential payments to the professional athlete are as follows from July 2020 to December 2022 – up to $2,867,000 to be paid in common stock in three issuances, based on a Volume Weighed Average Price (“VWAP”) calculation, of which the last two issuances can be paid in cash at the Company’s option - $1,400,000 paid in July 2020, $800,000 paid between July 2021 and December 2021, and $667,000 paid between July 2022 and December 2022. The Company will make monthly cash payments as follows from: July 2020 to December 2020 - $40,000, from January 2021 to June 2021 - $50,000, from July 2021 to December 2021 - $75,000, from January 2022 to June 2022 - $85,000, and from July 2022 to December 2022 - $100,000. In March 2021, the parties entered into an additional amendment to the endorsement agreement whereby the Company issued the professional athlete 180,000 common shares to completely satisfy the $800,000 payment options between July 2021 and December 2021. The Company has recorded expense of $971,554 and $577,034 for years ended September 30, 2021 and 2020, respectively In October 2019, the Company entered into a sponsorship agreement with Feld Motor Sports to be an official sponsor of the Monster Energy Cup events, the United States AMA Supercross, the FIM World Championship events and US Supercross Futures event through 2021. The sponsorship includes various media, marketing, and promotion activities. The payments in aggregate are $1,750,000 and are to be paid for the periods ending: December 2019 - $150,000, December 2020 -$800,000 and December 2021 - $800,000. In light of the impact of COVID-19 on these events, both parties entered into an amendment to the sponsorship agreement during October 2020. The revised total aggregate payments are $1,013,625 during the term of the contract, ending May 2021, and are to be paid for periods ending: 2019 Season - $150,000, 2020 Season - $503,625 and December 2021 - $360,000. The Company has recorded expenses related to this agreement of $360,003 and $666,831 for the years ended September 30, 2021 and 2020, respectively. In May 2021, cbdMD signed an exclusive sponsorship agreement to be the Official CBD Partner of the NOBULL CrossFit Games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PAYABLE</t>
        </is>
      </c>
      <c r="B1" s="2" t="inlineStr">
        <is>
          <t>12 Months Ended</t>
        </is>
      </c>
    </row>
    <row r="2">
      <c r="B2" s="2" t="inlineStr">
        <is>
          <t>Sep. 30, 2021</t>
        </is>
      </c>
    </row>
    <row r="3">
      <c r="A3" s="3" t="inlineStr">
        <is>
          <t>NOTE PAYABLE</t>
        </is>
      </c>
    </row>
    <row r="4">
      <c r="A4" s="4" t="inlineStr">
        <is>
          <t>NOTE 12 - NOTE PAYABLE</t>
        </is>
      </c>
      <c r="B4" s="4" t="inlineStr">
        <is>
          <t>NOTE 12 – NOTE PAYABLE In July 2019, the Company entered into a loan arrangement in the amount of $249,100 for a line of equipment, of which $96,880 a long term note payable at September 30, 2021. Payments are for 60 months and have a financing rate of 7.01 %, which requires a monthly payment of $4,905. In January 2020, the Company entered into a loan arrangement for $35,660 for equipment, of which $12,105 is a long term note payable at September 30, 2021. Payments are for 48 months and have a financing rate of 6.2%, which requires a monthly payment of $8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6" t="n">
        <v>26411424</v>
      </c>
      <c r="C3" s="6" t="n">
        <v>14824644</v>
      </c>
    </row>
    <row r="4">
      <c r="A4" s="4" t="inlineStr">
        <is>
          <t>Accounts receivable</t>
        </is>
      </c>
      <c r="B4" s="5" t="n">
        <v>1113372</v>
      </c>
      <c r="C4" s="5" t="n">
        <v>911482</v>
      </c>
    </row>
    <row r="5">
      <c r="A5" s="4" t="inlineStr">
        <is>
          <t>Accounts receivable - discontinued operations</t>
        </is>
      </c>
      <c r="B5" s="5" t="n">
        <v>10967</v>
      </c>
      <c r="C5" s="5" t="n">
        <v>447134</v>
      </c>
    </row>
    <row r="6">
      <c r="A6" s="4" t="inlineStr">
        <is>
          <t>Marketable securities</t>
        </is>
      </c>
      <c r="B6" s="5" t="n">
        <v>33351</v>
      </c>
      <c r="C6" s="5" t="n">
        <v>26472</v>
      </c>
    </row>
    <row r="7">
      <c r="A7" s="4" t="inlineStr">
        <is>
          <t>Investment other securities</t>
        </is>
      </c>
      <c r="B7" s="5" t="n">
        <v>1000000</v>
      </c>
      <c r="C7" s="5" t="n">
        <v>250000</v>
      </c>
    </row>
    <row r="8">
      <c r="A8" s="4" t="inlineStr">
        <is>
          <t>Inventory</t>
        </is>
      </c>
      <c r="B8" s="5" t="n">
        <v>5021867</v>
      </c>
      <c r="C8" s="5" t="n">
        <v>4603360</v>
      </c>
    </row>
    <row r="9">
      <c r="A9" s="4" t="inlineStr">
        <is>
          <t>Inventory prepaid</t>
        </is>
      </c>
      <c r="B9" s="5" t="n">
        <v>551519</v>
      </c>
      <c r="C9" s="5" t="n">
        <v>288178</v>
      </c>
    </row>
    <row r="10">
      <c r="A10" s="4" t="inlineStr">
        <is>
          <t>Prepaid software</t>
        </is>
      </c>
      <c r="B10" s="5" t="n">
        <v>0</v>
      </c>
      <c r="C10" s="5" t="n">
        <v>174308</v>
      </c>
    </row>
    <row r="11">
      <c r="A11" s="4" t="inlineStr">
        <is>
          <t>Prepaid sponsorship</t>
        </is>
      </c>
      <c r="B11" s="5" t="n">
        <v>1212682</v>
      </c>
      <c r="C11" s="5" t="n">
        <v>1203300</v>
      </c>
    </row>
    <row r="12">
      <c r="A12" s="4" t="inlineStr">
        <is>
          <t>Prepaid expenses and other current assets</t>
        </is>
      </c>
      <c r="B12" s="5" t="n">
        <v>1147178</v>
      </c>
      <c r="C12" s="5" t="n">
        <v>983374</v>
      </c>
    </row>
    <row r="13">
      <c r="A13" s="4" t="inlineStr">
        <is>
          <t>Total current assets</t>
        </is>
      </c>
      <c r="B13" s="5" t="n">
        <v>36502360</v>
      </c>
      <c r="C13" s="5" t="n">
        <v>23712252</v>
      </c>
    </row>
    <row r="14">
      <c r="A14" s="3" t="inlineStr">
        <is>
          <t>Other assets:</t>
        </is>
      </c>
    </row>
    <row r="15">
      <c r="A15" s="4" t="inlineStr">
        <is>
          <t>Property and equipment, net</t>
        </is>
      </c>
      <c r="B15" s="5" t="n">
        <v>2561574</v>
      </c>
      <c r="C15" s="5" t="n">
        <v>3183487</v>
      </c>
    </row>
    <row r="16">
      <c r="A16" s="4" t="inlineStr">
        <is>
          <t>Operating lease assets</t>
        </is>
      </c>
      <c r="B16" s="5" t="n">
        <v>5614960</v>
      </c>
      <c r="C16" s="5" t="n">
        <v>6851357</v>
      </c>
    </row>
    <row r="17">
      <c r="A17" s="4" t="inlineStr">
        <is>
          <t>Deposits for facilities</t>
        </is>
      </c>
      <c r="B17" s="5" t="n">
        <v>529583</v>
      </c>
      <c r="C17" s="5" t="n">
        <v>790708</v>
      </c>
    </row>
    <row r="18">
      <c r="A18" s="4" t="inlineStr">
        <is>
          <t>Intangible assets</t>
        </is>
      </c>
      <c r="B18" s="5" t="n">
        <v>23003929</v>
      </c>
      <c r="C18" s="5" t="n">
        <v>21635000</v>
      </c>
    </row>
    <row r="19">
      <c r="A19" s="4" t="inlineStr">
        <is>
          <t>Goodwill</t>
        </is>
      </c>
      <c r="B19" s="5" t="n">
        <v>56670970</v>
      </c>
      <c r="C19" s="5" t="n">
        <v>54669997</v>
      </c>
    </row>
    <row r="20">
      <c r="A20" s="4" t="inlineStr">
        <is>
          <t>Total other assets</t>
        </is>
      </c>
      <c r="B20" s="5" t="n">
        <v>88381016</v>
      </c>
      <c r="C20" s="5" t="n">
        <v>87130549</v>
      </c>
    </row>
    <row r="21">
      <c r="A21" s="4" t="inlineStr">
        <is>
          <t>Total assets</t>
        </is>
      </c>
      <c r="B21" s="5" t="n">
        <v>124883376</v>
      </c>
      <c r="C21" s="5" t="n">
        <v>110842801</v>
      </c>
    </row>
    <row r="22">
      <c r="A22" s="3" t="inlineStr">
        <is>
          <t>Current liabilities:</t>
        </is>
      </c>
    </row>
    <row r="23">
      <c r="A23" s="4" t="inlineStr">
        <is>
          <t>Accounts payable</t>
        </is>
      </c>
      <c r="B23" s="5" t="n">
        <v>2978914</v>
      </c>
      <c r="C23" s="5" t="n">
        <v>2850421</v>
      </c>
    </row>
    <row r="24">
      <c r="A24" s="4" t="inlineStr">
        <is>
          <t>Accrued expenses</t>
        </is>
      </c>
      <c r="B24" s="5" t="n">
        <v>2727612</v>
      </c>
      <c r="C24" s="5" t="n">
        <v>2769920</v>
      </c>
    </row>
    <row r="25">
      <c r="A25" s="4" t="inlineStr">
        <is>
          <t>Operating leases - current portion</t>
        </is>
      </c>
      <c r="B25" s="5" t="n">
        <v>1151150</v>
      </c>
      <c r="C25" s="5" t="n">
        <v>1159098</v>
      </c>
    </row>
    <row r="26">
      <c r="A26" s="4" t="inlineStr">
        <is>
          <t>Paycheck Protection Program Loan, current portion</t>
        </is>
      </c>
      <c r="B26" s="5" t="n">
        <v>0</v>
      </c>
      <c r="C26" s="5" t="n">
        <v>854000</v>
      </c>
    </row>
    <row r="27">
      <c r="A27" s="4" t="inlineStr">
        <is>
          <t>Note payable</t>
        </is>
      </c>
      <c r="B27" s="5" t="n">
        <v>59470</v>
      </c>
      <c r="C27" s="5" t="n">
        <v>55639</v>
      </c>
    </row>
    <row r="28">
      <c r="A28" s="4" t="inlineStr">
        <is>
          <t>Total current liabilities</t>
        </is>
      </c>
      <c r="B28" s="5" t="n">
        <v>6917146</v>
      </c>
      <c r="C28" s="5" t="n">
        <v>7689078</v>
      </c>
    </row>
    <row r="29">
      <c r="A29" s="3" t="inlineStr">
        <is>
          <t>Long term liabilities:</t>
        </is>
      </c>
    </row>
    <row r="30">
      <c r="A30" s="4" t="inlineStr">
        <is>
          <t>Long term liabilities</t>
        </is>
      </c>
      <c r="B30" s="5" t="n">
        <v>108985</v>
      </c>
      <c r="C30" s="5" t="n">
        <v>264367</v>
      </c>
    </row>
    <row r="31">
      <c r="A31" s="4" t="inlineStr">
        <is>
          <t>Paycheck Protection Program Loan</t>
        </is>
      </c>
      <c r="B31" s="5" t="n">
        <v>0</v>
      </c>
      <c r="C31" s="5" t="n">
        <v>602100</v>
      </c>
    </row>
    <row r="32">
      <c r="A32" s="4" t="inlineStr">
        <is>
          <t>Operating leases - long term portion</t>
        </is>
      </c>
      <c r="B32" s="5" t="n">
        <v>4859058</v>
      </c>
      <c r="C32" s="5" t="n">
        <v>6010208</v>
      </c>
    </row>
    <row r="33">
      <c r="A33" s="4" t="inlineStr">
        <is>
          <t>Contingent liability</t>
        </is>
      </c>
      <c r="B33" s="5" t="n">
        <v>9856000</v>
      </c>
      <c r="C33" s="5" t="n">
        <v>16200000</v>
      </c>
    </row>
    <row r="34">
      <c r="A34" s="4" t="inlineStr">
        <is>
          <t>Deferred tax liability</t>
        </is>
      </c>
      <c r="B34" s="5" t="n">
        <v>0</v>
      </c>
      <c r="C34" s="5" t="n">
        <v>895000</v>
      </c>
    </row>
    <row r="35">
      <c r="A35" s="4" t="inlineStr">
        <is>
          <t>Total long term liabilities</t>
        </is>
      </c>
      <c r="B35" s="5" t="n">
        <v>14824043</v>
      </c>
      <c r="C35" s="5" t="n">
        <v>23971675</v>
      </c>
    </row>
    <row r="36">
      <c r="A36" s="4" t="inlineStr">
        <is>
          <t>Total liabilities</t>
        </is>
      </c>
      <c r="B36" s="5" t="n">
        <v>21741189</v>
      </c>
      <c r="C36" s="5" t="n">
        <v>31660753</v>
      </c>
    </row>
    <row r="37">
      <c r="A37" s="3" t="inlineStr">
        <is>
          <t>cbdMD, Inc. shareholders' equity:</t>
        </is>
      </c>
    </row>
    <row r="38">
      <c r="A38" s="4" t="inlineStr">
        <is>
          <t>Preferred stock, authorized 50,000,000 shares, $0.001 par value, 5,000,000 and 500,000 shares issued and outstanding, respectively</t>
        </is>
      </c>
      <c r="B38" s="5" t="n">
        <v>5000</v>
      </c>
      <c r="C38" s="5" t="n">
        <v>500</v>
      </c>
    </row>
    <row r="39">
      <c r="A39" s="4" t="inlineStr">
        <is>
          <t>Common stock, authorized 150,000,000 shares, $0.001 par value, 57,783,340 and 52,130,870 shares issued and outstanding, respectively</t>
        </is>
      </c>
      <c r="B39" s="5" t="n">
        <v>57783</v>
      </c>
      <c r="C39" s="5" t="n">
        <v>52131</v>
      </c>
    </row>
    <row r="40">
      <c r="A40" s="4" t="inlineStr">
        <is>
          <t>Additional paid in capital</t>
        </is>
      </c>
      <c r="B40" s="5" t="n">
        <v>176417269</v>
      </c>
      <c r="C40" s="5" t="n">
        <v>126517784</v>
      </c>
    </row>
    <row r="41">
      <c r="A41" s="4" t="inlineStr">
        <is>
          <t>Accumulated deficit</t>
        </is>
      </c>
      <c r="B41" s="5" t="n">
        <v>-73337865</v>
      </c>
      <c r="C41" s="5" t="n">
        <v>-47388367</v>
      </c>
    </row>
    <row r="42">
      <c r="A42" s="4" t="inlineStr">
        <is>
          <t>Total cbdMD, Inc. shareholders' equity</t>
        </is>
      </c>
      <c r="B42" s="5" t="n">
        <v>103142187</v>
      </c>
      <c r="C42" s="5" t="n">
        <v>79182048</v>
      </c>
    </row>
    <row r="43">
      <c r="A43" s="4" t="inlineStr">
        <is>
          <t>Total liabilities and shareholders' equity</t>
        </is>
      </c>
      <c r="B43" s="6" t="n">
        <v>124883376</v>
      </c>
      <c r="C43" s="6" t="n">
        <v>110842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CHECK PROTECTION PROGRAM LOAN</t>
        </is>
      </c>
      <c r="B1" s="2" t="inlineStr">
        <is>
          <t>12 Months Ended</t>
        </is>
      </c>
    </row>
    <row r="2">
      <c r="B2" s="2" t="inlineStr">
        <is>
          <t>Sep. 30, 2021</t>
        </is>
      </c>
    </row>
    <row r="3">
      <c r="A3" s="3" t="inlineStr">
        <is>
          <t>PAYCHECK PROTECTION PROGRAM LOAN</t>
        </is>
      </c>
    </row>
    <row r="4">
      <c r="A4" s="4" t="inlineStr">
        <is>
          <t>NOTE 13 - PAYCHECK PROTECTION PROGRAM LOAN</t>
        </is>
      </c>
      <c r="B4" s="4" t="inlineStr">
        <is>
          <t>NOTE 13 – PAYCHECK PROTECTION PROGRAM LOAN In April 2020, The Company applied for an unsecured loan pursuant to the PPP administered by and authorized by the CARES Act. Section 1106 of the Act provides for forgiveness of up to the full principal amount of qualifying loans guaranteed under the Paycheck Protection Program. On April 27, 2020, the Company received the loan from Truist Bank (the “Lender”) in the principal amount of $1,456,100. The SBA Loan is evidenced by a promissory note issued by the Company (the “Promissory Note”) to the Lender. During May of 2021, the Company received notice from the SBA the loan principal and any accrued interest was completely forgiven. This gain is reflected within Other Income (Expenses)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S</t>
        </is>
      </c>
      <c r="B1" s="2" t="inlineStr">
        <is>
          <t>12 Months Ended</t>
        </is>
      </c>
    </row>
    <row r="2">
      <c r="B2" s="2" t="inlineStr">
        <is>
          <t>Sep. 30, 2021</t>
        </is>
      </c>
    </row>
    <row r="3">
      <c r="A3" s="3" t="inlineStr">
        <is>
          <t>DISCONTINUED OPERATIONS</t>
        </is>
      </c>
    </row>
    <row r="4">
      <c r="A4" s="4" t="inlineStr">
        <is>
          <t>NOTE 14 - DISCONTINUED OPERATIONS</t>
        </is>
      </c>
      <c r="B4" s="4" t="inlineStr">
        <is>
          <t>NOTE 14 – DISCONTINUED OPERATIONS Effective September 30, 2019, the Company ceased operations of four business subsidiaries: EE1, IM1, BPU and Level H&amp;W. These subsidiaries accounted for our licensing, entertainment, and products segments prior to fiscal 2019 and the Company determined that these business units are not able to provide support or value to the CBD business, which the Company is now strategically focused on. Therefore, the Company classified the operating results of these subsidiaries as discontinued operations, net of tax in the Consolidated Statements of Operations. At September 30, 2020 the balance in accounts receivable related to discontinued operations was $447,134, which reflects payments made and an impairment of $45,783. At September 30, 2021 the balance in accounts receivable related to discontinued operations totaled $10,9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Sep. 30, 2021</t>
        </is>
      </c>
    </row>
    <row r="3">
      <c r="A3" s="3" t="inlineStr">
        <is>
          <t>LEASES</t>
        </is>
      </c>
    </row>
    <row r="4">
      <c r="A4" s="4" t="inlineStr">
        <is>
          <t>NOTE 15 - LEASES</t>
        </is>
      </c>
      <c r="B4" s="4" t="inlineStr">
        <is>
          <t xml:space="preserve">NOTE 15 – LEASES The Company has lease agreements for its corporate, warehouse and laboratory offices with lease periods expiring between 2021 and 2026. ASC 842 requires the recognition of leasing arrangements on the consolidated balance sheet as right-of-use assets and liabilities pertaining to the rights and obligations created by the leased assets. The Company determines whether an arrangement is a lease at inception and classify it as finance or operating. All of the Company’s leases are classified as operating leases. The Company’s leases do not contain any residual value guarantees. Right-of-use lease assets and corresponding lease liabilities are recognized at commencement date based on the present value of lease payments over the expected lease term. Since the interest rate implicit in our lease arrangements is not readily determinable, the Company determined an incremental borrowing rate for each lease based on the approximate interest rate on a collateralized basis with similar remaining terms and payments as of the lease commencement date to determine the present value of future lease payments. The Company’s lease terms may include options to extend or terminate the lease. In addition to the monthly base amounts in the lease agreements, the Company is required to pay real estate taxes, insurance and common area maintenance expenses during the lease terms. Lease costs on operating leases are recognized on a straight-line basis over the lease term and included as a selling, general and administrative expense in the consolidated statements of operations. Components of operating lease costs are summarized as follows: Year Ended September 30, 2021 Total Operating Lease Costs $ 1,547,133 Supplemental cash flow information related to operating leases is summarized as follows: Year Ended September 30, 2021 Cash paid for amounts included in the measnurement of operating lease liabilities $ 1,469,834 As of September 30, 2021, our operating leases had a weighted average remaining lease term of 4.82 years and a weighted average discount rate of 4.66%. Future minimum aggregate lease payments under operating leases as of September 30, 2021 are summarized as follows: For the year ended September 30, 2022 $ 1,405,887 2023 1,380,204 2024 1,421,610 2025 1,159,949 Thereafter 1,372,862 Total future lease payments 6,740,512 Less interest (730,304 ) Total lease liabilities $ 6,010,208 Future minimum lease payments (including interest) under non-cancelable operating leases as of September 30, 2020 are summarized as follows: For the year ended September 30, 2021 1,469,834 2022 1,405,887 2023 1,380,204 2024 1,421,610 2025 1,159,949 Thereafter 1,372,862 Total future lease payments $ 8,210,346 Less interest (1,041,040 ) Total lease liabilities $ 7,169,3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12 Months Ended</t>
        </is>
      </c>
    </row>
    <row r="2">
      <c r="B2" s="2" t="inlineStr">
        <is>
          <t>Sep. 30, 2021</t>
        </is>
      </c>
    </row>
    <row r="3">
      <c r="A3" s="3" t="inlineStr">
        <is>
          <t>Net (Loss) Income per share:</t>
        </is>
      </c>
    </row>
    <row r="4">
      <c r="A4" s="4" t="inlineStr">
        <is>
          <t>NOTE 16 - EARNINGS PER SHARE</t>
        </is>
      </c>
      <c r="B4" s="4" t="inlineStr">
        <is>
          <t>NOTE 16 – EARNINGS PER SHARE The following table sets forth the computation of basic and diluted earnings per share for the following periods: Year Ended September 30, September 30, 2021 2020 Basic: Net income (loss) continuing operations $ (23,394,889 ) $ 12,651,256 Preferred dividends paid 2,554,609 366,850 Net income (loss) continuing operations adjusted for preferred dividend (25,949,498 ) 12,284,406 Net income (loss) discontinued operations - (48,983 ) Net income (loss) attributable to cbdMD Inc. common shareholders (25,949,498 ) 12,235,423 Diluted: Net income (loss) continuing operations (25,949,498 ) 12,651,256 Net income (loss) discontinued operations - (48,983 ) Net income (loss) (25,949,498 ) 12,602,273 Shares used in computing basic earnings per share 54,938,128 44,140,360 Effect of dilutive securities: Options - 19,904 Warrants - 177,910 Convertible preferred shares - 833,500 Shares used in computing diluted earnings per share 54,938,128 45,171,674 Earnings per share Basic: Continued operations (0.47 ) 0.28 Discontinued operations - - Basic earnings per share (0.47 ) 0.28 Earnings per share Dliuted: Continued operations (0.47 ) 0.28 Discontinued operations - - Diluted earnings per share (0.47 ) 0.28 At the year ended September 30, 2021, 4,175,417 potential shares underlying options, unvested RSUs and warrants as well as 8,335,000 convertible preferred shares were excluded from the shares used to calculate diluted loss per share as their inclusion would reduce net los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NOTE 17 - INCOME TAXES</t>
        </is>
      </c>
      <c r="B4" s="4" t="inlineStr">
        <is>
          <t>NOTE 17 – INCOME TAXES The Company generated operating losses for the years ended September 30, 2021 and 2020 on which it has recognized a full valuation allowance. The Company accounts for is state franchise and minimum taxes as a component of its general and administrative expenses. The following table presents the components of the provision for income taxes from continuing operations for the fiscal years ended September 30, 2021 and 2020: Years Ended September 30, 2021 2020 Current Federal $ - $ - State - - Total current - - Deferred Federal (895,000 ) (1,345,300 ) State - - Total deferred (895,000 ) (1,345,300 ) Total provision $ (895,000 ) $ (1,345,300 ) A reconciliation for the federal statutory income tax rate to the Company’s effective income tax rate is as follows: Years Ended September 30, 2021 2020 Federal statutory income tax rate 21.0 % 21.0 % State income taxes, net of federal benefit 0.8 (1.1 ) Permanent differences 1.5 3.1 Contingent derivative expense (5.8 ) 55.3 Limitation on net operating losses - 21.3 Change in valuation allowance (13.8 ) (0.9 ) Benefit from (provision for) income taxes 3.7 % (11.9 )% Significant components of the Company’s deferred income taxes are shown below: Years Ended September 30, 2021 2020 Deferred tax assets: Net operating loss carryforwards $ 9,160,000 $ 5,914,000 ROU - Liability 1,342,000 1,594,000 Capital loss carryforward 716,000 616,000 Allowance for doubtful accounts 1,000 5,000 Stock compensation 1,107,000 691,000 Investments 444,000 685,000 Accrued expenses 165,000 370,000 Inventory reserve 16,000 20,000 Capitalized expenses 52,000 60,000 Charitable contributions 43,000 42,000 Total deferred tax assets 13,046,000 9,997,000 Deferred tax liabilities: Prepaid Expenses (219,000 ) (434,000 ) Management fees - - ROU - Assets (1,254,000 ) (1,520,000 ) Intangibles (4,481,000 ) (4,650,000 ) Fixed assets (162,000 ) (709,000 ) Total deferred tax liabilities (6,116,000 ) (7,313,000 ) Net deferred tax assets 6,930,000 2,684,000 Valuation allowance (6,930,000 ) (3,579,000 ) Net deferred tax liability $ - $ (895,000 ) Net deferred tax liability The Company has established a valuation allowance against net deferred tax assets due to the uncertainty that such assets will be realized. The deferred tax liabilities that result from indefinite life intangibles cannot be offset by deferred tax assets. The Company periodically evaluates the recoverability of the deferred tax assets. At such time as it is determined that it is more likely than not that deferred tax assets will be realizable, the valuation allowance will be reduced. Under Internal Revenue Code (IRC) Section 382, the use of net operating loss (“NOL”) carryforwards may be limited if a change in ownership of a company occurs. During the year ending September 30, 2018, the company determined that a change of ownership under IRC Section 382 had occurred during the years ending September 30, 2017 and 2015. As a result of these ownership changes, the pre-ownership change NOL carryforwards would be limited and approximately $2.1 million of such NOLs will expire before being utilized. Therefore, at September 30, 2018 the Company reduced the deferred tax asset and related valuation allowance associated with these NOLs by approximately $0.5 million due to IRC Section 382. During the year ended September 30, 2020, the Company determined that a change in ownership under IRC had occurred during the year ending September 30, 2019. As a result of these ownership changes, the pre-ownership change NOL carryforwards would be limited and approximately $11.4 million of such NOLs will expire before being utilized. Therefore, at September 30, 2020 the Company reduced the deferred tax asset and related valuation allowance associated with these NOLs by approximately $2.7 million due to IRC Section 382. The total valuation allowance increased by $3,351,000 and decreased by $97,000 as of September 30, 2021 and 2020, respectively. At September 30, 2021, the Company has utilizable NOL carryforwards of approximately $40.7 million which for federal purposes will carryforward indefinitely. The Company accounts for its state franchise and minimum taxes as a component of its general and administrative expenses. The Company files income tax returns in the United States, and various state jurisdictions. The Company’s policy is to recognize interest expense and penalties related to income tax matters as tax expense. At September 30, 2020 and 2019, there are no unrecognized tax benefits, and there are no significant accruals for interest related to unrecognized tax benefits or tax penalties. The CARES Act, which was enacted on March 27, 2020, includes several significant provisions for corporations, including the usage of net operating losses and payroll benefits. The Company analyzed the provisions of the CARES Act and determined there was no effect on its provision for the year ended September 30, 2020 and will continue to evaluate the impact, if any, the CARES Act may have on the Company’s consolidated financial statements and disclosures. On December 20, 2018, the Company completed a two-step merger with Cure Based Development (see Note 2). As a result of the Mergers the Company established as part of the purchase price allocation a net deferred tax liability related to the book-tax basis of certain assets and liabilities of approximately $4.6 million. The Company has had a valuation allowance against the net deferred tax assets, with the exception of the deferred tax liabilities that result from indefinite-life intangibles ("naked credits"). At September 30, 2020, the company had recorded $895,000 of deferred liabilities related to the naked credits. During the year ended September 30, 2021, the Company generated enough indefinite life deferred tax assets from post-merger NOLs to reduce the naked credits to zero during the year and continue to record a valuation allowance on remaining DTAs. As a result, the Company decreased the deferred tax liability from $895,000 to $0 and a recorded a deferred tax benefit of $130,000 for the quarter and $895,000 for the year ended September 30, 2021 related to the reduction of the naked cred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t>
        </is>
      </c>
      <c r="B1" s="2" t="inlineStr">
        <is>
          <t>12 Months Ended</t>
        </is>
      </c>
    </row>
    <row r="2">
      <c r="B2" s="2" t="inlineStr">
        <is>
          <t>Sep. 30, 2021</t>
        </is>
      </c>
    </row>
    <row r="3">
      <c r="A3" s="3" t="inlineStr">
        <is>
          <t>ACQUISITIONS</t>
        </is>
      </c>
    </row>
    <row r="4">
      <c r="A4" s="4" t="inlineStr">
        <is>
          <t>NOTE 18 - ACQUISITIONS</t>
        </is>
      </c>
      <c r="B4" s="4" t="inlineStr">
        <is>
          <t xml:space="preserve">NOTE 18 – ACQUISITIONS On July 22, 2021, the Company entered into an asset purchase agreement with Twenty Two Capital, LLC (“Twenty Two”) to acquire substantially all the assets of the business operating as directcbdonline.com. The Company acquired the assets for the consideration of $2,000,000 and up to 600,000 shares of the Company’s restricted common stock. At the closing, $200,000 of the cash purchase price was deposited into escrow pending possible post-closing adjustments and indemnity provisions. In addition, at closing, the Company issued Twenty Two 300,000 shares of the Company’s common stock, 100,000 shares of the Company’s common stock to be issued to Twenty Two on or before January 31, 2023, less any amounts setoff against such shares for indemnification claims pending against or paid by the Company under the asset purchase agreement and a remaining 200,000 shares shall be issued to Twenty Two on or before 60th day following the first year anniversary of the Closing subject to certain earn out provisions provided under the asset purchase agreement. The shares are subject to a 180 day lock up agreement subject to certain limited transfers which will also be subject to the lock up. The initial 300,000 shares issued and 100,000 indemnification holdback shares had a carrying value of $1,064,000 and are included in additional paid in capital in the consolidated balance sheet. The fair value of the 200,000 earnout shares was determined using a two-factor Monte Carlo simulation using Risk Neutral Geometric Brownian Motion, along with volatility and discounts rates to be applied to revenue projections, share price and earnout settlement value. The earnout shares were valued at $488,529 and are included in contingent liability in the consolidated balance sheet. The following table presents the final purchase price allocation: Consideration $ 3,552,529 Assets Acquired: Undeposited Funds $ 18,155 Inventory 79,895 Inventory - Prepaid Shipping 31,094 Property and equipment, net 5,000 Intangible Assets 3,418,383 Total assets aquired $ 3,552,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t>
        </is>
      </c>
    </row>
    <row r="4">
      <c r="A4" s="4" t="inlineStr">
        <is>
          <t>NOTE 19 - SUBSEQUENT EVENTS</t>
        </is>
      </c>
      <c r="B4" s="4" t="inlineStr">
        <is>
          <t>NOTE 19 – SUBSEQUENT EVENTS The Company has analyzed its operations subsequent to September 30, 2021 to the date the consolidated financial statements were issued. In October 2021, the Company issued 25,000 RSUs to an executive officer that vests January 1, 2022. In addition, the Company issued 75,000 options that vest on October 1, 2022. The stock awards were valued at the fair market price of $141,100 upon issuance and amortized over the individual vesting periods. In October 2021, the Company issued 5,000 RSUs to an employee. The stock awards was valued at the fair market price of $9,800. In November 2021, the Company issued up to 120,000 RSUs to an employee. During the twelve month period ending December 31, 2022, the employee shall receive RSUs that are dependant upon a minimum $3 million of net sales and up to $8 million generated by the employee through accounts established and opened by the employee. The shares will be subject to meeting the minimum $3 million of net sales as well as to calculations including volume-weighted average stock price minimum and maximu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Sep. 30, 2021</t>
        </is>
      </c>
    </row>
    <row r="3">
      <c r="A3" s="3" t="inlineStr">
        <is>
          <t>ORGANIZATION AND SUMMARY OF SIGNIFICANT ACCOUNTING POLICIES</t>
        </is>
      </c>
    </row>
    <row r="4">
      <c r="A4" s="4" t="inlineStr">
        <is>
          <t>Organization and Nature of Business</t>
        </is>
      </c>
      <c r="B4" s="4" t="inlineStr">
        <is>
          <t>cbdMD, Inc. ("cbdMD", "we", "us", “our”, or the “Company”) is a North Carolina corporation formed on March 17, 2015 as Level Beauty Group, Inc. In November 2016 we changed the name of the Company to Level Brands, Inc. and on May 1, 2019 we changed the name of our Company to cbdMD, Inc. We operate from our offices located in Charlotte, North Carolina. Our fiscal year end is established as September 30. On December 20, 2018 (the “Closing Date”), the Company, and its newly organized wholly owned subsidiaries AcqCo, LLC and cbdMD LLC (“CBDI”), completed a two-step merger (the “Mergers”) with Cure Based Development, LLC, a Nevada limited liability company (“Cure Based Development”). Upon completion of the Mergers, CBDI survived and operates the prior business of Cure Based Development. As consideration for the Mergers, the Company had a contractual obligation, after approval by our shareholders, to issue 15,250,000 shares of our common stock to the members of Cure Based Development, of which unrestricted voting rights to 8,750,000 of the shares vest over a five-year period and are subject to a voting proxy agreement, as well as to issue another 15,250,000 shares of our common stock (the “Earnout Shares”) in the future upon certain earnout goals being achieved within five years from the closing of the Mergers. The Company’s shareholders approved the issuance of the 15,250,000 shares of common stock in April 2019 and these shares were issued to members of Cure Based Development on April 19, 2019. In April 2019, our shareholders also approved the possible issuance of the Earnout Shares. The first marking period for the earnout was December 31, 2019 and based on measurement criteria, 5,127,792 Earnout Shares had been earned and were issued on February 27, 2020. The sole member of Cure Based Development at the closing of the Mergers was CBD Holding LLC (“CBDH”). In February 2020, in connection with its liquidation, CBDH distributed the rights to the Earnout Shares (the “Earnout Rights”) to its members based upon the members’ pro pro-rata ownership interest in CBDH. Members of CBDH at the time of its liquidation and this distribution included affiliates of Martin A. Sumichrast and R. Scott Coffman, directors and executive officers of cbdMD. A second marking period for the earnout ended December 31, 2020 and based on measurement criteria an additional 3,348,520 Earnout Shares had been earned and were issued on March 8, 2021. The first quarter of the third marking period ended on March 31, 2021 and based on the measurement criteria an additional 562,278 Earnout Shares had been earned and issued in May of 2021. The second quarter of the third marking period ended on June 30, 2021 and based on the measurement criteria an additional 503,275 Earnout Shares had been earned and issued in August of 2021. The Company owns and operates the nationally recognized CBD (cannabidiol) brands cbdMD, Paw CBD and cbdMD Botanicals. The Company sources cannabinoids, including CBD, which are extracted from non-GMO hemp grown on farms in the United States. CBD and other hemp-derived cannabinoids are natural substances produced from the hemp plant and the products manufactured by the Company. In the third quarter of fiscal 2019 cbdMD launched its new CBD pet brand, Paw CBD. Following the initial positive response to the brand from retailers and consumers, cbdMD, Inc. organized Paw CBD, Inc. (“Paw CBD”) as a separate wholly owned subsidiary on October 22, 2019, to take advantage of its early mover status in the CBD animal health industry. On March 15, 2021 cbdMD formed a new wholly owned subsidiary, cbdMD Therapeutics, LLC (“Therapeutics”) for the purposes of isolating and quantifying the Company’s ongoing investments in science related to its existing and future products, including research and development activities for therapeutic applications. The consolidated financial statements of cbdMD have been prepared in accordance with accounting principles generally accepted in the United States of America (“US GAAP”) and the rules of the Securities and Exchange Commission (“SEC”) and should be read in conjunction with the audited consolidated financial statements and notes thereto contained in the Company’s Annual Report filed with the SEC on Form 10-K for the year ended September 30, 2020 (“2020 10-K”) as filed with the SEC on December 22, 2020. In the opinion of management, all adjustments, consisting of normal recurring adjustments, necessary for a fair presentation of consolidated financial position and the consolidated results of operations for the interim periods presented have been reflected herein.</t>
        </is>
      </c>
    </row>
    <row r="5">
      <c r="A5" s="4" t="inlineStr">
        <is>
          <t>Principles of Consolidation</t>
        </is>
      </c>
      <c r="B5" s="4" t="inlineStr">
        <is>
          <t>The consolidated financial statements include the accounts of the Company and its wholly owned subsidiaries CBDI, Paw CBD and Therapeutics. All material intercompany transactions and balances have been eliminated in consolidation.</t>
        </is>
      </c>
    </row>
    <row r="6">
      <c r="A6" s="4" t="inlineStr">
        <is>
          <t>Use of Estimates</t>
        </is>
      </c>
      <c r="B6" s="4" t="inlineStr">
        <is>
          <t>The Company's consolidated financial statements have been prepared in accordance with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certain assumptions related to the valuation of investments other securities, acquired intangible and long-lived assets and the recoverability of intangible and long-lived assets and income taxes, including deferred tax valuation allowances and reserves for estimated tax liabilities, contingent liability and, hence consideration for the Mergers is a material estimate. Actual results could differ from these estimates. On March 11, 2020, the World Health Organization declared the COVID-19 outbreak to be a global pandemic. In response to this declaration and the rapid spread of COVID-19 within the United States, federal, state and local governments throughout the country have imposed varying degrees of restriction on social and commercial activity to promote social distancing in an effort to slow the spread of the illness. We continue to monitor the waning trends on infection rates and are cautiously optimistic future impacts to the business environment will be minimal.</t>
        </is>
      </c>
    </row>
    <row r="7">
      <c r="A7" s="4" t="inlineStr">
        <is>
          <t>Cash and Cash Equivalents</t>
        </is>
      </c>
      <c r="B7" s="4" t="inlineStr">
        <is>
          <t>For financial statements purposes, the Company considers all highly liquid investments with a maturity of less than three months when purchased to be cash equivalents.</t>
        </is>
      </c>
    </row>
    <row r="8">
      <c r="A8" s="4" t="inlineStr">
        <is>
          <t>Accounts Receivable and Accounts Receivable Other</t>
        </is>
      </c>
      <c r="B8" s="4" t="inlineStr">
        <is>
          <t>Accounts receivables are stated at cost less an allowance for doubtful accounts, if applicable. Credit is extended to customers after an evaluation of the customer’s financial condition, and generally collateral is not required as a condition of credit extension. Management’s determination of the allowance for doubtful accounts is based on an evaluation of the receivables, past experience, current economic conditions, and other risks inherent in the receivables portfolio. As of September 30, 2021 and September 30, 2020, we had an allowance for doubtful accounts of $3,633 and $20,664, respectively.</t>
        </is>
      </c>
    </row>
    <row r="9">
      <c r="A9" s="4" t="inlineStr">
        <is>
          <t>Merchant Receivable and Reserve</t>
        </is>
      </c>
      <c r="B9" s="4" t="inlineStr">
        <is>
          <t>The Company primarily sells its products through the internet and has an arrangement to process customer payments with multiple third-party payment processors. The Company pay a fee between 2.5% and 5.0% of the transaction amounts processed. Pursuant to this agreement, there can be a waiting period between 2 to 5 days prior to reimbursement to the Company, as well as a calculated reserve which some payment processors hold back. Fees and reserves can change periodically with notice from the processors. At September 30, 2021, the receivable from payment processors included approximately $231,257 for the waiting period amount and is recorded as accounts receivable in the accompanying consolidated balance sheet.</t>
        </is>
      </c>
    </row>
    <row r="10">
      <c r="A10" s="4" t="inlineStr">
        <is>
          <t>Inventory</t>
        </is>
      </c>
      <c r="B10" s="4" t="inlineStr">
        <is>
          <t>Inventory is stated at the lower of cost or net realizable value with cost being determined on a weighted average basis. The cost of inventory includes product cost, freight-in, and production fill and labor (portions of which we outsource to third party manufacturers). Write-offs of potentially slow moving or damaged inventory are recorded based on management’s analysis of inventory levels, forecasted future sales volume and pricing and through specific identification of obsolete or damaged products. We assess inventory quarterly for slow moving products and potential impairments and at a minimum perform a physical inventory count annually near fiscal year end.</t>
        </is>
      </c>
    </row>
    <row r="11">
      <c r="A11" s="4" t="inlineStr">
        <is>
          <t>Customer Deposits</t>
        </is>
      </c>
      <c r="B11" s="4" t="inlineStr">
        <is>
          <t>Customer deposits consist of payments received in advance of revenue recognition. Revenue is recognized as revenue recognition criteria are met.</t>
        </is>
      </c>
    </row>
    <row r="12">
      <c r="A12" s="4" t="inlineStr">
        <is>
          <t>Property and Equipment</t>
        </is>
      </c>
      <c r="B12" s="4" t="inlineStr">
        <is>
          <t>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years for manufacturing equipment and automobiles and three years for software, computer, and furniture and equipment. The useful life for leasehold improvements are over the term of the lease or expected life of the asset, whichever is less. The cost and accumulated depreciation of property are eliminated from the accounts upon disposal, and any resulting gain or loss is included in the consolidated statements of operations for the applicable period. Long-lived assets held and used by the Company are reviewed for impairment whenever changes in circumstance indicate the carrying value of an asset may not be recoverable.</t>
        </is>
      </c>
    </row>
    <row r="13">
      <c r="A13" s="4" t="inlineStr">
        <is>
          <t>Fair Value Accounting</t>
        </is>
      </c>
      <c r="B13" s="4" t="inlineStr">
        <is>
          <t>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hen the Company records an investment in marketable securities the carrying value is recorded at fair value. Any changes in fair value for marketable securities during a given period will be recorded as an unrealized gain or loss in the consolidated statement of operations. For investment other securities without a readily determinable fair value, the Company may elect to estimate its fair value at cost less impairment plus or minus changes resulting from observable price changes.</t>
        </is>
      </c>
    </row>
    <row r="14">
      <c r="A14" s="4" t="inlineStr">
        <is>
          <t>Goodwill</t>
        </is>
      </c>
      <c r="B14" s="4" t="inlineStr">
        <is>
          <t>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 In performing a goodwill test, the Company performs a qualitative evaluation and if necessary, a quantitative evaluation. Factors considered in the qualitative test include specific operating results as well as new events and circumstances impacting the operations or cash flows of the business acquired. For the quantitative test, the Company assesses goodwill for impairment by comparing the carrying value of the business to the respective fair value. The Company determines the fair value of its acquired business using a combination of income-based and market-based approaches and incorporates assumptions it believes market participants would utilize. The income-based approach utilizes discounted cash flows while the market-based approach utilizes market multiples. These approaches are dependent upon internally developed forecasts that are based upon annual budgets and longer-range strategic plans. The Company uses discount rates that are commensurate with the risks and uncertainty inherent in the respective acquired business and in the internally developed forecasts. The Company has analyzed a variety of factors in light of the known impact to date of the COVID-19 pandemic on its business to determine if a circumstance could trigger an impairment loss, and, at this time and based on the information presently known, does not believe that it is more likely than not that an impairment loss has been incurred.</t>
        </is>
      </c>
    </row>
    <row r="15">
      <c r="A15" s="4" t="inlineStr">
        <is>
          <t>Intangible Assets</t>
        </is>
      </c>
      <c r="B15" s="4" t="inlineStr">
        <is>
          <t>The Company's intangible assets consist of trademarks and other intellectual property, all of which are accounted for in accordance with Accounting Standards Codification (ASC) Topic 350, Intangibles – Goodwill and Other</t>
        </is>
      </c>
    </row>
    <row r="16">
      <c r="A16" s="4" t="inlineStr">
        <is>
          <t>Contingent Liability</t>
        </is>
      </c>
      <c r="B16" s="4" t="inlineStr">
        <is>
          <t>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6. The Company made a determination of the fair value of the contingent liabilities as part of the valuation of the assets acquired and liabilities assumed in the business combination. The Company recognized both the fixed number of shares to be issued, and the variable number of shares to be potentially issued, as contingent liabilities on its consolidated balance sheets. These contingent liabilities were recorded at fair value upon the acquisition date and are remeasured quarterly based on the reassessed fair value as of the end of that quarterly reporting period. Additionally, as the fixed shares were issued on April 19, 2019, the value of the shares at that time, in the amount of $53,215,163, was reclassified from contingent liability to additional paid in capital on the consolidated balance sheet. The first marking period for the Earnout Shares was December 31, 2019 and based on measurement criteria, 5,127,792 shares were issued on February 27, 2020. The value of the issued Earnout Shares as of February 27, 2020 was $4,620,000 and the decrease in value of $6,924,503 from December 31, 2019 related to those shares was recorded in the Statement of Operations for the three months ended March 31, 2020. Additionally, as the 5,127,792 Earnout Shares were issued on February 27, 2020, the value of the shares in the amount of $4,620,000 was reclassified from the contingent liability to additional paid in capital on the consolidated balance sheet. The second marking period for the Earnout Shares ended December 31, 2020 and based on measurement criteria, 3,348,520 Earnout Shares were issued on March 8, 2021. The second marking period shares increased in value by $3,100,012 during the quarter through the time of issuance and had a value of $11,271,000, which was reclassified from the contingent liability to additional paid in capital on the consolidated balance sheet. The first quarter of the third marking period ended on March 31, 2021 and based on the measurement criteria an additional 562,278 Earnout Shares had been earned and issued in May of 2021. These shares deceased in value by $522,104 during the quarter through the time of issuance and had a value of $1,329,000 which was reclassified from the contingent liability to additional paid in capital on the consolidated balance sheet. The second quarter of the third marking period ended on June 30, 2021 and based on the measurement criteria an additional 503,275 Earnout Shares had been earned and issued in August of 2021. These shares deceased in value by $222,442 during the quarter through the time of issuance and had a value of $920,000 which was reclassified from the contingent liability to additional paid in capital on the consolidated balance sheet. A component of the purchase price consideration for the Company’s acquisition of Twenty Two Capital, LLC (“Twenty Two”) includes 200,000 of future shares (“Twenty Two Earnout Shares”) to be issued upon the post-acquisition entity reaching certain specified revenue targets, as further described in Note 6. Under GAAP, the Company is required to record a non-cash contingent liability associated with the Twenty Two Earnout Shares and at the date of the acquisition, recorded a total contingent liability of $488,561. Under GAAP, the Company is obligated to reassess the obligations associated with the Twenty Two Earnout Shares on a quarterly basis and, in the event the Company’s estimate of the fair value of the contingent consideration changes, will record increases or decreases in the fair value as an adjustment to earnings. In particular, changes in the market price of the Company’s common stock, which is one of the inputs used in determining the amount of the non-cash contingent liability, will result in increases or decreases in this liability and positively or negatively impact the Company’s net loss or profit for the period. At September 30, 2021, the Company recorded a decrease in value of the contingent liability of $73,561 related to a decrease in the market price of its common stock, which adjusted the total contingent liability related to the DCO Earnout Shares to $416,000.</t>
        </is>
      </c>
    </row>
    <row r="17">
      <c r="A17" s="4" t="inlineStr">
        <is>
          <t>Paycheck Protection Program Loan</t>
        </is>
      </c>
      <c r="B17" s="4" t="inlineStr">
        <is>
          <t>On April 27, 2020, we received a loan in the principal amount of $1,456,100 (the “SBA Loan”) in consideration of a Promissory Note, under the Paycheck Protection Program (“PPP”), which was established under the Coronavirus Aid, Relief, and Economic Security Act (the “CARES Act”) administered by the U.S. Small Business Administration (the “SBA”). The intent and purpose of the PPP is to support companies, during the COVID-19 pandemic, by providing funds for certain specified business expenses, with a focus on payroll. As a qualifying business as defined by the SBA, the Company is using the proceeds from this loan to primarily help maintain its payroll as it navigates its business with a focus on returning to normal operations. The term of the Promissory Note is two years, though it may be payable sooner in connection with an event of default under the Promissory Note. The SBA Loan carries a fixed interest rate of one percent per year, with the first payment due seven months from the date of initial cash receipt. Under the CARES Act and the PPP, certain amounts of loans made under the PPP may be forgiven if the recipients use the loan proceeds for eligible purposes, including payroll costs and certain rent or utility costs, and meet other requirements regarding, among other things, the maintenance of employment and compensation levels. The Company used the SBA Loan for qualifying expenses in accordance with the terms of the CARES Act. The Company filed for forgiveness under the terms of the SBA loan and on May 17, 2021 it received notice from the SBA that the loan had been forgiven. The Company subsequently booked $1,466,113 of gain for unpaid principal and accrued interest. This gain is reflected within Other Income (Expenses) on the consolidated statements of operations.</t>
        </is>
      </c>
    </row>
    <row r="18">
      <c r="A18" s="4" t="inlineStr">
        <is>
          <t>Revenue Recognition</t>
        </is>
      </c>
      <c r="B18" s="4" t="inlineStr">
        <is>
          <t>Under ASC 606, Revenue from Contracts with Customers, Performance Obligations A performance obligation is a promise in a contract to transfer a distinct good or service to a customer. The Company meets that obligation when it has shipped products which have been ordered by the customer. The Company has reviewed its various revenue streams for its other contracts under the five-step approach. Allocation of Transaction Price In the Company’s current business model, it does not have contracts with customers which have multiple elements as revenue is driven purely by online product sales or purchase order-based product sales. However, at times in the past, the Company has entered into contracts with customers wherein there were multiple elements that may have disparate revenue recognition patterns. In such instances, the Company must allocate the total transaction price to these various elements. This is achieved by estimating the standalone selling price of each element, which is the price at which we sell a promised good or service separately to a customer. Revenue Recognition The Company records revenue from the sale of its products when risk of loss and title to the product are transferred to the customer,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60-day, money back guarantee. Disaggregated Revenue The Company’s product revenue is generated primarily through two sales channels, E-commerce sales (formerly referred to as consumer sales) and wholesale sales. The Company believes that these categories appropriately reflect how the nature, amount, timing and uncertainty of revenue and cash flows are impacted by economic factors.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customer, in accordance with the terms of the applicable agreement. Payment terms vary and can typically be 30 days from the date control over the product is transferred to the customer The following table represents a disaggregation of revenue by sales channel: Fiscal 2021 % of total Fiscal 2020 % of total Wholesale sales $ 11,572,807 26.0 % $ 11,377,238 27.2 % E-commerce sales 32,907,956 74.0 % 30,456,496 72.8 % Total Net Sales $ 44,480,763 $ 41,833,734 Contract assets represent unbilled receivables and are presented within accounts receivable, net on the consolidated balance sheets. Contract liabilities represent unearned revenues and are presented as deferred revenue or customer deposits on the consolidated balance sheets. The Company has no material contract assets nor contract liabilities at September 30, 2021.</t>
        </is>
      </c>
    </row>
    <row r="19">
      <c r="A19" s="4" t="inlineStr">
        <is>
          <t>Cost of Sales</t>
        </is>
      </c>
      <c r="B19" s="4" t="inlineStr">
        <is>
          <t>The Company’s cost of sales includes costs associated with distribution, fill and labor expense, components, manufacturing overhead, third-party providers, and outbound freight for the Company’s products sales. For the Company’s product sales, cost of sales also includes the cost of refurbishing products returned by customers that will be offered for resale, if any, and the cost of inventory write-downs associated with adjustments of held inventories to their net realizable value. These expense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t>
        </is>
      </c>
    </row>
    <row r="20">
      <c r="A20" s="4" t="inlineStr">
        <is>
          <t>Advertising Costs</t>
        </is>
      </c>
      <c r="B20" s="4" t="inlineStr">
        <is>
          <t xml:space="preserve">The Company expenses all costs of advertising and related marketing and promotional costs as incurred. The Company incurred approximately $15,835,139 and $9,946,755 in advertising and marketing and promotional costs included in operating expenses during the years ended September 30, 2021 and 2020 respectively. The Company believes driving its advertising aids in brand awareness and is critical to maintain brand recognition. We are constantly evaluating advertising methods and costs and working to drive down our cost of customer acquisition. </t>
        </is>
      </c>
    </row>
    <row r="21">
      <c r="A21" s="4" t="inlineStr">
        <is>
          <t>Income Taxes</t>
        </is>
      </c>
      <c r="B21" s="4" t="inlineStr">
        <is>
          <t>The Company is a North Carolina corporation that is treated as a corporation for federal and state income tax purposes. As of October 1, 2019, CBDI and Paw CBD were wholly owned subsidiaries and are disregarded entities for tax purposes and their entire share of taxable income or loss is included in the tax return of the Company and as of March 15, 2021, Therapeutics is also a wholly owned subsidiary and is a disregarded entity for tax purposes and its entire share of taxable income or loss is included in the tax return of the Company. The Company accounts for income taxes pursuant to the provisions of the Accounting for Income Taxes US GAAP requires management to evaluate tax positions taken by the Company and recognize a tax liability (or asset) if the Company has taken an uncertain tax position that more likely than not would not be sustained upon examination by the Internal Revenue Service. Management has analyzed the tax positions taken by the Company, and has concluded that as of September 30, 2021 and 2020, there were no uncertain tax positions taken or expected to be taken that would require recognition of a liability (or asset) or disclosure in the consolidated financial statements.</t>
        </is>
      </c>
    </row>
    <row r="22">
      <c r="A22" s="4" t="inlineStr">
        <is>
          <t>Concentrations</t>
        </is>
      </c>
      <c r="B22" s="4" t="inlineStr">
        <is>
          <t>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he Company had a $23,508,953 uninsured balance at September 30, 2021 and a $14,287,810 uninsured balance at September 30, 2020. Concentration of credit risk with respect to receivables is principally limited to trade receivables with corporate customers that meet specific credit policies. Management considers these customer receivables to represent normal business risk. The Company did not have any customers that represented a significant amount of our sales for the year ended September 30, 2021.</t>
        </is>
      </c>
    </row>
    <row r="23">
      <c r="A23" s="4" t="inlineStr">
        <is>
          <t>Stock-Based Compensation</t>
        </is>
      </c>
      <c r="B23" s="4" t="inlineStr">
        <is>
          <t>The Company accounts for its stock compensation under the ASC 718-10-30, Compensation - Stock Compensation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t>
        </is>
      </c>
    </row>
    <row r="24">
      <c r="A24" s="4" t="inlineStr">
        <is>
          <t>Earnings (Loss) Per Share</t>
        </is>
      </c>
      <c r="B24" s="4" t="inlineStr">
        <is>
          <t xml:space="preserve">The Company uses ASC 260-10, Earnings Per Share </t>
        </is>
      </c>
    </row>
    <row r="25">
      <c r="A25" s="4" t="inlineStr">
        <is>
          <t>New Accounting Standards</t>
        </is>
      </c>
      <c r="B25" s="4" t="inlineStr">
        <is>
          <t>In August 2018, the FASB issued ASU No. 2018-13, Fair Value Measurement (Topic 820). In December 2019, the FASB issued ASU 2019-12, Income Taxes, Simplifying the Accounting for Income Taxes (Topic 740). The ASU eliminates certain exceptions to the guidance in Accounting Standards Codification (ASC or Codification)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also clarifies that single-member limited liability companies and similar disregarded entities that are not subject to income tax are not required to recognize an allocation of consolidated income tax expense in their separate financial statements, but they could elect to do so. ASU 2019-12 is effective for fiscal years beginning after December 15, 2020, including interim periods within those fiscal years. The Company is currently in the process of evaluating the impact of this standard up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Sep. 30, 2021</t>
        </is>
      </c>
    </row>
    <row r="3">
      <c r="A3" s="3" t="inlineStr">
        <is>
          <t>ORGANIZATION AND SUMMARY OF SIGNIFICANT ACCOUNTING POLICIES</t>
        </is>
      </c>
    </row>
    <row r="4">
      <c r="A4" s="4" t="inlineStr">
        <is>
          <t>Disaggregation of revenue</t>
        </is>
      </c>
      <c r="B4" s="4" t="inlineStr">
        <is>
          <t xml:space="preserve"> Fiscal 2021 % of total Fiscal 2020 % of total Wholesale sales $ 11,572,807 26.0 % $ 11,377,238 27.2 % E-commerce sales 32,907,956 74.0 % 30,456,496 72.8 % Total Net Sales $ 44,480,763 $ 41,833,7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AND INVESTMENT OTHER SECURITIES (Tables)</t>
        </is>
      </c>
      <c r="B1" s="2" t="inlineStr">
        <is>
          <t>12 Months Ended</t>
        </is>
      </c>
    </row>
    <row r="2">
      <c r="B2" s="2" t="inlineStr">
        <is>
          <t>Sep. 30, 2021</t>
        </is>
      </c>
    </row>
    <row r="3">
      <c r="A3" s="3" t="inlineStr">
        <is>
          <t>MARKETABLE SECURITIES AND INVESTMENT OTHER SECURITIES</t>
        </is>
      </c>
    </row>
    <row r="4">
      <c r="A4" s="4" t="inlineStr">
        <is>
          <t>Assets valued at fair value</t>
        </is>
      </c>
      <c r="B4" s="4" t="inlineStr">
        <is>
          <t xml:space="preserve"> In Active Markets for Significant Other Significant Identical Assets Observable Unobservable Total Fair Value and Liabilities Inputs Inputs at September 30, (Level 1) (Level 2) (Level 3) 2021 Marketable Securities $ 33,351 $ - $ - $ 33,351 Investment other securities - - 1,000,000 1,000,000 (Level 1) (Level 2) (Level 3) 2021 Balance at September 30, 2019 $ 198,538 $ - $ 600,000 $ 798,538 Change in value of equities (172,066 ) - (600,000 ) (772,066 ) Additional Investment - - 250,000 250,000 Balance at September 30, 2020 26,472 - 250,000 276,472 Change in value of equities 6,879 - - 6,879 Additional Investment - - 750,000 750,000 Balance at September 30, 2021 $ 33,351 $ - $ 1,000,000 $ 1,033,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cbdMD, Inc. shareholders' equity:</t>
        </is>
      </c>
    </row>
    <row r="3">
      <c r="A3" s="4" t="inlineStr">
        <is>
          <t>Preferred stock, par value</t>
        </is>
      </c>
      <c r="B3" s="7" t="n">
        <v>0.001</v>
      </c>
      <c r="C3" s="7" t="n">
        <v>0.001</v>
      </c>
    </row>
    <row r="4">
      <c r="A4" s="4" t="inlineStr">
        <is>
          <t>Preferred stock, authorized</t>
        </is>
      </c>
      <c r="B4" s="5" t="n">
        <v>50000000</v>
      </c>
      <c r="C4" s="5" t="n">
        <v>50000000</v>
      </c>
    </row>
    <row r="5">
      <c r="A5" s="4" t="inlineStr">
        <is>
          <t>Preferred stock, issued</t>
        </is>
      </c>
      <c r="B5" s="5" t="n">
        <v>5000000</v>
      </c>
      <c r="C5" s="5" t="n">
        <v>500000</v>
      </c>
    </row>
    <row r="6">
      <c r="A6" s="4" t="inlineStr">
        <is>
          <t>Preferred stock, outstanding</t>
        </is>
      </c>
      <c r="B6" s="5" t="n">
        <v>5000000</v>
      </c>
      <c r="C6" s="5" t="n">
        <v>500000</v>
      </c>
    </row>
    <row r="7">
      <c r="A7" s="4" t="inlineStr">
        <is>
          <t>Common stock, par value</t>
        </is>
      </c>
      <c r="B7" s="7" t="n">
        <v>0.001</v>
      </c>
      <c r="C7" s="7" t="n">
        <v>0.001</v>
      </c>
    </row>
    <row r="8">
      <c r="A8" s="4" t="inlineStr">
        <is>
          <t>Common stock, authorized</t>
        </is>
      </c>
      <c r="B8" s="5" t="n">
        <v>150000000</v>
      </c>
      <c r="C8" s="5" t="n">
        <v>150000000</v>
      </c>
    </row>
    <row r="9">
      <c r="A9" s="4" t="inlineStr">
        <is>
          <t>Common stock, issued</t>
        </is>
      </c>
      <c r="B9" s="5" t="n">
        <v>57783340</v>
      </c>
      <c r="C9" s="5" t="n">
        <v>52130870</v>
      </c>
    </row>
    <row r="10">
      <c r="A10" s="4" t="inlineStr">
        <is>
          <t>Common stock, outstanding</t>
        </is>
      </c>
      <c r="B10" s="5" t="n">
        <v>57783340</v>
      </c>
      <c r="C10" s="5" t="n">
        <v>52130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12 Months Ended</t>
        </is>
      </c>
    </row>
    <row r="2">
      <c r="B2" s="2" t="inlineStr">
        <is>
          <t>Sep. 30, 2021</t>
        </is>
      </c>
    </row>
    <row r="3">
      <c r="A3" s="3" t="inlineStr">
        <is>
          <t>INVENTORY</t>
        </is>
      </c>
    </row>
    <row r="4">
      <c r="A4" s="4" t="inlineStr">
        <is>
          <t>Inventory</t>
        </is>
      </c>
      <c r="B4" s="4" t="inlineStr">
        <is>
          <t xml:space="preserve"> Septmeber 30 September 30, 2021 2020 Finished Goods $ 3,362,897 $ 2,706,518 Inventory Components 1,729,176 1,982,021 Inventory Reserve (70,206) (85,179 ) Inventory prepaid 551,519 288,178 Total Inventory $ 5,573,386 $ 4,891,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AND EQUIPMENT</t>
        </is>
      </c>
    </row>
    <row r="4">
      <c r="A4" s="4" t="inlineStr">
        <is>
          <t>Major classes of property and equipment</t>
        </is>
      </c>
      <c r="B4" s="4" t="inlineStr">
        <is>
          <t xml:space="preserve"> September 30, September 30, 2021 2020 Computers, furniture and equipment $ 549,910 $ 365,638 Manufacturing equipment 2,968,838 2,873,598 Leasehold improvements 870,621 832,465 Automobiles 35,979 24,892 4,425,348 4,096,593 Less accumulated depreciation (1,863,774) (913,106 ) Property and equipment, net $ 2,561,574 $ 3,183,4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12 Months Ended</t>
        </is>
      </c>
    </row>
    <row r="2">
      <c r="B2" s="2" t="inlineStr">
        <is>
          <t>Sep. 30, 2021</t>
        </is>
      </c>
    </row>
    <row r="3">
      <c r="A3" s="3" t="inlineStr">
        <is>
          <t>INTANGIBLE ASSETS</t>
        </is>
      </c>
    </row>
    <row r="4">
      <c r="A4" s="4" t="inlineStr">
        <is>
          <t>Intangible assets</t>
        </is>
      </c>
      <c r="B4" s="4" t="inlineStr">
        <is>
          <t xml:space="preserve">Consideration $ 3,552,529 Assets Acquired: Undeposited Funds $ 18,155 Inventory 79,895 Inventory - Prepaid Shipping 31,094 Property and equipment, net 5,000 Intangible Assets 3,418,383 Total assets aquired $ 3,552,529 </t>
        </is>
      </c>
    </row>
    <row r="5">
      <c r="A5" s="4" t="inlineStr">
        <is>
          <t>Schedule of Goodwill</t>
        </is>
      </c>
      <c r="B5" s="4" t="inlineStr">
        <is>
          <t xml:space="preserve">Goodwill at September 30, 2020 $ 54,669,997 Goodwill related to acquisition of DirectCBDOnline.com 2,000,973 Goodwill at September 30,2021 $ 56,670,9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T LIABILITY (Tables)</t>
        </is>
      </c>
      <c r="B1" s="2" t="inlineStr">
        <is>
          <t>12 Months Ended</t>
        </is>
      </c>
    </row>
    <row r="2">
      <c r="B2" s="2" t="inlineStr">
        <is>
          <t>Sep. 30, 2021</t>
        </is>
      </c>
    </row>
    <row r="3">
      <c r="A3" s="3" t="inlineStr">
        <is>
          <t>CONTINGENT LIABILITY</t>
        </is>
      </c>
    </row>
    <row r="4">
      <c r="A4" s="4" t="inlineStr">
        <is>
          <t>Contingent liability</t>
        </is>
      </c>
      <c r="B4" s="4" t="inlineStr">
        <is>
          <t xml:space="preserve">Aggregate Net Revenues Shares Issued/ Each $ of Aggregate Net Revenue Ratio $1 - $20,000,000 .190625 $20,000,001 - $60,000,000 .0953125 $60,000,001 - $140,000,000 .04765625 $140,000,001 - $300,000,000 .23828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12 Months Ended</t>
        </is>
      </c>
    </row>
    <row r="2">
      <c r="B2" s="2" t="inlineStr">
        <is>
          <t>Sep. 30, 2021</t>
        </is>
      </c>
    </row>
    <row r="3">
      <c r="A3" s="3" t="inlineStr">
        <is>
          <t>cbdMD, Inc. shareholders' equity:</t>
        </is>
      </c>
    </row>
    <row r="4">
      <c r="A4" s="4" t="inlineStr">
        <is>
          <t>Fair value assumptions</t>
        </is>
      </c>
      <c r="B4" s="4" t="inlineStr">
        <is>
          <t xml:space="preserve"> 2021 2020 Weighted average exercise price $ 3.91 $ 3.15 Risk free interest rate 0.16% - 0.85 % 1.41% - 1.64 % Volatility 100.72% - 105.43 % 95.96% - 99.03 % Expected term 2.5 - 5.5 years 3 - 5 years Divident yield None None 2021 2020 Weighted average exercise price $ 3.74 $1.25-$3.9125 Risk free interest rate 0.39%-0.89 % 1.48%-1.63 % Volatility 103.42 % 95.36%-96.85 % Expected term 2.75 years 5 years Divident yield None Non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BASED COMPENSATION (Tables)</t>
        </is>
      </c>
      <c r="B1" s="2" t="inlineStr">
        <is>
          <t>12 Months Ended</t>
        </is>
      </c>
    </row>
    <row r="2">
      <c r="B2" s="2" t="inlineStr">
        <is>
          <t>Sep. 30, 2021</t>
        </is>
      </c>
    </row>
    <row r="3">
      <c r="A3" s="3" t="inlineStr">
        <is>
          <t>STOCKBASED COMPENSATION</t>
        </is>
      </c>
    </row>
    <row r="4">
      <c r="A4" s="4" t="inlineStr">
        <is>
          <t>Stock option activity</t>
        </is>
      </c>
      <c r="B4" s="4" t="inlineStr">
        <is>
          <t xml:space="preserve"> Weighted-average remaining Aggregate Weighted-average contractual intrinsic Number of shares exercise price term (in years) value (in thousands) Outstanding at September 30, 2019 1,219,650 $ 6.07 $ - Granted 690,000 2.73 - Exercised - - Forfeited (159,650 ) 6.90 Outstanding at September 30, 2020 1,750,000 4.68 6.01 - Granted 1,380,000 3.91 - Exercised (147,953 ) 2.60 Forfeited (279,547 ) 4.47 Outstanding at September 30, 2021 2,702,500 $ 4.42 5.18 - Exercisable at September 30, 2021 1,395,835 $ 4.99 5.5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12 Months Ended</t>
        </is>
      </c>
    </row>
    <row r="2">
      <c r="B2" s="2" t="inlineStr">
        <is>
          <t>Sep. 30, 2021</t>
        </is>
      </c>
    </row>
    <row r="3">
      <c r="A3" s="3" t="inlineStr">
        <is>
          <t>WARRANTS</t>
        </is>
      </c>
    </row>
    <row r="4">
      <c r="A4" s="4" t="inlineStr">
        <is>
          <t>Summary of warants</t>
        </is>
      </c>
      <c r="B4" s="4" t="inlineStr">
        <is>
          <t xml:space="preserve"> Weighted-average remaining Aggregate Weighted-average contractual term intrinsic value Number of shares exercise price (in years) (in thousands) Outstanding at September 30, 2019 423,605 $ 6.84 $ - Granted 527,923 1.49 - Exercised (37,344 ) 1.25 Forfeited - - Outstanding at September 30, 2020 914,184 3.88 3.23 - Granted 293,984 3.75 - Exercised (323,444 ) 1.25 Forfeited (224,307 ) 5.39 Outstanding at September 30, 2021 660,417 $ 4.60 3.05 - Exercisable at September 30, 2021 660,417 $ 4.60 - $ - </t>
        </is>
      </c>
    </row>
    <row r="5">
      <c r="A5" s="4" t="inlineStr">
        <is>
          <t>Outstanding common stock purchase warrants</t>
        </is>
      </c>
      <c r="B5" s="4" t="inlineStr">
        <is>
          <t xml:space="preserve"> Weighted-average Number of shares exercise price Expiration Exercisable at $4.00 per share 70,500 4.00 September 2022 Exercisable at $7.50 per share 100,000 7.50 October 2022 Exercisable at $4.375 per share 51,429 4.375 September 2023 Exercisable at $7.50 per share 60,000 7.50 May 2024 Exercisable at $3.9125 per share 47,822 3.9125 October 2024 Exercisable at $1.25 per share 36,682 1.25 January 2025 Exercisable at $3.74 per share 150,502 3.74 December 2025 Exercisable at $3.75 per share 143,482 3.75 June 2026 660,417 $ 4.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t>
        </is>
      </c>
    </row>
    <row r="4">
      <c r="A4" s="4" t="inlineStr">
        <is>
          <t>Components of operating lease costs</t>
        </is>
      </c>
      <c r="B4" s="4" t="inlineStr">
        <is>
          <t xml:space="preserve"> Year Ended September 30, 2021 Total Operating Lease Costs $ 1,547,133 </t>
        </is>
      </c>
    </row>
    <row r="5">
      <c r="A5" s="4" t="inlineStr">
        <is>
          <t>Supplemental cash flow information related to operating leases</t>
        </is>
      </c>
      <c r="B5" s="4" t="inlineStr">
        <is>
          <t xml:space="preserve"> Year Ended September 30, 2021 Cash paid for amounts included in the measnurement of operating lease liabilities $ 1,469,834 </t>
        </is>
      </c>
    </row>
    <row r="6">
      <c r="A6" s="4" t="inlineStr">
        <is>
          <t>Future minimum aggregate lease payments under operating leases</t>
        </is>
      </c>
      <c r="B6" s="4" t="inlineStr">
        <is>
          <t xml:space="preserve">For the year ended September 30, 2022 $ 1,405,887 2023 1,380,204 2024 1,421,610 2025 1,159,949 Thereafter 1,372,862 Total future lease payments 6,740,512 Less interest (730,304 ) Total lease liabilities $ 6,010,208 </t>
        </is>
      </c>
    </row>
    <row r="7">
      <c r="A7" s="4" t="inlineStr">
        <is>
          <t>Future minimum lease payments (including interest) under non-cancelable operating leases</t>
        </is>
      </c>
      <c r="B7" s="4" t="inlineStr">
        <is>
          <t xml:space="preserve">For the year ended September 30, 2021 1,469,834 2022 1,405,887 2023 1,380,204 2024 1,421,610 2025 1,159,949 Thereafter 1,372,862 Total future lease payments $ 8,210,346 Less interest (1,041,040 ) Total lease liabilities $ 7,169,3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Sep. 30, 2021</t>
        </is>
      </c>
    </row>
    <row r="3">
      <c r="A3" s="3" t="inlineStr">
        <is>
          <t>Net (Loss) Income per share:</t>
        </is>
      </c>
    </row>
    <row r="4">
      <c r="A4" s="4" t="inlineStr">
        <is>
          <t>Computation of basic and diluted earnings per share</t>
        </is>
      </c>
      <c r="B4" s="4" t="inlineStr">
        <is>
          <t xml:space="preserve"> Year Ended September 30, September 30, 2021 2020 Basic: Net income (loss) continuing operations $ (23,394,889 ) $ 12,651,256 Preferred dividends paid 2,554,609 366,850 Net income (loss) continuing operations adjusted for preferred dividend (25,949,498 ) 12,284,406 Net income (loss) discontinued operations - (48,983 ) Net income (loss) attributable to cbdMD Inc. common shareholders (25,949,498 ) 12,235,423 Diluted: Net income (loss) continuing operations (25,949,498 ) 12,651,256 Net income (loss) discontinued operations - (48,983 ) Net income (loss) (25,949,498 ) 12,602,273 Shares used in computing basic earnings per share 54,938,128 44,140,360 Effect of dilutive securities: Options - 19,904 Warrants - 177,910 Convertible preferred shares - 833,500 Shares used in computing diluted earnings per share 54,938,128 45,171,674 Earnings per share Basic: Continued operations (0.47 ) 0.28 Discontinued operations - - Basic earnings per share (0.47 ) 0.28 Earnings per share Dliuted: Continued operations (0.47 ) 0.28 Discontinued operations - - Diluted earnings per share (0.47 ) 0.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Components of provision for income taxes</t>
        </is>
      </c>
      <c r="B4" s="4" t="inlineStr">
        <is>
          <t xml:space="preserve"> Years Ended September 30, 2021 2020 Current Federal $ - $ - State - - Total current - - Deferred Federal (895,000 ) (1,345,300 ) State - - Total deferred (895,000 ) (1,345,300 ) Total provision $ (895,000 ) $ (1,345,300 )</t>
        </is>
      </c>
    </row>
    <row r="5">
      <c r="A5" s="4" t="inlineStr">
        <is>
          <t>Reconciliation of effective income tax rate</t>
        </is>
      </c>
      <c r="B5" s="4" t="inlineStr">
        <is>
          <t xml:space="preserve"> Years Ended September 30, 2021 2020 Federal statutory income tax rate 21.0 % 21.0 % State income taxes, net of federal benefit 0.8 (1.1 ) Permanent differences 1.5 3.1 Contingent derivative expense (5.8 ) 55.3 Limitation on net operating losses - 21.3 Change in valuation allowance (13.8 ) (0.9 ) Benefit from (provision for) income taxes 3.7 % (11.9 )%</t>
        </is>
      </c>
    </row>
    <row r="6">
      <c r="A6" s="4" t="inlineStr">
        <is>
          <t>Significant components of deferred income taxes</t>
        </is>
      </c>
      <c r="B6" s="4" t="inlineStr">
        <is>
          <t xml:space="preserve"> Years Ended September 30, 2021 2020 Deferred tax assets: Net operating loss carryforwards $ 9,160,000 $ 5,914,000 ROU - Liability 1,342,000 1,594,000 Capital loss carryforward 716,000 616,000 Allowance for doubtful accounts 1,000 5,000 Stock compensation 1,107,000 691,000 Investments 444,000 685,000 Accrued expenses 165,000 370,000 Inventory reserve 16,000 20,000 Capitalized expenses 52,000 60,000 Charitable contributions 43,000 42,000 Total deferred tax assets 13,046,000 9,997,000 Deferred tax liabilities: Prepaid Expenses (219,000 ) (434,000 ) Management fees - - ROU - Assets (1,254,000 ) (1,520,000 ) Intangibles (4,481,000 ) (4,650,000 ) Fixed assets (162,000 ) (709,000 ) Total deferred tax liabilities (6,116,000 ) (7,313,000 ) Net deferred tax assets 6,930,000 2,684,000 Valuation allowance (6,930,000 ) (3,579,000 ) Net deferred tax liability $ - $ (89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CONSOLIDATED STATEMENTS OF OPERATIONS</t>
        </is>
      </c>
    </row>
    <row r="4">
      <c r="A4" s="4" t="inlineStr">
        <is>
          <t>Gross Sales</t>
        </is>
      </c>
      <c r="B4" s="6" t="n">
        <v>47332085</v>
      </c>
      <c r="C4" s="6" t="n">
        <v>43172778</v>
      </c>
    </row>
    <row r="5">
      <c r="A5" s="4" t="inlineStr">
        <is>
          <t>Allowances</t>
        </is>
      </c>
      <c r="B5" s="5" t="n">
        <v>-2851322</v>
      </c>
      <c r="C5" s="5" t="n">
        <v>-1289044</v>
      </c>
    </row>
    <row r="6">
      <c r="A6" s="4" t="inlineStr">
        <is>
          <t>Total Net Sales</t>
        </is>
      </c>
      <c r="B6" s="5" t="n">
        <v>44480763</v>
      </c>
      <c r="C6" s="5" t="n">
        <v>41883734</v>
      </c>
    </row>
    <row r="7">
      <c r="A7" s="4" t="inlineStr">
        <is>
          <t>Cost of sales</t>
        </is>
      </c>
      <c r="B7" s="5" t="n">
        <v>14495063</v>
      </c>
      <c r="C7" s="5" t="n">
        <v>15514727</v>
      </c>
    </row>
    <row r="8">
      <c r="A8" s="4" t="inlineStr">
        <is>
          <t>Gross Profit</t>
        </is>
      </c>
      <c r="B8" s="5" t="n">
        <v>29985700</v>
      </c>
      <c r="C8" s="5" t="n">
        <v>26369007</v>
      </c>
    </row>
    <row r="9">
      <c r="A9" s="4" t="inlineStr">
        <is>
          <t>Operating expenses</t>
        </is>
      </c>
      <c r="B9" s="5" t="n">
        <v>49601690</v>
      </c>
      <c r="C9" s="5" t="n">
        <v>43950862</v>
      </c>
    </row>
    <row r="10">
      <c r="A10" s="4" t="inlineStr">
        <is>
          <t>(Loss) from operations</t>
        </is>
      </c>
      <c r="B10" s="5" t="n">
        <v>-19615990</v>
      </c>
      <c r="C10" s="5" t="n">
        <v>-17581855</v>
      </c>
    </row>
    <row r="11">
      <c r="A11" s="4" t="inlineStr">
        <is>
          <t>Realized and Unrealized gain (loss) on marketable and other securities, including impairments</t>
        </is>
      </c>
      <c r="B11" s="5" t="n">
        <v>546878</v>
      </c>
      <c r="C11" s="5" t="n">
        <v>-932066</v>
      </c>
    </row>
    <row r="12">
      <c r="A12" s="4" t="inlineStr">
        <is>
          <t>Gain on extinguishment of debt</t>
        </is>
      </c>
      <c r="B12" s="5" t="n">
        <v>1466113</v>
      </c>
      <c r="C12" s="5" t="n">
        <v>0</v>
      </c>
    </row>
    <row r="13">
      <c r="A13" s="4" t="inlineStr">
        <is>
          <t>(Increase) decrease of contingent liability</t>
        </is>
      </c>
      <c r="B13" s="5" t="n">
        <v>-6687439</v>
      </c>
      <c r="C13" s="5" t="n">
        <v>29780000</v>
      </c>
    </row>
    <row r="14">
      <c r="A14" s="4" t="inlineStr">
        <is>
          <t>Other income</t>
        </is>
      </c>
      <c r="B14" s="5" t="n">
        <v>29479</v>
      </c>
      <c r="C14" s="5" t="n">
        <v>0</v>
      </c>
    </row>
    <row r="15">
      <c r="A15" s="4" t="inlineStr">
        <is>
          <t>Interest (expense) income</t>
        </is>
      </c>
      <c r="B15" s="5" t="n">
        <v>-28930</v>
      </c>
      <c r="C15" s="5" t="n">
        <v>39877</v>
      </c>
    </row>
    <row r="16">
      <c r="A16" s="4" t="inlineStr">
        <is>
          <t>(Loss) Income before provision for income taxes</t>
        </is>
      </c>
      <c r="B16" s="5" t="n">
        <v>-24289889</v>
      </c>
      <c r="C16" s="5" t="n">
        <v>11305956</v>
      </c>
    </row>
    <row r="17">
      <c r="A17" s="4" t="inlineStr">
        <is>
          <t>Benefit for income taxes</t>
        </is>
      </c>
      <c r="B17" s="5" t="n">
        <v>895000</v>
      </c>
      <c r="C17" s="5" t="n">
        <v>1345300</v>
      </c>
    </row>
    <row r="18">
      <c r="A18" s="4" t="inlineStr">
        <is>
          <t>Net (Loss) Income from continuing operations</t>
        </is>
      </c>
      <c r="B18" s="5" t="n">
        <v>-23394889</v>
      </c>
      <c r="C18" s="5" t="n">
        <v>12651256</v>
      </c>
    </row>
    <row r="19">
      <c r="A19" s="4" t="inlineStr">
        <is>
          <t>Net (Loss) from discontinued operations, net of tax (Note 14)</t>
        </is>
      </c>
      <c r="B19" s="5" t="n">
        <v>0</v>
      </c>
      <c r="C19" s="5" t="n">
        <v>-48983</v>
      </c>
    </row>
    <row r="20">
      <c r="A20" s="4" t="inlineStr">
        <is>
          <t>Net (Loss) Income</t>
        </is>
      </c>
      <c r="B20" s="5" t="n">
        <v>-23394889</v>
      </c>
      <c r="C20" s="5" t="n">
        <v>12602273</v>
      </c>
    </row>
    <row r="21">
      <c r="A21" s="4" t="inlineStr">
        <is>
          <t>Preferred dividends</t>
        </is>
      </c>
      <c r="B21" s="5" t="n">
        <v>2554609</v>
      </c>
      <c r="C21" s="5" t="n">
        <v>366850</v>
      </c>
    </row>
    <row r="22">
      <c r="A22" s="4" t="inlineStr">
        <is>
          <t>Net (Loss) Income attributable to cbdMD, Inc. common shareholders</t>
        </is>
      </c>
      <c r="B22" s="6" t="n">
        <v>-25949498</v>
      </c>
      <c r="C22" s="6" t="n">
        <v>12235423</v>
      </c>
    </row>
    <row r="23">
      <c r="A23" s="3" t="inlineStr">
        <is>
          <t>Net (Loss) Income per share:</t>
        </is>
      </c>
    </row>
    <row r="24">
      <c r="A24" s="4" t="inlineStr">
        <is>
          <t>Basic earnings per share</t>
        </is>
      </c>
      <c r="B24" s="8" t="n">
        <v>-0.47</v>
      </c>
      <c r="C24" s="8" t="n">
        <v>0.28</v>
      </c>
    </row>
    <row r="25">
      <c r="A25" s="4" t="inlineStr">
        <is>
          <t>Diluted earnings per share</t>
        </is>
      </c>
      <c r="B25" s="8" t="n">
        <v>-0.47</v>
      </c>
      <c r="C25" s="8" t="n">
        <v>0.28</v>
      </c>
    </row>
    <row r="26">
      <c r="A26" s="4" t="inlineStr">
        <is>
          <t>Weighted average number of shares Basic:</t>
        </is>
      </c>
      <c r="B26" s="5" t="n">
        <v>54938128</v>
      </c>
      <c r="C26" s="5" t="n">
        <v>44140360</v>
      </c>
    </row>
    <row r="27">
      <c r="A27" s="4" t="inlineStr">
        <is>
          <t>Weighted average number of shares Diluted:</t>
        </is>
      </c>
      <c r="B27" s="5" t="n">
        <v>54938128</v>
      </c>
      <c r="C27" s="5" t="n">
        <v>451716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12 Months Ended</t>
        </is>
      </c>
    </row>
    <row r="2">
      <c r="B2" s="2" t="inlineStr">
        <is>
          <t>Sep. 30, 2021</t>
        </is>
      </c>
    </row>
    <row r="3">
      <c r="A3" s="3" t="inlineStr">
        <is>
          <t>ACQUISITIONS</t>
        </is>
      </c>
    </row>
    <row r="4">
      <c r="A4" s="4" t="inlineStr">
        <is>
          <t>Schedule of final purchase price allocation</t>
        </is>
      </c>
      <c r="B4" s="4" t="inlineStr">
        <is>
          <t xml:space="preserve">Consideration $ 3,552,529 Assets Acquired: Undeposited Funds $ 18,155 Inventory 79,895 Inventory - Prepaid Shipping 31,094 Property and equipment, net 5,000 Intangible Assets 3,418,383 Total assets aquired $ 3,552,5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Sep. 30, 2021</t>
        </is>
      </c>
      <c r="C2" s="2" t="inlineStr">
        <is>
          <t>Sep. 30, 2020</t>
        </is>
      </c>
    </row>
    <row r="3">
      <c r="A3" s="4" t="inlineStr">
        <is>
          <t>Total net sales</t>
        </is>
      </c>
      <c r="B3" s="6" t="n">
        <v>44480763</v>
      </c>
      <c r="C3" s="6" t="n">
        <v>41883734</v>
      </c>
    </row>
    <row r="4">
      <c r="A4" s="4" t="inlineStr">
        <is>
          <t>Wholesale Sales</t>
        </is>
      </c>
    </row>
    <row r="5">
      <c r="A5" s="4" t="inlineStr">
        <is>
          <t>Total net sales</t>
        </is>
      </c>
      <c r="B5" s="6" t="n">
        <v>11572807</v>
      </c>
      <c r="C5" s="6" t="n">
        <v>11377238</v>
      </c>
    </row>
    <row r="6">
      <c r="A6" s="4" t="inlineStr">
        <is>
          <t>Percentage of revenue</t>
        </is>
      </c>
      <c r="B6" s="4" t="inlineStr">
        <is>
          <t>26.00%</t>
        </is>
      </c>
      <c r="C6" s="4" t="inlineStr">
        <is>
          <t>27.20%</t>
        </is>
      </c>
    </row>
    <row r="7">
      <c r="A7" s="4" t="inlineStr">
        <is>
          <t>E-commerce Sales</t>
        </is>
      </c>
    </row>
    <row r="8">
      <c r="A8" s="4" t="inlineStr">
        <is>
          <t>Total net sales</t>
        </is>
      </c>
      <c r="B8" s="6" t="n">
        <v>32907956</v>
      </c>
      <c r="C8" s="6" t="n">
        <v>30456496</v>
      </c>
    </row>
    <row r="9">
      <c r="A9" s="4" t="inlineStr">
        <is>
          <t>Percentage of revenue</t>
        </is>
      </c>
      <c r="B9" s="4" t="inlineStr">
        <is>
          <t>74.00%</t>
        </is>
      </c>
      <c r="C9" s="4" t="inlineStr">
        <is>
          <t>72.8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ORGANIZATION AND SUMMARY OF SIGNIFICANT ACCOUNTING POLICIES (Details Narrative) - USD ($)</t>
        </is>
      </c>
      <c r="B1" s="2" t="inlineStr">
        <is>
          <t>Mar. 08, 2021</t>
        </is>
      </c>
      <c r="C1" s="2" t="inlineStr">
        <is>
          <t>Jan. 08, 2021</t>
        </is>
      </c>
      <c r="D1" s="2" t="inlineStr">
        <is>
          <t>Jul. 31, 2021</t>
        </is>
      </c>
      <c r="E1" s="2" t="inlineStr">
        <is>
          <t>Feb. 20, 2020</t>
        </is>
      </c>
      <c r="F1" s="2" t="inlineStr">
        <is>
          <t>Dec. 31, 2019</t>
        </is>
      </c>
      <c r="G1" s="2" t="inlineStr">
        <is>
          <t>Apr. 19, 2019</t>
        </is>
      </c>
      <c r="H1" s="2" t="inlineStr">
        <is>
          <t>Dec. 31, 2018</t>
        </is>
      </c>
      <c r="I1" s="2" t="inlineStr">
        <is>
          <t>Jun. 30, 2021</t>
        </is>
      </c>
      <c r="J1" s="2" t="inlineStr">
        <is>
          <t>Mar. 31, 2021</t>
        </is>
      </c>
      <c r="K1" s="2" t="inlineStr">
        <is>
          <t>Jun. 30, 2021</t>
        </is>
      </c>
      <c r="L1" s="2" t="inlineStr">
        <is>
          <t>Sep. 30, 2021</t>
        </is>
      </c>
      <c r="M1" s="2" t="inlineStr">
        <is>
          <t>Sep. 30, 2020</t>
        </is>
      </c>
      <c r="N1" s="2" t="inlineStr">
        <is>
          <t>Jul. 22, 2021</t>
        </is>
      </c>
      <c r="O1" s="2" t="inlineStr">
        <is>
          <t>May 31, 2021</t>
        </is>
      </c>
      <c r="P1" s="2" t="inlineStr">
        <is>
          <t>Feb. 27, 2020</t>
        </is>
      </c>
    </row>
    <row r="2">
      <c r="A2" s="4" t="inlineStr">
        <is>
          <t>Allowance for doubtful accounts</t>
        </is>
      </c>
      <c r="L2" s="6" t="n">
        <v>3633</v>
      </c>
      <c r="M2" s="6" t="n">
        <v>20664</v>
      </c>
    </row>
    <row r="3">
      <c r="A3" s="4" t="inlineStr">
        <is>
          <t>Advertising and marketing cost</t>
        </is>
      </c>
      <c r="L3" s="5" t="n">
        <v>15835139</v>
      </c>
      <c r="M3" s="5" t="n">
        <v>9946755</v>
      </c>
    </row>
    <row r="4">
      <c r="A4" s="4" t="inlineStr">
        <is>
          <t>Earnout shares amount</t>
        </is>
      </c>
      <c r="B4" s="6" t="n">
        <v>11271000</v>
      </c>
      <c r="D4" s="6" t="n">
        <v>416000</v>
      </c>
      <c r="E4" s="6" t="n">
        <v>4620000</v>
      </c>
    </row>
    <row r="5">
      <c r="A5" s="4" t="inlineStr">
        <is>
          <t>Decrease (increase) of contingent liability</t>
        </is>
      </c>
      <c r="D5" s="5" t="n">
        <v>73561</v>
      </c>
      <c r="J5" s="6" t="n">
        <v>5770988</v>
      </c>
    </row>
    <row r="6">
      <c r="A6" s="4" t="inlineStr">
        <is>
          <t>Contingent liability</t>
        </is>
      </c>
      <c r="D6" s="6" t="n">
        <v>488561</v>
      </c>
    </row>
    <row r="7">
      <c r="A7" s="4" t="inlineStr">
        <is>
          <t>Deceased in share value</t>
        </is>
      </c>
      <c r="K7" s="6" t="n">
        <v>222442</v>
      </c>
      <c r="L7" s="5" t="n">
        <v>522104</v>
      </c>
    </row>
    <row r="8">
      <c r="A8" s="4" t="inlineStr">
        <is>
          <t>PPP loan</t>
        </is>
      </c>
      <c r="L8" s="5" t="n">
        <v>0</v>
      </c>
      <c r="M8" s="5" t="n">
        <v>1456100</v>
      </c>
    </row>
    <row r="9">
      <c r="A9" s="4" t="inlineStr">
        <is>
          <t>Gain (loss) on extinguishment of debt</t>
        </is>
      </c>
      <c r="L9" s="5" t="n">
        <v>1466113</v>
      </c>
      <c r="M9" s="5" t="n">
        <v>0</v>
      </c>
    </row>
    <row r="10">
      <c r="A10" s="4" t="inlineStr">
        <is>
          <t>FDIC amount</t>
        </is>
      </c>
      <c r="L10" s="5" t="n">
        <v>250000</v>
      </c>
    </row>
    <row r="11">
      <c r="A11" s="4" t="inlineStr">
        <is>
          <t>Cash, Uninsured Amount</t>
        </is>
      </c>
      <c r="L11" s="5" t="n">
        <v>23508953</v>
      </c>
      <c r="M11" s="6" t="n">
        <v>14287810</v>
      </c>
    </row>
    <row r="12">
      <c r="A12" s="4" t="inlineStr">
        <is>
          <t>Decrease in contingent liabilities description</t>
        </is>
      </c>
      <c r="I12" s="4" t="inlineStr">
        <is>
          <t>The primary catalyst for the $4,660,000 decrease in contingent liabilities is the change in the Company’s common share price between June 30, 2021 to September 30, 2021 from $2.90 per share to $2.08 per share.</t>
        </is>
      </c>
    </row>
    <row r="13">
      <c r="A13" s="4" t="inlineStr">
        <is>
          <t>Receivable from payment processors</t>
        </is>
      </c>
      <c r="L13" s="5" t="n">
        <v>231257</v>
      </c>
    </row>
    <row r="14">
      <c r="A14" s="4" t="inlineStr">
        <is>
          <t>Increase Decrease in value of shares</t>
        </is>
      </c>
      <c r="J14" s="6" t="n">
        <v>3100012</v>
      </c>
      <c r="L14" s="6" t="n">
        <v>3517558</v>
      </c>
    </row>
    <row r="15">
      <c r="A15" s="4" t="inlineStr">
        <is>
          <t>Common stock shares issuable</t>
        </is>
      </c>
      <c r="C15" s="5" t="n">
        <v>5000000</v>
      </c>
      <c r="G15" s="5" t="n">
        <v>2000000</v>
      </c>
    </row>
    <row r="16">
      <c r="A16" s="4" t="inlineStr">
        <is>
          <t>Earnout shares issued</t>
        </is>
      </c>
      <c r="B16" s="5" t="n">
        <v>3348520</v>
      </c>
      <c r="E16" s="5" t="n">
        <v>5127792</v>
      </c>
      <c r="O16" s="5" t="n">
        <v>562278</v>
      </c>
    </row>
    <row r="17">
      <c r="A17" s="4" t="inlineStr">
        <is>
          <t>Common stock shares issued</t>
        </is>
      </c>
      <c r="L17" s="5" t="n">
        <v>57783340</v>
      </c>
      <c r="M17" s="5" t="n">
        <v>52130870</v>
      </c>
      <c r="N17" s="5" t="n">
        <v>300000</v>
      </c>
    </row>
    <row r="18">
      <c r="A18" s="4" t="inlineStr">
        <is>
          <t>Cure Based Development [Member] | First marking period [Member]</t>
        </is>
      </c>
    </row>
    <row r="19">
      <c r="A19" s="4" t="inlineStr">
        <is>
          <t>Fair value of shares issued</t>
        </is>
      </c>
      <c r="G19" s="6" t="n">
        <v>53215163</v>
      </c>
      <c r="P19" s="6" t="n">
        <v>4620000</v>
      </c>
    </row>
    <row r="20">
      <c r="A20" s="4" t="inlineStr">
        <is>
          <t>Increase Decrease in value of shares</t>
        </is>
      </c>
      <c r="F20" s="6" t="n">
        <v>6924503</v>
      </c>
    </row>
    <row r="21">
      <c r="A21" s="4" t="inlineStr">
        <is>
          <t>Common stock shares issuable</t>
        </is>
      </c>
      <c r="H21" s="5" t="n">
        <v>15250000</v>
      </c>
    </row>
    <row r="22">
      <c r="A22" s="4" t="inlineStr">
        <is>
          <t>Unrestricted voting right shares</t>
        </is>
      </c>
      <c r="H22" s="5" t="n">
        <v>8750000</v>
      </c>
    </row>
    <row r="23">
      <c r="A23" s="4" t="inlineStr">
        <is>
          <t>Earnout shares issuable</t>
        </is>
      </c>
      <c r="H23" s="5" t="n">
        <v>15250000</v>
      </c>
    </row>
    <row r="24">
      <c r="A24" s="4" t="inlineStr">
        <is>
          <t>Earnout shares issued</t>
        </is>
      </c>
      <c r="B24" s="5" t="n">
        <v>3348520</v>
      </c>
      <c r="P24" s="5" t="n">
        <v>5127792</v>
      </c>
    </row>
    <row r="25">
      <c r="A25" s="4" t="inlineStr">
        <is>
          <t>Common stock shares issued</t>
        </is>
      </c>
      <c r="G25" s="5" t="n">
        <v>15250000</v>
      </c>
    </row>
    <row r="26">
      <c r="A26" s="4" t="inlineStr">
        <is>
          <t>Cure Based Development [Member] | Second marking period [Member]</t>
        </is>
      </c>
    </row>
    <row r="27">
      <c r="A27" s="4" t="inlineStr">
        <is>
          <t>Fair value of shares issued</t>
        </is>
      </c>
      <c r="B27" s="6" t="n">
        <v>11271000</v>
      </c>
      <c r="P27" s="6" t="n">
        <v>4620000</v>
      </c>
    </row>
    <row r="28">
      <c r="A28" s="4" t="inlineStr">
        <is>
          <t>Increase Decrease in value of shares</t>
        </is>
      </c>
      <c r="L28" s="6" t="n">
        <v>3100012</v>
      </c>
    </row>
    <row r="29">
      <c r="A29" s="4" t="inlineStr">
        <is>
          <t>Common stock shares issued</t>
        </is>
      </c>
      <c r="B29" s="5" t="n">
        <v>3348520</v>
      </c>
      <c r="P29" s="5" t="n">
        <v>5127792</v>
      </c>
    </row>
    <row r="30">
      <c r="A30" s="4" t="inlineStr">
        <is>
          <t>Cure Based Development [Member] | Third marking period [Member]</t>
        </is>
      </c>
    </row>
    <row r="31">
      <c r="A31" s="4" t="inlineStr">
        <is>
          <t>Fair value of shares issued</t>
        </is>
      </c>
      <c r="O31" s="6" t="n">
        <v>1329000</v>
      </c>
    </row>
    <row r="32">
      <c r="A32" s="4" t="inlineStr">
        <is>
          <t>Increase Decrease in value of shares</t>
        </is>
      </c>
      <c r="L32" s="6" t="n">
        <v>522104</v>
      </c>
    </row>
    <row r="33">
      <c r="A33" s="4" t="inlineStr">
        <is>
          <t>Common stock shares issued</t>
        </is>
      </c>
      <c r="O33" s="5" t="n">
        <v>562278</v>
      </c>
    </row>
    <row r="34">
      <c r="A34" s="4" t="inlineStr">
        <is>
          <t>Maximum [Member]</t>
        </is>
      </c>
    </row>
    <row r="35">
      <c r="A35" s="4" t="inlineStr">
        <is>
          <t>Merchant processing fee</t>
        </is>
      </c>
      <c r="L35" s="4" t="inlineStr">
        <is>
          <t>5.00%</t>
        </is>
      </c>
    </row>
    <row r="36">
      <c r="A36" s="4" t="inlineStr">
        <is>
          <t>Minimum [Member]</t>
        </is>
      </c>
    </row>
    <row r="37">
      <c r="A37" s="4" t="inlineStr">
        <is>
          <t>Merchant processing fee</t>
        </is>
      </c>
      <c r="L37" s="4" t="inlineStr">
        <is>
          <t>2.50%</t>
        </is>
      </c>
    </row>
    <row r="38">
      <c r="A38" s="4" t="inlineStr">
        <is>
          <t>Manufacturing equipment [Member]</t>
        </is>
      </c>
    </row>
    <row r="39">
      <c r="A39" s="4" t="inlineStr">
        <is>
          <t>Estimated useful life</t>
        </is>
      </c>
      <c r="L39" s="4" t="inlineStr">
        <is>
          <t>five years</t>
        </is>
      </c>
    </row>
    <row r="40">
      <c r="A40" s="4" t="inlineStr">
        <is>
          <t>Automobiles [Member]</t>
        </is>
      </c>
    </row>
    <row r="41">
      <c r="A41" s="4" t="inlineStr">
        <is>
          <t>Estimated useful life</t>
        </is>
      </c>
      <c r="L41" s="4" t="inlineStr">
        <is>
          <t>three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ARKETABLE SECURITIES AND INVESTMENT OTHER SECURITIES (Details) - USD ($)</t>
        </is>
      </c>
      <c r="B1" s="2" t="inlineStr">
        <is>
          <t>12 Months Ended</t>
        </is>
      </c>
    </row>
    <row r="2">
      <c r="B2" s="2" t="inlineStr">
        <is>
          <t>Sep. 30, 2021</t>
        </is>
      </c>
      <c r="C2" s="2" t="inlineStr">
        <is>
          <t>Sep. 30, 2020</t>
        </is>
      </c>
    </row>
    <row r="3">
      <c r="A3" s="4" t="inlineStr">
        <is>
          <t>Investment other securities, beginning</t>
        </is>
      </c>
      <c r="B3" s="6" t="n">
        <v>276472</v>
      </c>
      <c r="C3" s="6" t="n">
        <v>798538</v>
      </c>
    </row>
    <row r="4">
      <c r="A4" s="4" t="inlineStr">
        <is>
          <t>Change in value of equities</t>
        </is>
      </c>
      <c r="B4" s="5" t="n">
        <v>6879</v>
      </c>
      <c r="C4" s="5" t="n">
        <v>-772066</v>
      </c>
    </row>
    <row r="5">
      <c r="A5" s="4" t="inlineStr">
        <is>
          <t>Additional Investment</t>
        </is>
      </c>
      <c r="B5" s="5" t="n">
        <v>750000</v>
      </c>
      <c r="C5" s="5" t="n">
        <v>250000</v>
      </c>
    </row>
    <row r="6">
      <c r="A6" s="4" t="inlineStr">
        <is>
          <t>Investment other securities, ending</t>
        </is>
      </c>
      <c r="B6" s="5" t="n">
        <v>1033351</v>
      </c>
      <c r="C6" s="5" t="n">
        <v>276472</v>
      </c>
    </row>
    <row r="7">
      <c r="A7" s="4" t="inlineStr">
        <is>
          <t>Marketable securities</t>
        </is>
      </c>
      <c r="B7" s="5" t="n">
        <v>33351</v>
      </c>
    </row>
    <row r="8">
      <c r="A8" s="4" t="inlineStr">
        <is>
          <t>Investment other securities</t>
        </is>
      </c>
      <c r="B8" s="5" t="n">
        <v>1000000</v>
      </c>
    </row>
    <row r="9">
      <c r="A9" s="4" t="inlineStr">
        <is>
          <t>Level 2</t>
        </is>
      </c>
    </row>
    <row r="10">
      <c r="A10" s="4" t="inlineStr">
        <is>
          <t>Investment other securities, beginning</t>
        </is>
      </c>
      <c r="B10" s="5" t="n">
        <v>0</v>
      </c>
      <c r="C10" s="5" t="n">
        <v>0</v>
      </c>
    </row>
    <row r="11">
      <c r="A11" s="4" t="inlineStr">
        <is>
          <t>Change in value of equities</t>
        </is>
      </c>
      <c r="C11" s="5" t="n">
        <v>0</v>
      </c>
    </row>
    <row r="12">
      <c r="A12" s="4" t="inlineStr">
        <is>
          <t>Additional Investment</t>
        </is>
      </c>
      <c r="C12" s="5" t="n">
        <v>0</v>
      </c>
    </row>
    <row r="13">
      <c r="A13" s="4" t="inlineStr">
        <is>
          <t>Investment other securities, ending</t>
        </is>
      </c>
      <c r="B13" s="5" t="n">
        <v>0</v>
      </c>
      <c r="C13" s="5" t="n">
        <v>0</v>
      </c>
    </row>
    <row r="14">
      <c r="A14" s="4" t="inlineStr">
        <is>
          <t>Marketable securities</t>
        </is>
      </c>
      <c r="B14" s="5" t="n">
        <v>0</v>
      </c>
    </row>
    <row r="15">
      <c r="A15" s="4" t="inlineStr">
        <is>
          <t>Investment other securities</t>
        </is>
      </c>
      <c r="B15" s="5" t="n">
        <v>0</v>
      </c>
    </row>
    <row r="16">
      <c r="A16" s="4" t="inlineStr">
        <is>
          <t>Level 3</t>
        </is>
      </c>
    </row>
    <row r="17">
      <c r="A17" s="4" t="inlineStr">
        <is>
          <t>Investment other securities, beginning</t>
        </is>
      </c>
      <c r="B17" s="5" t="n">
        <v>250000</v>
      </c>
      <c r="C17" s="5" t="n">
        <v>600000</v>
      </c>
    </row>
    <row r="18">
      <c r="A18" s="4" t="inlineStr">
        <is>
          <t>Change in value of equities</t>
        </is>
      </c>
      <c r="B18" s="5" t="n">
        <v>750000</v>
      </c>
      <c r="C18" s="5" t="n">
        <v>-600000</v>
      </c>
    </row>
    <row r="19">
      <c r="A19" s="4" t="inlineStr">
        <is>
          <t>Additional Investment</t>
        </is>
      </c>
      <c r="B19" s="5" t="n">
        <v>750000</v>
      </c>
      <c r="C19" s="5" t="n">
        <v>250000</v>
      </c>
    </row>
    <row r="20">
      <c r="A20" s="4" t="inlineStr">
        <is>
          <t>Investment other securities, ending</t>
        </is>
      </c>
      <c r="B20" s="5" t="n">
        <v>1000000</v>
      </c>
      <c r="C20" s="5" t="n">
        <v>250000</v>
      </c>
    </row>
    <row r="21">
      <c r="A21" s="4" t="inlineStr">
        <is>
          <t>Marketable securities</t>
        </is>
      </c>
      <c r="B21" s="5" t="n">
        <v>0</v>
      </c>
    </row>
    <row r="22">
      <c r="A22" s="4" t="inlineStr">
        <is>
          <t>Investment other securities</t>
        </is>
      </c>
      <c r="B22" s="5" t="n">
        <v>1000000</v>
      </c>
    </row>
    <row r="23">
      <c r="A23" s="4" t="inlineStr">
        <is>
          <t>Level 1</t>
        </is>
      </c>
    </row>
    <row r="24">
      <c r="A24" s="4" t="inlineStr">
        <is>
          <t>Investment other securities, beginning</t>
        </is>
      </c>
      <c r="B24" s="5" t="n">
        <v>26472</v>
      </c>
      <c r="C24" s="5" t="n">
        <v>198538</v>
      </c>
    </row>
    <row r="25">
      <c r="A25" s="4" t="inlineStr">
        <is>
          <t>Change in value of equities</t>
        </is>
      </c>
      <c r="B25" s="5" t="n">
        <v>6879</v>
      </c>
      <c r="C25" s="5" t="n">
        <v>-172066</v>
      </c>
    </row>
    <row r="26">
      <c r="A26" s="4" t="inlineStr">
        <is>
          <t>Additional Investment</t>
        </is>
      </c>
      <c r="B26" s="5" t="n">
        <v>0</v>
      </c>
      <c r="C26" s="5" t="n">
        <v>0</v>
      </c>
    </row>
    <row r="27">
      <c r="A27" s="4" t="inlineStr">
        <is>
          <t>Investment other securities, ending</t>
        </is>
      </c>
      <c r="B27" s="5" t="n">
        <v>33351</v>
      </c>
      <c r="C27" s="6" t="n">
        <v>26472</v>
      </c>
    </row>
    <row r="28">
      <c r="A28" s="4" t="inlineStr">
        <is>
          <t>Marketable securities</t>
        </is>
      </c>
      <c r="B28" s="5" t="n">
        <v>33351</v>
      </c>
    </row>
    <row r="29">
      <c r="A29" s="4" t="inlineStr">
        <is>
          <t>Investment other securities</t>
        </is>
      </c>
      <c r="B2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MARKETABLE SECURITIES AND INVESTMENT OTHER SECURITIES (Details Narrative) - USD ($)</t>
        </is>
      </c>
      <c r="B1" s="2" t="inlineStr">
        <is>
          <t>Jan. 13, 2021</t>
        </is>
      </c>
      <c r="C1" s="2" t="inlineStr">
        <is>
          <t>Jul. 22, 2021</t>
        </is>
      </c>
      <c r="D1" s="2" t="inlineStr">
        <is>
          <t>Mar. 24, 2021</t>
        </is>
      </c>
      <c r="E1" s="2" t="inlineStr">
        <is>
          <t>Sep. 30, 2020</t>
        </is>
      </c>
      <c r="F1" s="2" t="inlineStr">
        <is>
          <t>Dec. 30, 2017</t>
        </is>
      </c>
      <c r="G1" s="2" t="inlineStr">
        <is>
          <t>Sep. 30, 2021</t>
        </is>
      </c>
      <c r="H1" s="2" t="inlineStr">
        <is>
          <t>Sep. 30, 2020</t>
        </is>
      </c>
    </row>
    <row r="2">
      <c r="A2" s="4" t="inlineStr">
        <is>
          <t>Realized and Unrealized gain (loss) on marketable and other securities, including impairments</t>
        </is>
      </c>
      <c r="G2" s="6" t="n">
        <v>546878</v>
      </c>
      <c r="H2" s="6" t="n">
        <v>-932066</v>
      </c>
    </row>
    <row r="3">
      <c r="A3" s="4" t="inlineStr">
        <is>
          <t>Acquisition of shares</t>
        </is>
      </c>
      <c r="C3" s="5" t="n">
        <v>600000</v>
      </c>
      <c r="F3" s="5" t="n">
        <v>38095</v>
      </c>
    </row>
    <row r="4">
      <c r="A4" s="4" t="inlineStr">
        <is>
          <t>Shares received</t>
        </is>
      </c>
      <c r="F4" s="5" t="n">
        <v>1226435</v>
      </c>
    </row>
    <row r="5">
      <c r="A5" s="4" t="inlineStr">
        <is>
          <t>Total acquisition shares</t>
        </is>
      </c>
      <c r="F5" s="5" t="n">
        <v>1264530</v>
      </c>
      <c r="G5" s="5" t="n">
        <v>1042193</v>
      </c>
    </row>
    <row r="6">
      <c r="A6" s="4" t="inlineStr">
        <is>
          <t>Total acquisition shares value</t>
        </is>
      </c>
      <c r="G6" s="6" t="n">
        <v>33351</v>
      </c>
    </row>
    <row r="7">
      <c r="A7" s="4" t="inlineStr">
        <is>
          <t>Adara Sponser LLC [Member]</t>
        </is>
      </c>
    </row>
    <row r="8">
      <c r="A8" s="4" t="inlineStr">
        <is>
          <t>Payment for membership interest</t>
        </is>
      </c>
      <c r="E8" s="6" t="n">
        <v>250000</v>
      </c>
    </row>
    <row r="9">
      <c r="A9" s="4" t="inlineStr">
        <is>
          <t>Initial public offering shares</t>
        </is>
      </c>
      <c r="D9" s="5" t="n">
        <v>11500000</v>
      </c>
    </row>
    <row r="10">
      <c r="A10" s="4" t="inlineStr">
        <is>
          <t>Indirect ownership description</t>
        </is>
      </c>
      <c r="G10" s="4" t="inlineStr">
        <is>
          <t>the Company’s implied, indirect ownership in Adara represented 4.4% (633,988 shares) and 10.1% (1 million) of the warrants</t>
        </is>
      </c>
    </row>
    <row r="11">
      <c r="A11" s="4" t="inlineStr">
        <is>
          <t>Closing price description</t>
        </is>
      </c>
      <c r="G11" s="4" t="inlineStr">
        <is>
          <t>ADRA stock closed at $9.80 while ADRA WS closed at $0.54</t>
        </is>
      </c>
    </row>
    <row r="12">
      <c r="A12" s="4" t="inlineStr">
        <is>
          <t>Subscription amount</t>
        </is>
      </c>
      <c r="B12" s="6" t="n">
        <v>7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1</t>
        </is>
      </c>
      <c r="C1" s="2" t="inlineStr">
        <is>
          <t>Sep. 30, 2020</t>
        </is>
      </c>
    </row>
    <row r="2">
      <c r="A2" s="3" t="inlineStr">
        <is>
          <t>INVENTORY</t>
        </is>
      </c>
    </row>
    <row r="3">
      <c r="A3" s="4" t="inlineStr">
        <is>
          <t>Finished goods</t>
        </is>
      </c>
      <c r="B3" s="6" t="n">
        <v>3362897</v>
      </c>
      <c r="C3" s="6" t="n">
        <v>2706518</v>
      </c>
    </row>
    <row r="4">
      <c r="A4" s="4" t="inlineStr">
        <is>
          <t>Inventory components</t>
        </is>
      </c>
      <c r="B4" s="5" t="n">
        <v>1729176</v>
      </c>
      <c r="C4" s="5" t="n">
        <v>1982021</v>
      </c>
    </row>
    <row r="5">
      <c r="A5" s="4" t="inlineStr">
        <is>
          <t>Inventory reserve</t>
        </is>
      </c>
      <c r="B5" s="5" t="n">
        <v>-70206</v>
      </c>
      <c r="C5" s="5" t="n">
        <v>-85179</v>
      </c>
    </row>
    <row r="6">
      <c r="A6" s="4" t="inlineStr">
        <is>
          <t>Inventory prepaid</t>
        </is>
      </c>
      <c r="B6" s="5" t="n">
        <v>551519</v>
      </c>
      <c r="C6" s="5" t="n">
        <v>288178</v>
      </c>
    </row>
    <row r="7">
      <c r="A7" s="4" t="inlineStr">
        <is>
          <t>Total</t>
        </is>
      </c>
      <c r="B7" s="6" t="n">
        <v>5573386</v>
      </c>
      <c r="C7" s="6" t="n">
        <v>48915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INVENTORY (Details Narrative)</t>
        </is>
      </c>
      <c r="B1" s="2" t="inlineStr">
        <is>
          <t>12 Months Ended</t>
        </is>
      </c>
    </row>
    <row r="2">
      <c r="B2" s="2" t="inlineStr">
        <is>
          <t>Sep. 30, 2021USD ($)</t>
        </is>
      </c>
    </row>
    <row r="3">
      <c r="A3" s="3" t="inlineStr">
        <is>
          <t>INVENTORY</t>
        </is>
      </c>
    </row>
    <row r="4">
      <c r="A4" s="4" t="inlineStr">
        <is>
          <t>Inventory wrote-down</t>
        </is>
      </c>
      <c r="B4" s="6" t="n">
        <v>67058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Sep. 30, 2020</t>
        </is>
      </c>
    </row>
    <row r="2">
      <c r="A2" s="4" t="inlineStr">
        <is>
          <t>Gross property and equipment</t>
        </is>
      </c>
      <c r="B2" s="6" t="n">
        <v>4425348</v>
      </c>
      <c r="C2" s="6" t="n">
        <v>4096593</v>
      </c>
    </row>
    <row r="3">
      <c r="A3" s="4" t="inlineStr">
        <is>
          <t>Less accumulated depreciation</t>
        </is>
      </c>
      <c r="B3" s="5" t="n">
        <v>-1863774</v>
      </c>
      <c r="C3" s="5" t="n">
        <v>-913106</v>
      </c>
    </row>
    <row r="4">
      <c r="A4" s="4" t="inlineStr">
        <is>
          <t>Net property and equipment</t>
        </is>
      </c>
      <c r="B4" s="5" t="n">
        <v>2561574</v>
      </c>
      <c r="C4" s="5" t="n">
        <v>3183487</v>
      </c>
    </row>
    <row r="5">
      <c r="A5" s="4" t="inlineStr">
        <is>
          <t>Computers, Furniture and Equipment</t>
        </is>
      </c>
    </row>
    <row r="6">
      <c r="A6" s="4" t="inlineStr">
        <is>
          <t>Gross property and equipment</t>
        </is>
      </c>
      <c r="B6" s="5" t="n">
        <v>549910</v>
      </c>
      <c r="C6" s="5" t="n">
        <v>365638</v>
      </c>
    </row>
    <row r="7">
      <c r="A7" s="4" t="inlineStr">
        <is>
          <t>Manufacturing equipment [Member]</t>
        </is>
      </c>
    </row>
    <row r="8">
      <c r="A8" s="4" t="inlineStr">
        <is>
          <t>Gross property and equipment</t>
        </is>
      </c>
      <c r="B8" s="5" t="n">
        <v>2968838</v>
      </c>
      <c r="C8" s="5" t="n">
        <v>2873598</v>
      </c>
    </row>
    <row r="9">
      <c r="A9" s="4" t="inlineStr">
        <is>
          <t>Leasehold Improvements</t>
        </is>
      </c>
    </row>
    <row r="10">
      <c r="A10" s="4" t="inlineStr">
        <is>
          <t>Gross property and equipment</t>
        </is>
      </c>
      <c r="B10" s="5" t="n">
        <v>870621</v>
      </c>
      <c r="C10" s="5" t="n">
        <v>832465</v>
      </c>
    </row>
    <row r="11">
      <c r="A11" s="4" t="inlineStr">
        <is>
          <t>Automobiles [Member]</t>
        </is>
      </c>
    </row>
    <row r="12">
      <c r="A12" s="4" t="inlineStr">
        <is>
          <t>Gross property and equipment</t>
        </is>
      </c>
      <c r="B12" s="6" t="n">
        <v>35979</v>
      </c>
      <c r="C12" s="6" t="n">
        <v>248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1</t>
        </is>
      </c>
      <c r="C2" s="2" t="inlineStr">
        <is>
          <t>Sep. 30, 2020</t>
        </is>
      </c>
    </row>
    <row r="3">
      <c r="A3" s="3" t="inlineStr">
        <is>
          <t>PROPERTY AND EQUIPMENT</t>
        </is>
      </c>
    </row>
    <row r="4">
      <c r="A4" s="4" t="inlineStr">
        <is>
          <t>Depreciation expense</t>
        </is>
      </c>
      <c r="B4" s="6" t="n">
        <v>968926</v>
      </c>
      <c r="C4" s="6" t="n">
        <v>1119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TANGIBLE ASSETS (Details) - USD ($)</t>
        </is>
      </c>
      <c r="B1" s="2" t="inlineStr">
        <is>
          <t>Sep. 30, 2021</t>
        </is>
      </c>
      <c r="C1" s="2" t="inlineStr">
        <is>
          <t>Sep. 30, 2020</t>
        </is>
      </c>
      <c r="D1" s="2" t="inlineStr">
        <is>
          <t>Sep. 30, 2019</t>
        </is>
      </c>
    </row>
    <row r="2">
      <c r="A2" s="3" t="inlineStr">
        <is>
          <t>Definite lived intangible assets:</t>
        </is>
      </c>
    </row>
    <row r="3">
      <c r="A3" s="4" t="inlineStr">
        <is>
          <t>Amortization of definite lived intangible assets:</t>
        </is>
      </c>
      <c r="B3" s="6" t="n">
        <v>-48482</v>
      </c>
      <c r="C3" s="6" t="n">
        <v>21585000</v>
      </c>
    </row>
    <row r="4">
      <c r="A4" s="4" t="inlineStr">
        <is>
          <t>Intangible assets</t>
        </is>
      </c>
      <c r="B4" s="5" t="n">
        <v>23003929</v>
      </c>
      <c r="C4" s="5" t="n">
        <v>21635000</v>
      </c>
    </row>
    <row r="5">
      <c r="A5" s="4" t="inlineStr">
        <is>
          <t>Technology Relief from Royalty related to DirectCBDOnline.com [Member]</t>
        </is>
      </c>
    </row>
    <row r="6">
      <c r="A6" s="3" t="inlineStr">
        <is>
          <t>Definite lived intangible assets:</t>
        </is>
      </c>
    </row>
    <row r="7">
      <c r="A7" s="4" t="inlineStr">
        <is>
          <t>Intangible assets</t>
        </is>
      </c>
      <c r="B7" s="5" t="n">
        <v>863745</v>
      </c>
    </row>
    <row r="8">
      <c r="A8" s="4" t="inlineStr">
        <is>
          <t>Tradename related to DirectCBDOnline.com [Member]</t>
        </is>
      </c>
    </row>
    <row r="9">
      <c r="A9" s="3" t="inlineStr">
        <is>
          <t>Definite lived intangible assets:</t>
        </is>
      </c>
    </row>
    <row r="10">
      <c r="A10" s="4" t="inlineStr">
        <is>
          <t>Intangible assets</t>
        </is>
      </c>
      <c r="B10" s="5" t="n">
        <v>667844</v>
      </c>
    </row>
    <row r="11">
      <c r="A11" s="4" t="inlineStr">
        <is>
          <t>Trademark Related to cbdMD</t>
        </is>
      </c>
    </row>
    <row r="12">
      <c r="A12" s="3" t="inlineStr">
        <is>
          <t>Definite lived intangible assets:</t>
        </is>
      </c>
    </row>
    <row r="13">
      <c r="A13" s="4" t="inlineStr">
        <is>
          <t>Intangible assets</t>
        </is>
      </c>
      <c r="B13" s="5" t="n">
        <v>21585000</v>
      </c>
      <c r="C13" s="5" t="n">
        <v>21585000</v>
      </c>
    </row>
    <row r="14">
      <c r="A14" s="4" t="inlineStr">
        <is>
          <t>Trademark Related to HempMD</t>
        </is>
      </c>
    </row>
    <row r="15">
      <c r="A15" s="3" t="inlineStr">
        <is>
          <t>Definite lived intangible assets:</t>
        </is>
      </c>
    </row>
    <row r="16">
      <c r="A16" s="4" t="inlineStr">
        <is>
          <t>Intangible assets</t>
        </is>
      </c>
      <c r="B16" s="6" t="n">
        <v>50000</v>
      </c>
      <c r="C16" s="6" t="n">
        <v>50000</v>
      </c>
      <c r="D16"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Sep. 30, 2021</t>
        </is>
      </c>
      <c r="C2" s="2" t="inlineStr">
        <is>
          <t>Sep. 30, 2020</t>
        </is>
      </c>
    </row>
    <row r="3">
      <c r="A3" s="3" t="inlineStr">
        <is>
          <t>CONSOLIDATED STATEMENTS OF COMPREHENSIVE INCOME (LOSS)</t>
        </is>
      </c>
    </row>
    <row r="4">
      <c r="A4" s="4" t="inlineStr">
        <is>
          <t>Net (Loss) Income</t>
        </is>
      </c>
      <c r="B4" s="6" t="n">
        <v>-23394889</v>
      </c>
      <c r="C4" s="6" t="n">
        <v>12602273</v>
      </c>
    </row>
    <row r="5">
      <c r="A5" s="4" t="inlineStr">
        <is>
          <t>Comprehensive (Loss) Income</t>
        </is>
      </c>
      <c r="B5" s="5" t="n">
        <v>-23394889</v>
      </c>
      <c r="C5" s="5" t="n">
        <v>12602273</v>
      </c>
    </row>
    <row r="6">
      <c r="A6" s="4" t="inlineStr">
        <is>
          <t>Preferred dividends</t>
        </is>
      </c>
      <c r="B6" s="5" t="n">
        <v>-2554609</v>
      </c>
      <c r="C6" s="5" t="n">
        <v>-366850</v>
      </c>
    </row>
    <row r="7">
      <c r="A7" s="4" t="inlineStr">
        <is>
          <t>Comprehensive (Loss) Income attributable to cbdMD, inc. common shareholders</t>
        </is>
      </c>
      <c r="B7" s="6" t="n">
        <v>-25949498</v>
      </c>
      <c r="C7" s="6" t="n">
        <v>122354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1) - USD ($)</t>
        </is>
      </c>
      <c r="B1" s="2" t="inlineStr">
        <is>
          <t>Sep. 30, 2021</t>
        </is>
      </c>
      <c r="C1" s="2" t="inlineStr">
        <is>
          <t>Sep. 30, 2020</t>
        </is>
      </c>
    </row>
    <row r="2">
      <c r="A2" s="4" t="inlineStr">
        <is>
          <t>Goodwill</t>
        </is>
      </c>
      <c r="B2" s="6" t="n">
        <v>56670970</v>
      </c>
      <c r="C2" s="6" t="n">
        <v>54669997</v>
      </c>
    </row>
    <row r="3">
      <c r="A3" s="4" t="inlineStr">
        <is>
          <t>Trademark Related to cbdMD</t>
        </is>
      </c>
    </row>
    <row r="4">
      <c r="A4" s="4" t="inlineStr">
        <is>
          <t>Goodwill related to acquisition of DirectCBDOnline.com</t>
        </is>
      </c>
      <c r="B4" s="6" t="n">
        <v>20009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TANGIBLE ASSETS (Details Narrative) - USD ($)</t>
        </is>
      </c>
      <c r="B1" s="2" t="inlineStr">
        <is>
          <t>Sep. 30, 2021</t>
        </is>
      </c>
      <c r="C1" s="2" t="inlineStr">
        <is>
          <t>Sep. 30, 2020</t>
        </is>
      </c>
      <c r="D1" s="2" t="inlineStr">
        <is>
          <t>Sep. 30, 2019</t>
        </is>
      </c>
    </row>
    <row r="2">
      <c r="A2" s="4" t="inlineStr">
        <is>
          <t>Intangible assets</t>
        </is>
      </c>
      <c r="B2" s="6" t="n">
        <v>23003929</v>
      </c>
      <c r="C2" s="6" t="n">
        <v>21635000</v>
      </c>
    </row>
    <row r="3">
      <c r="A3" s="4" t="inlineStr">
        <is>
          <t>Trademark Related to HempMD</t>
        </is>
      </c>
    </row>
    <row r="4">
      <c r="A4" s="4" t="inlineStr">
        <is>
          <t>Intangible assets</t>
        </is>
      </c>
      <c r="B4" s="6" t="n">
        <v>50000</v>
      </c>
      <c r="C4" s="6" t="n">
        <v>50000</v>
      </c>
      <c r="D4" s="6" t="n">
        <v>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TINGENT LIABILITY (Details Narrative) - USD ($)</t>
        </is>
      </c>
      <c r="B1" s="2" t="inlineStr">
        <is>
          <t>Mar. 08, 2021</t>
        </is>
      </c>
      <c r="C1" s="2" t="inlineStr">
        <is>
          <t>Jul. 31, 2021</t>
        </is>
      </c>
      <c r="D1" s="2" t="inlineStr">
        <is>
          <t>May 31, 2021</t>
        </is>
      </c>
      <c r="E1" s="2" t="inlineStr">
        <is>
          <t>Feb. 20, 2020</t>
        </is>
      </c>
      <c r="F1" s="2" t="inlineStr">
        <is>
          <t>Mar. 31, 2021</t>
        </is>
      </c>
      <c r="G1" s="2" t="inlineStr">
        <is>
          <t>Jun. 30, 2021</t>
        </is>
      </c>
      <c r="H1" s="2" t="inlineStr">
        <is>
          <t>Sep. 30, 2021</t>
        </is>
      </c>
      <c r="I1" s="2" t="inlineStr">
        <is>
          <t>Dec. 31, 2020</t>
        </is>
      </c>
      <c r="J1" s="2" t="inlineStr">
        <is>
          <t>Sep. 30, 2020</t>
        </is>
      </c>
    </row>
    <row r="2">
      <c r="A2" s="4" t="inlineStr">
        <is>
          <t>Additional shares</t>
        </is>
      </c>
      <c r="G2" s="5" t="n">
        <v>503275</v>
      </c>
    </row>
    <row r="3">
      <c r="A3" s="4" t="inlineStr">
        <is>
          <t>Deceased in share value</t>
        </is>
      </c>
      <c r="G3" s="6" t="n">
        <v>222442</v>
      </c>
      <c r="H3" s="6" t="n">
        <v>522104</v>
      </c>
    </row>
    <row r="4">
      <c r="A4" s="4" t="inlineStr">
        <is>
          <t>Decrease (increase) of contingent liability</t>
        </is>
      </c>
      <c r="C4" s="6" t="n">
        <v>73561</v>
      </c>
      <c r="F4" s="6" t="n">
        <v>5770988</v>
      </c>
    </row>
    <row r="5">
      <c r="A5" s="4" t="inlineStr">
        <is>
          <t>Decrease in remaining contingent shares value</t>
        </is>
      </c>
      <c r="H5" s="5" t="n">
        <v>6348896</v>
      </c>
    </row>
    <row r="6">
      <c r="A6" s="4" t="inlineStr">
        <is>
          <t>Initial shares issued, value</t>
        </is>
      </c>
      <c r="D6" s="6" t="n">
        <v>522104</v>
      </c>
      <c r="G6" s="5" t="n">
        <v>920000</v>
      </c>
      <c r="H6" s="6" t="n">
        <v>53215163</v>
      </c>
    </row>
    <row r="7">
      <c r="A7" s="4" t="inlineStr">
        <is>
          <t>Initial shares issued, shares</t>
        </is>
      </c>
      <c r="H7" s="5" t="n">
        <v>15250000</v>
      </c>
    </row>
    <row r="8">
      <c r="A8" s="4" t="inlineStr">
        <is>
          <t>Earnout shares issued</t>
        </is>
      </c>
      <c r="B8" s="5" t="n">
        <v>3348520</v>
      </c>
      <c r="D8" s="5" t="n">
        <v>562278</v>
      </c>
      <c r="E8" s="5" t="n">
        <v>5127792</v>
      </c>
    </row>
    <row r="9">
      <c r="A9" s="4" t="inlineStr">
        <is>
          <t>Earnout shares amount</t>
        </is>
      </c>
      <c r="B9" s="6" t="n">
        <v>11271000</v>
      </c>
      <c r="C9" s="5" t="n">
        <v>416000</v>
      </c>
      <c r="E9" s="6" t="n">
        <v>4620000</v>
      </c>
    </row>
    <row r="10">
      <c r="A10" s="4" t="inlineStr">
        <is>
          <t>Contractual obligation</t>
        </is>
      </c>
      <c r="F10" s="5" t="n">
        <v>8500000</v>
      </c>
    </row>
    <row r="11">
      <c r="A11" s="4" t="inlineStr">
        <is>
          <t>Contingent liability</t>
        </is>
      </c>
      <c r="C11" s="6" t="n">
        <v>488561</v>
      </c>
      <c r="G11" s="5" t="n">
        <v>4660000</v>
      </c>
      <c r="H11" s="6" t="n">
        <v>9856000</v>
      </c>
      <c r="J11" s="6" t="n">
        <v>16200000</v>
      </c>
    </row>
    <row r="12">
      <c r="A12" s="4" t="inlineStr">
        <is>
          <t>Increases Second market value</t>
        </is>
      </c>
      <c r="B12" s="6" t="n">
        <v>8170988</v>
      </c>
      <c r="F12" s="5" t="n">
        <v>11271000</v>
      </c>
      <c r="G12" s="6" t="n">
        <v>222442</v>
      </c>
    </row>
    <row r="13">
      <c r="A13" s="4" t="inlineStr">
        <is>
          <t>Increase Decrease in value of shares</t>
        </is>
      </c>
      <c r="F13" s="5" t="n">
        <v>3100012</v>
      </c>
      <c r="H13" s="6" t="n">
        <v>3517558</v>
      </c>
    </row>
    <row r="14">
      <c r="A14" s="4" t="inlineStr">
        <is>
          <t>Unrestricted voting right shares</t>
        </is>
      </c>
      <c r="H14" s="5" t="n">
        <v>8750000</v>
      </c>
    </row>
    <row r="15">
      <c r="A15" s="4" t="inlineStr">
        <is>
          <t>Devlopment issuance of two tranches</t>
        </is>
      </c>
      <c r="H15" s="5" t="n">
        <v>15250000</v>
      </c>
    </row>
    <row r="16">
      <c r="A16" s="4" t="inlineStr">
        <is>
          <t>Additional shares</t>
        </is>
      </c>
      <c r="H16" s="5" t="n">
        <v>15250000</v>
      </c>
    </row>
    <row r="17">
      <c r="A17" s="4" t="inlineStr">
        <is>
          <t>Issuance two tranches shares</t>
        </is>
      </c>
      <c r="H17" s="5" t="n">
        <v>6500000</v>
      </c>
    </row>
    <row r="18">
      <c r="A18" s="4" t="inlineStr">
        <is>
          <t>Common stock shares for future issuance</t>
        </is>
      </c>
      <c r="F18" s="6" t="n">
        <v>22300000</v>
      </c>
      <c r="H18" s="6" t="n">
        <v>0</v>
      </c>
      <c r="I18" s="6" t="n">
        <v>16529012</v>
      </c>
      <c r="J18" s="6" t="n">
        <v>16766106</v>
      </c>
    </row>
    <row r="19">
      <c r="A19" s="4" t="inlineStr">
        <is>
          <t>Second Tranche</t>
        </is>
      </c>
    </row>
    <row r="20">
      <c r="A20" s="4" t="inlineStr">
        <is>
          <t>Voting right shares</t>
        </is>
      </c>
      <c r="H20" s="5" t="n">
        <v>8750000</v>
      </c>
    </row>
    <row r="21">
      <c r="A21" s="4" t="inlineStr">
        <is>
          <t>Merger Agreement</t>
        </is>
      </c>
    </row>
    <row r="22">
      <c r="A22" s="4" t="inlineStr">
        <is>
          <t>Earnout shares issued</t>
        </is>
      </c>
      <c r="H22" s="5" t="n">
        <v>15250000</v>
      </c>
    </row>
    <row r="23">
      <c r="A23" s="4" t="inlineStr">
        <is>
          <t>Voting Proxy Agreement | Tranche</t>
        </is>
      </c>
    </row>
    <row r="24">
      <c r="A24" s="4" t="inlineStr">
        <is>
          <t>Unrestricted voting right shares</t>
        </is>
      </c>
      <c r="H24" s="5" t="n">
        <v>8750000</v>
      </c>
    </row>
    <row r="25">
      <c r="A25" s="4" t="inlineStr">
        <is>
          <t>Shareholders | April 2019</t>
        </is>
      </c>
    </row>
    <row r="26">
      <c r="A26" s="4" t="inlineStr">
        <is>
          <t>Earnout shares issued</t>
        </is>
      </c>
      <c r="H26" s="5" t="n">
        <v>15250000</v>
      </c>
    </row>
    <row r="27">
      <c r="A27" s="4" t="inlineStr">
        <is>
          <t>Contingent liability</t>
        </is>
      </c>
      <c r="H27" s="6" t="n">
        <v>1329000</v>
      </c>
    </row>
    <row r="28">
      <c r="A28" s="4" t="inlineStr">
        <is>
          <t>Earnout shares issuable</t>
        </is>
      </c>
      <c r="H28" s="5" t="n">
        <v>15250000</v>
      </c>
    </row>
    <row r="29">
      <c r="A29" s="4" t="inlineStr">
        <is>
          <t>Carrying value</t>
        </is>
      </c>
      <c r="H29" s="6" t="n">
        <v>532151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7" customWidth="1" min="2" max="2"/>
    <col width="14" customWidth="1" min="3" max="3"/>
  </cols>
  <sheetData>
    <row r="1">
      <c r="A1" s="1" t="inlineStr">
        <is>
          <t>SHAREHOLDERS EQUITY (Details) - $ / shares</t>
        </is>
      </c>
      <c r="B1" s="2" t="inlineStr">
        <is>
          <t>12 Months Ended</t>
        </is>
      </c>
    </row>
    <row r="2">
      <c r="B2" s="2" t="inlineStr">
        <is>
          <t>Sep. 30, 2021</t>
        </is>
      </c>
      <c r="C2" s="2" t="inlineStr">
        <is>
          <t>Sep. 30, 2020</t>
        </is>
      </c>
    </row>
    <row r="3">
      <c r="A3" s="4" t="inlineStr">
        <is>
          <t>Options</t>
        </is>
      </c>
    </row>
    <row r="4">
      <c r="A4" s="4" t="inlineStr">
        <is>
          <t>Exercise price</t>
        </is>
      </c>
      <c r="B4" s="8" t="n">
        <v>3.91</v>
      </c>
      <c r="C4" s="8" t="n">
        <v>3.15</v>
      </c>
    </row>
    <row r="5">
      <c r="A5" s="4" t="inlineStr">
        <is>
          <t>Volatility, minimum</t>
        </is>
      </c>
      <c r="B5" s="4" t="inlineStr">
        <is>
          <t>100.72%</t>
        </is>
      </c>
      <c r="C5" s="4" t="inlineStr">
        <is>
          <t>95.96%</t>
        </is>
      </c>
    </row>
    <row r="6">
      <c r="A6" s="4" t="inlineStr">
        <is>
          <t>Volatility, maximum</t>
        </is>
      </c>
      <c r="B6" s="4" t="inlineStr">
        <is>
          <t>105.43%</t>
        </is>
      </c>
      <c r="C6" s="4" t="inlineStr">
        <is>
          <t>99.03%</t>
        </is>
      </c>
    </row>
    <row r="7">
      <c r="A7" s="4" t="inlineStr">
        <is>
          <t>Risk free interest rate, minimum</t>
        </is>
      </c>
      <c r="B7" s="4" t="inlineStr">
        <is>
          <t>0.16%</t>
        </is>
      </c>
      <c r="C7" s="4" t="inlineStr">
        <is>
          <t>1.41%</t>
        </is>
      </c>
    </row>
    <row r="8">
      <c r="A8" s="4" t="inlineStr">
        <is>
          <t>Risk free interest rate, maximum</t>
        </is>
      </c>
      <c r="B8" s="4" t="inlineStr">
        <is>
          <t>0.85%</t>
        </is>
      </c>
      <c r="C8" s="4" t="inlineStr">
        <is>
          <t>1.64%</t>
        </is>
      </c>
    </row>
    <row r="9">
      <c r="A9" s="4" t="inlineStr">
        <is>
          <t>Expected term</t>
        </is>
      </c>
      <c r="B9" s="4" t="inlineStr">
        <is>
          <t>2 years 6 months</t>
        </is>
      </c>
      <c r="C9" s="4" t="inlineStr">
        <is>
          <t>3 years</t>
        </is>
      </c>
    </row>
    <row r="10">
      <c r="A10" s="4" t="inlineStr">
        <is>
          <t>Dividend yield</t>
        </is>
      </c>
      <c r="B10" s="4" t="inlineStr">
        <is>
          <t>0.00%</t>
        </is>
      </c>
      <c r="C10" s="4" t="inlineStr">
        <is>
          <t>0.00%</t>
        </is>
      </c>
    </row>
    <row r="11">
      <c r="A11" s="4" t="inlineStr">
        <is>
          <t>Expected term, maximum</t>
        </is>
      </c>
      <c r="B11" s="4" t="inlineStr">
        <is>
          <t>5 years 6 months</t>
        </is>
      </c>
      <c r="C11" s="4" t="inlineStr">
        <is>
          <t>5 years</t>
        </is>
      </c>
    </row>
    <row r="12">
      <c r="A12" s="4" t="inlineStr">
        <is>
          <t>Endorsement Agreement</t>
        </is>
      </c>
    </row>
    <row r="13">
      <c r="A13" s="4" t="inlineStr">
        <is>
          <t>Exercise price</t>
        </is>
      </c>
      <c r="B13" s="8" t="n">
        <v>3.74</v>
      </c>
    </row>
    <row r="14">
      <c r="A14" s="4" t="inlineStr">
        <is>
          <t>Volatility</t>
        </is>
      </c>
      <c r="B14" s="4" t="inlineStr">
        <is>
          <t>103.42%</t>
        </is>
      </c>
    </row>
    <row r="15">
      <c r="A15" s="4" t="inlineStr">
        <is>
          <t>Volatility, minimum</t>
        </is>
      </c>
      <c r="C15" s="4" t="inlineStr">
        <is>
          <t>95.36%</t>
        </is>
      </c>
    </row>
    <row r="16">
      <c r="A16" s="4" t="inlineStr">
        <is>
          <t>Volatility, maximum</t>
        </is>
      </c>
      <c r="C16" s="4" t="inlineStr">
        <is>
          <t>96.85%</t>
        </is>
      </c>
    </row>
    <row r="17">
      <c r="A17" s="4" t="inlineStr">
        <is>
          <t>Risk free interest rate, minimum</t>
        </is>
      </c>
      <c r="B17" s="4" t="inlineStr">
        <is>
          <t>0.39%</t>
        </is>
      </c>
      <c r="C17" s="4" t="inlineStr">
        <is>
          <t>1.48%</t>
        </is>
      </c>
    </row>
    <row r="18">
      <c r="A18" s="4" t="inlineStr">
        <is>
          <t>Risk free interest rate, maximum</t>
        </is>
      </c>
      <c r="B18" s="4" t="inlineStr">
        <is>
          <t>0.89%</t>
        </is>
      </c>
      <c r="C18" s="4" t="inlineStr">
        <is>
          <t>1.63%</t>
        </is>
      </c>
    </row>
    <row r="19">
      <c r="A19" s="4" t="inlineStr">
        <is>
          <t>Expected term</t>
        </is>
      </c>
      <c r="B19" s="4" t="inlineStr">
        <is>
          <t>2 years 9 months</t>
        </is>
      </c>
      <c r="C19" s="4" t="inlineStr">
        <is>
          <t>5 years</t>
        </is>
      </c>
    </row>
    <row r="20">
      <c r="A20" s="4" t="inlineStr">
        <is>
          <t>Dividend yield</t>
        </is>
      </c>
      <c r="B20" s="4" t="inlineStr">
        <is>
          <t>0.00%</t>
        </is>
      </c>
      <c r="C20" s="4" t="inlineStr">
        <is>
          <t>0.00%</t>
        </is>
      </c>
    </row>
    <row r="21">
      <c r="A21" s="4" t="inlineStr">
        <is>
          <t>Endorsement Agreement | Maximum [Member]</t>
        </is>
      </c>
    </row>
    <row r="22">
      <c r="A22" s="4" t="inlineStr">
        <is>
          <t>Exercise price</t>
        </is>
      </c>
      <c r="C22" s="9" t="n">
        <v>3.9125</v>
      </c>
    </row>
    <row r="23">
      <c r="A23" s="4" t="inlineStr">
        <is>
          <t>Endorsement Agreement | Minimum [Member]</t>
        </is>
      </c>
    </row>
    <row r="24">
      <c r="A24" s="4" t="inlineStr">
        <is>
          <t>Exercise price</t>
        </is>
      </c>
      <c r="C24" s="8" t="n">
        <v>1.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C79"/>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6" customWidth="1" min="12" max="12"/>
    <col width="14" customWidth="1" min="13" max="13"/>
    <col width="16" customWidth="1" min="14" max="14"/>
    <col width="18" customWidth="1" min="15" max="15"/>
    <col width="13" customWidth="1" min="16" max="16"/>
    <col width="14" customWidth="1" min="17" max="17"/>
    <col width="14" customWidth="1" min="18" max="18"/>
    <col width="14" customWidth="1" min="19" max="19"/>
    <col width="14" customWidth="1" min="20" max="20"/>
    <col width="14" customWidth="1" min="21" max="21"/>
    <col width="74" customWidth="1" min="22" max="22"/>
    <col width="80" customWidth="1" min="23" max="23"/>
    <col width="14" customWidth="1" min="24" max="24"/>
    <col width="14" customWidth="1" min="25" max="25"/>
    <col width="13" customWidth="1" min="26" max="26"/>
    <col width="14" customWidth="1" min="27" max="27"/>
    <col width="14" customWidth="1" min="28" max="28"/>
    <col width="14" customWidth="1" min="29" max="29"/>
  </cols>
  <sheetData>
    <row r="1">
      <c r="A1" s="1" t="inlineStr">
        <is>
          <t>SHAREHOLDERS EQUITY (Details Narrative) - USD ($)</t>
        </is>
      </c>
      <c r="B1" s="2" t="inlineStr">
        <is>
          <t>Jul. 02, 2021</t>
        </is>
      </c>
      <c r="C1" s="2" t="inlineStr">
        <is>
          <t>Dec. 08, 2020</t>
        </is>
      </c>
      <c r="D1" s="2" t="inlineStr">
        <is>
          <t>Aug. 16, 2021</t>
        </is>
      </c>
      <c r="E1" s="2" t="inlineStr">
        <is>
          <t>Jul. 22, 2021</t>
        </is>
      </c>
      <c r="F1" s="2" t="inlineStr">
        <is>
          <t>Mar. 31, 2021</t>
        </is>
      </c>
      <c r="G1" s="2" t="inlineStr">
        <is>
          <t>Jan. 31, 2021</t>
        </is>
      </c>
      <c r="H1" s="2" t="inlineStr">
        <is>
          <t>Oct. 31, 2020</t>
        </is>
      </c>
      <c r="I1" s="2" t="inlineStr">
        <is>
          <t>May 31, 2020</t>
        </is>
      </c>
      <c r="J1" s="2" t="inlineStr">
        <is>
          <t>Feb. 29, 2020</t>
        </is>
      </c>
      <c r="K1" s="2" t="inlineStr">
        <is>
          <t>Feb. 28, 2020</t>
        </is>
      </c>
      <c r="L1" s="2" t="inlineStr">
        <is>
          <t>Jan. 31, 2020</t>
        </is>
      </c>
      <c r="M1" s="2" t="inlineStr">
        <is>
          <t>Dec. 31, 2019</t>
        </is>
      </c>
      <c r="N1" s="2" t="inlineStr">
        <is>
          <t>Oct. 31, 2019</t>
        </is>
      </c>
      <c r="O1" s="2" t="inlineStr">
        <is>
          <t>Oct. 16, 2019</t>
        </is>
      </c>
      <c r="P1" s="2" t="inlineStr">
        <is>
          <t>May 31, 2019</t>
        </is>
      </c>
      <c r="Q1" s="2" t="inlineStr">
        <is>
          <t>Jun. 30, 2021</t>
        </is>
      </c>
      <c r="R1" s="2" t="inlineStr">
        <is>
          <t>Mar. 31, 2021</t>
        </is>
      </c>
      <c r="S1" s="2" t="inlineStr">
        <is>
          <t>Sep. 30, 2020</t>
        </is>
      </c>
      <c r="T1" s="2" t="inlineStr">
        <is>
          <t>Jun. 30, 2020</t>
        </is>
      </c>
      <c r="U1" s="2" t="inlineStr">
        <is>
          <t>Mar. 31, 2020</t>
        </is>
      </c>
      <c r="V1" s="2" t="inlineStr">
        <is>
          <t>Sep. 30, 2021</t>
        </is>
      </c>
      <c r="W1" s="2" t="inlineStr">
        <is>
          <t>Sep. 30, 2020</t>
        </is>
      </c>
      <c r="X1" s="2" t="inlineStr">
        <is>
          <t>Jul. 01, 2021</t>
        </is>
      </c>
      <c r="Y1" s="2" t="inlineStr">
        <is>
          <t>Jun. 08, 2021</t>
        </is>
      </c>
      <c r="Z1" s="2" t="inlineStr">
        <is>
          <t>May 14, 2021</t>
        </is>
      </c>
      <c r="AA1" s="2" t="inlineStr">
        <is>
          <t>Apr. 19, 2021</t>
        </is>
      </c>
      <c r="AB1" s="2" t="inlineStr">
        <is>
          <t>Apr. 09, 2021</t>
        </is>
      </c>
      <c r="AC1" s="2" t="inlineStr">
        <is>
          <t>Feb. 28, 2021</t>
        </is>
      </c>
    </row>
    <row r="2">
      <c r="A2" s="4" t="inlineStr">
        <is>
          <t>Restricted common stock, amount</t>
        </is>
      </c>
      <c r="F2" s="6" t="n">
        <v>118800</v>
      </c>
      <c r="W2" s="6" t="n">
        <v>80500</v>
      </c>
    </row>
    <row r="3">
      <c r="A3" s="4" t="inlineStr">
        <is>
          <t>Restricted common stock</t>
        </is>
      </c>
      <c r="D3" s="5" t="n">
        <v>503275</v>
      </c>
      <c r="F3" s="5" t="n">
        <v>27000</v>
      </c>
      <c r="K3" s="5" t="n">
        <v>5127792</v>
      </c>
    </row>
    <row r="4">
      <c r="A4" s="4" t="inlineStr">
        <is>
          <t>Warrants issued</t>
        </is>
      </c>
      <c r="V4" s="5" t="n">
        <v>323444</v>
      </c>
    </row>
    <row r="5">
      <c r="A5" s="4" t="inlineStr">
        <is>
          <t>Exercise price of warrant</t>
        </is>
      </c>
      <c r="V5" s="8" t="n">
        <v>1.25</v>
      </c>
    </row>
    <row r="6">
      <c r="A6" s="4" t="inlineStr">
        <is>
          <t>Common stock authorized</t>
        </is>
      </c>
      <c r="S6" s="5" t="n">
        <v>150000000</v>
      </c>
      <c r="V6" s="5" t="n">
        <v>150000000</v>
      </c>
      <c r="W6" s="5" t="n">
        <v>150000000</v>
      </c>
    </row>
    <row r="7">
      <c r="A7" s="4" t="inlineStr">
        <is>
          <t>Common stock par value</t>
        </is>
      </c>
      <c r="V7" s="7" t="n">
        <v>0.001</v>
      </c>
    </row>
    <row r="8">
      <c r="A8" s="4" t="inlineStr">
        <is>
          <t>Common stock issued</t>
        </is>
      </c>
      <c r="E8" s="5" t="n">
        <v>300000</v>
      </c>
      <c r="S8" s="5" t="n">
        <v>52130870</v>
      </c>
      <c r="V8" s="5" t="n">
        <v>57783340</v>
      </c>
      <c r="W8" s="5" t="n">
        <v>52130870</v>
      </c>
    </row>
    <row r="9">
      <c r="A9" s="4" t="inlineStr">
        <is>
          <t>Common stock outstanding</t>
        </is>
      </c>
      <c r="S9" s="5" t="n">
        <v>52130870</v>
      </c>
      <c r="V9" s="5" t="n">
        <v>57783340</v>
      </c>
      <c r="W9" s="5" t="n">
        <v>52130870</v>
      </c>
    </row>
    <row r="10">
      <c r="A10" s="4" t="inlineStr">
        <is>
          <t>Preferred stock, par value</t>
        </is>
      </c>
      <c r="S10" s="7" t="n">
        <v>0.001</v>
      </c>
      <c r="V10" s="7" t="n">
        <v>0.001</v>
      </c>
      <c r="W10" s="7" t="n">
        <v>0.001</v>
      </c>
    </row>
    <row r="11">
      <c r="A11" s="4" t="inlineStr">
        <is>
          <t>Preferred stock, outstanding</t>
        </is>
      </c>
      <c r="S11" s="5" t="n">
        <v>500000</v>
      </c>
      <c r="V11" s="5" t="n">
        <v>5000000</v>
      </c>
      <c r="W11" s="5" t="n">
        <v>500000</v>
      </c>
    </row>
    <row r="12">
      <c r="A12" s="4" t="inlineStr">
        <is>
          <t>Preferred stock, issued</t>
        </is>
      </c>
      <c r="S12" s="5" t="n">
        <v>500000</v>
      </c>
      <c r="V12" s="5" t="n">
        <v>5000000</v>
      </c>
      <c r="W12" s="5" t="n">
        <v>500000</v>
      </c>
    </row>
    <row r="13">
      <c r="A13" s="4" t="inlineStr">
        <is>
          <t>Preferred stock authorized</t>
        </is>
      </c>
      <c r="S13" s="5" t="n">
        <v>50000000</v>
      </c>
      <c r="V13" s="5" t="n">
        <v>50000000</v>
      </c>
      <c r="W13" s="5" t="n">
        <v>50000000</v>
      </c>
    </row>
    <row r="14">
      <c r="A14" s="4" t="inlineStr">
        <is>
          <t>Common stock options granted</t>
        </is>
      </c>
      <c r="I14" s="5" t="n">
        <v>80000</v>
      </c>
      <c r="K14" s="5" t="n">
        <v>30000</v>
      </c>
      <c r="M14" s="5" t="n">
        <v>280000</v>
      </c>
      <c r="W14" s="5" t="n">
        <v>30000</v>
      </c>
    </row>
    <row r="15">
      <c r="A15" s="4" t="inlineStr">
        <is>
          <t>Common stock options granted, value</t>
        </is>
      </c>
      <c r="W15" s="6" t="n">
        <v>273000</v>
      </c>
    </row>
    <row r="16">
      <c r="A16" s="4" t="inlineStr">
        <is>
          <t>Option vesting description</t>
        </is>
      </c>
      <c r="W16" s="4" t="inlineStr">
        <is>
          <t>The options vest immediately have an exercise price of $2.60 per share and a term of three years</t>
        </is>
      </c>
    </row>
    <row r="17">
      <c r="A17" s="4" t="inlineStr">
        <is>
          <t>Stock based compensation expense</t>
        </is>
      </c>
      <c r="V17" s="6" t="n">
        <v>1298106</v>
      </c>
      <c r="W17" s="6" t="n">
        <v>1900194</v>
      </c>
    </row>
    <row r="18">
      <c r="A18" s="4" t="inlineStr">
        <is>
          <t>Common stock shares issued for service, shares</t>
        </is>
      </c>
      <c r="E18" s="5" t="n">
        <v>200000</v>
      </c>
    </row>
    <row r="19">
      <c r="A19" s="4" t="inlineStr">
        <is>
          <t>Common stock shares issued for service, value</t>
        </is>
      </c>
      <c r="E19" s="6" t="n">
        <v>488529</v>
      </c>
      <c r="S19" s="6" t="n">
        <v>1451600</v>
      </c>
      <c r="T19" s="6" t="n">
        <v>56200</v>
      </c>
      <c r="U19" s="6" t="n">
        <v>28250</v>
      </c>
    </row>
    <row r="20">
      <c r="A20" s="4" t="inlineStr">
        <is>
          <t>Obligation due</t>
        </is>
      </c>
      <c r="R20" s="6" t="n">
        <v>8500000</v>
      </c>
    </row>
    <row r="21">
      <c r="A21" s="4" t="inlineStr">
        <is>
          <t>Prepaid expense</t>
        </is>
      </c>
      <c r="S21" s="6" t="n">
        <v>434000</v>
      </c>
      <c r="V21" s="5" t="n">
        <v>219000</v>
      </c>
      <c r="W21" s="5" t="n">
        <v>434000</v>
      </c>
    </row>
    <row r="22">
      <c r="A22" s="4" t="inlineStr">
        <is>
          <t>Proceeds from issuance of convertible preferred stock</t>
        </is>
      </c>
      <c r="V22" s="5" t="n">
        <v>30938386</v>
      </c>
      <c r="W22" s="6" t="n">
        <v>4421928</v>
      </c>
    </row>
    <row r="23">
      <c r="A23" s="4" t="inlineStr">
        <is>
          <t>Warrants And Options [Member]</t>
        </is>
      </c>
    </row>
    <row r="24">
      <c r="A24" s="4" t="inlineStr">
        <is>
          <t>Restricted stock awards shares</t>
        </is>
      </c>
      <c r="F24" s="5" t="n">
        <v>3348520</v>
      </c>
      <c r="G24" s="5" t="n">
        <v>167500</v>
      </c>
      <c r="H24" s="5" t="n">
        <v>50000</v>
      </c>
      <c r="R24" s="5" t="n">
        <v>3348520</v>
      </c>
      <c r="Y24" s="5" t="n">
        <v>25000</v>
      </c>
      <c r="Z24" s="5" t="n">
        <v>562278</v>
      </c>
      <c r="AA24" s="5" t="n">
        <v>750000</v>
      </c>
      <c r="AB24" s="5" t="n">
        <v>40000</v>
      </c>
      <c r="AC24" s="5" t="n">
        <v>40000</v>
      </c>
    </row>
    <row r="25">
      <c r="A25" s="4" t="inlineStr">
        <is>
          <t>Prepaid expense</t>
        </is>
      </c>
      <c r="V25" s="6" t="n">
        <v>125250</v>
      </c>
      <c r="Y25" s="6" t="n">
        <v>80500</v>
      </c>
      <c r="AB25" s="6" t="n">
        <v>143600</v>
      </c>
      <c r="AC25" s="6" t="n">
        <v>155200</v>
      </c>
    </row>
    <row r="26">
      <c r="A26" s="4" t="inlineStr">
        <is>
          <t>Market price</t>
        </is>
      </c>
      <c r="G26" s="6" t="n">
        <v>494125</v>
      </c>
    </row>
    <row r="27">
      <c r="A27" s="4" t="inlineStr">
        <is>
          <t>January 14, 2020 [Member]</t>
        </is>
      </c>
    </row>
    <row r="28">
      <c r="A28" s="4" t="inlineStr">
        <is>
          <t>Public offering shares of common stock</t>
        </is>
      </c>
      <c r="W28" s="5" t="n">
        <v>18400000</v>
      </c>
    </row>
    <row r="29">
      <c r="A29" s="4" t="inlineStr">
        <is>
          <t>Proceeds from issuance public offering</t>
        </is>
      </c>
      <c r="W29" s="6" t="n">
        <v>18400000</v>
      </c>
    </row>
    <row r="30">
      <c r="A30" s="4" t="inlineStr">
        <is>
          <t>Underwriting discounts and commissions</t>
        </is>
      </c>
      <c r="W30" s="6" t="n">
        <v>16900000</v>
      </c>
    </row>
    <row r="31">
      <c r="A31" s="4" t="inlineStr">
        <is>
          <t>Exercise price per share</t>
        </is>
      </c>
      <c r="V31" s="8" t="n">
        <v>1.25</v>
      </c>
    </row>
    <row r="32">
      <c r="A32" s="4" t="inlineStr">
        <is>
          <t>Aggregate shares of common stock</t>
        </is>
      </c>
      <c r="W32" s="5" t="n">
        <v>480000</v>
      </c>
    </row>
    <row r="33">
      <c r="A33" s="4" t="inlineStr">
        <is>
          <t>Warrants value</t>
        </is>
      </c>
      <c r="W33" s="6" t="n">
        <v>345600</v>
      </c>
    </row>
    <row r="34">
      <c r="A34" s="4" t="inlineStr">
        <is>
          <t>Expiration date</t>
        </is>
      </c>
      <c r="W34" s="4" t="inlineStr">
        <is>
          <t>Jan. 14,
		2025</t>
        </is>
      </c>
    </row>
    <row r="35">
      <c r="A35" s="4" t="inlineStr">
        <is>
          <t>December 2019 [Member]</t>
        </is>
      </c>
    </row>
    <row r="36">
      <c r="A36" s="4" t="inlineStr">
        <is>
          <t>Common stock options granted, value</t>
        </is>
      </c>
      <c r="W36" s="6" t="n">
        <v>405396</v>
      </c>
    </row>
    <row r="37">
      <c r="A37" s="4" t="inlineStr">
        <is>
          <t>Option vesting description</t>
        </is>
      </c>
      <c r="W37" s="4" t="inlineStr">
        <is>
          <t>The options vest 1/3 on January 1, 2020, 1/3 on January 1, 2021, and 1/3 January 1, 2022, have an exercise price of $3.15 per share and a term of five years</t>
        </is>
      </c>
    </row>
    <row r="38">
      <c r="A38" s="4" t="inlineStr">
        <is>
          <t>February 2020 [Member]</t>
        </is>
      </c>
    </row>
    <row r="39">
      <c r="A39" s="4" t="inlineStr">
        <is>
          <t>Common stock options granted, value</t>
        </is>
      </c>
      <c r="W39" s="6" t="n">
        <v>10100</v>
      </c>
    </row>
    <row r="40">
      <c r="A40" s="4" t="inlineStr">
        <is>
          <t>Option vesting description</t>
        </is>
      </c>
      <c r="W40" s="4" t="inlineStr">
        <is>
          <t>The options vest 1/3 at grant, 1/3 on February 7, 2021, and 1/3 on February 7, 2022, have an exercise price of $3.15 per share and a term of five years</t>
        </is>
      </c>
    </row>
    <row r="41">
      <c r="A41" s="4" t="inlineStr">
        <is>
          <t>May 2020 [Member]</t>
        </is>
      </c>
    </row>
    <row r="42">
      <c r="A42" s="4" t="inlineStr">
        <is>
          <t>Common stock options granted, value</t>
        </is>
      </c>
      <c r="W42" s="6" t="n">
        <v>58040</v>
      </c>
    </row>
    <row r="43">
      <c r="A43" s="4" t="inlineStr">
        <is>
          <t>Option vesting description</t>
        </is>
      </c>
      <c r="W43" s="4" t="inlineStr">
        <is>
          <t>The options vest immediately, have an exercise price of $1.57 per share and a term of 10 years</t>
        </is>
      </c>
    </row>
    <row r="44">
      <c r="A44" s="4" t="inlineStr">
        <is>
          <t>In March 2021 [Member]</t>
        </is>
      </c>
    </row>
    <row r="45">
      <c r="A45" s="4" t="inlineStr">
        <is>
          <t>Exercise price per share</t>
        </is>
      </c>
      <c r="V45" s="8" t="n">
        <v>4.4</v>
      </c>
    </row>
    <row r="46">
      <c r="A46" s="4" t="inlineStr">
        <is>
          <t>Aggregate shares of common stock</t>
        </is>
      </c>
      <c r="V46" s="5" t="n">
        <v>150000</v>
      </c>
    </row>
    <row r="47">
      <c r="A47" s="4" t="inlineStr">
        <is>
          <t>Restricted stock awards shares</t>
        </is>
      </c>
      <c r="V47" s="5" t="n">
        <v>180000</v>
      </c>
    </row>
    <row r="48">
      <c r="A48" s="4" t="inlineStr">
        <is>
          <t>Option term</t>
        </is>
      </c>
      <c r="V48" s="4" t="inlineStr">
        <is>
          <t>five-year term</t>
        </is>
      </c>
    </row>
    <row r="49">
      <c r="A49" s="4" t="inlineStr">
        <is>
          <t>Obligation due</t>
        </is>
      </c>
      <c r="V49" s="6" t="n">
        <v>800000</v>
      </c>
    </row>
    <row r="50">
      <c r="A50" s="4" t="inlineStr">
        <is>
          <t>Prepaid expense</t>
        </is>
      </c>
      <c r="F50" s="6" t="n">
        <v>395850</v>
      </c>
      <c r="R50" s="6" t="n">
        <v>395850</v>
      </c>
      <c r="V50" s="6" t="n">
        <v>649800</v>
      </c>
    </row>
    <row r="51">
      <c r="A51" s="4" t="inlineStr">
        <is>
          <t>In january 2021 [Member]</t>
        </is>
      </c>
    </row>
    <row r="52">
      <c r="A52" s="4" t="inlineStr">
        <is>
          <t>Exercise price per share</t>
        </is>
      </c>
      <c r="V52" s="8" t="n">
        <v>3.1</v>
      </c>
    </row>
    <row r="53">
      <c r="A53" s="4" t="inlineStr">
        <is>
          <t>Aggregate shares of common stock</t>
        </is>
      </c>
      <c r="V53" s="5" t="n">
        <v>80000</v>
      </c>
    </row>
    <row r="54">
      <c r="A54" s="4" t="inlineStr">
        <is>
          <t>Stock options expense</t>
        </is>
      </c>
      <c r="Q54" s="6" t="n">
        <v>116735</v>
      </c>
      <c r="V54" s="6" t="n">
        <v>102215</v>
      </c>
    </row>
    <row r="55">
      <c r="A55" s="4" t="inlineStr">
        <is>
          <t>In April 2021 [Member]</t>
        </is>
      </c>
    </row>
    <row r="56">
      <c r="A56" s="4" t="inlineStr">
        <is>
          <t>Aggregate shares of common stock</t>
        </is>
      </c>
      <c r="V56" s="5" t="n">
        <v>750000</v>
      </c>
    </row>
    <row r="57">
      <c r="A57" s="4" t="inlineStr">
        <is>
          <t>Stock options expense</t>
        </is>
      </c>
      <c r="Q57" s="5" t="n">
        <v>578963</v>
      </c>
    </row>
    <row r="58">
      <c r="A58" s="4" t="inlineStr">
        <is>
          <t>In October 2019 [Member] | Series A Cumulative Convertible Preferred Stock</t>
        </is>
      </c>
    </row>
    <row r="59">
      <c r="A59" s="4" t="inlineStr">
        <is>
          <t>Exercise price per share</t>
        </is>
      </c>
      <c r="C59" s="8" t="n">
        <v>3.74</v>
      </c>
      <c r="L59" s="8" t="n">
        <v>1.25</v>
      </c>
      <c r="N59" s="9" t="n">
        <v>3.9125</v>
      </c>
      <c r="O59" s="9" t="n">
        <v>3.9125</v>
      </c>
      <c r="V59" s="8" t="n">
        <v>3.74</v>
      </c>
      <c r="X59" s="8" t="n">
        <v>3.75</v>
      </c>
    </row>
    <row r="60">
      <c r="A60" s="4" t="inlineStr">
        <is>
          <t>Aggregate shares of common stock</t>
        </is>
      </c>
      <c r="B60" s="5" t="n">
        <v>143382</v>
      </c>
      <c r="C60" s="5" t="n">
        <v>150502</v>
      </c>
      <c r="H60" s="5" t="n">
        <v>350000</v>
      </c>
      <c r="L60" s="5" t="n">
        <v>480000</v>
      </c>
      <c r="N60" s="5" t="n">
        <v>47923</v>
      </c>
      <c r="O60" s="5" t="n">
        <v>47923</v>
      </c>
      <c r="V60" s="5" t="n">
        <v>143482</v>
      </c>
    </row>
    <row r="61">
      <c r="A61" s="4" t="inlineStr">
        <is>
          <t>Expiration date</t>
        </is>
      </c>
      <c r="B61" s="4" t="inlineStr">
        <is>
          <t>Jun. 30,
		2026</t>
        </is>
      </c>
      <c r="C61" s="4" t="inlineStr">
        <is>
          <t>Dec. 8,
		2025</t>
        </is>
      </c>
      <c r="L61" s="4" t="inlineStr">
        <is>
          <t>Jan. 14,
		2025</t>
        </is>
      </c>
      <c r="N61" s="4" t="inlineStr">
        <is>
          <t>Oct. 10,
		2024</t>
        </is>
      </c>
      <c r="O61" s="4" t="inlineStr">
        <is>
          <t>Oct. 10,
		2024</t>
        </is>
      </c>
    </row>
    <row r="62">
      <c r="A62" s="4" t="inlineStr">
        <is>
          <t>Stock options expense</t>
        </is>
      </c>
      <c r="Q62" s="6" t="n">
        <v>31054</v>
      </c>
      <c r="V62" s="6" t="n">
        <v>124217</v>
      </c>
    </row>
    <row r="63">
      <c r="A63" s="4" t="inlineStr">
        <is>
          <t>Preferred stock designated shares</t>
        </is>
      </c>
      <c r="V63" s="5" t="n">
        <v>5000000</v>
      </c>
    </row>
    <row r="64">
      <c r="A64" s="4" t="inlineStr">
        <is>
          <t>Proceeds from issuance of convertible preferred stock</t>
        </is>
      </c>
      <c r="B64" s="6" t="n">
        <v>16500000</v>
      </c>
      <c r="C64" s="6" t="n">
        <v>17250000</v>
      </c>
      <c r="O64" s="6" t="n">
        <v>5000000000000</v>
      </c>
    </row>
    <row r="65">
      <c r="A65" s="4" t="inlineStr">
        <is>
          <t>Convertible preferred stock issued and outstanding</t>
        </is>
      </c>
      <c r="O65" s="5" t="n">
        <v>500000</v>
      </c>
    </row>
    <row r="66">
      <c r="A66" s="4" t="inlineStr">
        <is>
          <t>Dividend paid</t>
        </is>
      </c>
      <c r="V66" s="6" t="n">
        <v>2554609</v>
      </c>
      <c r="W66" s="6" t="n">
        <v>366850</v>
      </c>
    </row>
    <row r="67">
      <c r="A67" s="4" t="inlineStr">
        <is>
          <t>Underwriting commisions, shares</t>
        </is>
      </c>
      <c r="B67" s="5" t="n">
        <v>2200000</v>
      </c>
      <c r="C67" s="5" t="n">
        <v>2300000</v>
      </c>
    </row>
    <row r="68">
      <c r="A68" s="4" t="inlineStr">
        <is>
          <t>Underwriting commisions</t>
        </is>
      </c>
      <c r="O68" s="6" t="n">
        <v>4500000</v>
      </c>
    </row>
    <row r="69">
      <c r="A69" s="4" t="inlineStr">
        <is>
          <t>Receivable amount</t>
        </is>
      </c>
      <c r="B69" s="6" t="n">
        <v>15300000</v>
      </c>
      <c r="C69" s="6" t="n">
        <v>15800000</v>
      </c>
      <c r="O69" s="6" t="n">
        <v>178513000000</v>
      </c>
    </row>
    <row r="70">
      <c r="A70" s="4" t="inlineStr">
        <is>
          <t>Aggregate shares of common stock amount</t>
        </is>
      </c>
      <c r="B70" s="6" t="n">
        <v>244637</v>
      </c>
      <c r="C70" s="6" t="n">
        <v>254950</v>
      </c>
    </row>
    <row r="71">
      <c r="A71" s="4" t="inlineStr">
        <is>
          <t>Term of years</t>
        </is>
      </c>
      <c r="V71" s="4" t="inlineStr">
        <is>
          <t>10 years</t>
        </is>
      </c>
    </row>
    <row r="72">
      <c r="A72" s="4" t="inlineStr">
        <is>
          <t>Term of exercise price description</t>
        </is>
      </c>
      <c r="V72" s="4" t="inlineStr">
        <is>
          <t>exercise price of $3,50, $5.00, and $6.50 per share and a term of 5 years</t>
        </is>
      </c>
    </row>
    <row r="73">
      <c r="A73" s="4" t="inlineStr">
        <is>
          <t>Employees [Member]</t>
        </is>
      </c>
    </row>
    <row r="74">
      <c r="A74" s="4" t="inlineStr">
        <is>
          <t>Restricted common stock, amount</t>
        </is>
      </c>
      <c r="G74" s="6" t="n">
        <v>494125</v>
      </c>
      <c r="P74" s="6" t="n">
        <v>368000</v>
      </c>
    </row>
    <row r="75">
      <c r="A75" s="4" t="inlineStr">
        <is>
          <t>Common stock issued</t>
        </is>
      </c>
      <c r="J75" s="5" t="n">
        <v>5000</v>
      </c>
    </row>
    <row r="76">
      <c r="A76" s="4" t="inlineStr">
        <is>
          <t>Stock based compensation expense</t>
        </is>
      </c>
      <c r="J76" s="6" t="n">
        <v>5650</v>
      </c>
    </row>
    <row r="77">
      <c r="A77" s="4" t="inlineStr">
        <is>
          <t>Investor [Member]</t>
        </is>
      </c>
    </row>
    <row r="78">
      <c r="A78" s="4" t="inlineStr">
        <is>
          <t>Common stock shares issued for service, shares</t>
        </is>
      </c>
      <c r="J78" s="5" t="n">
        <v>25000</v>
      </c>
    </row>
    <row r="79">
      <c r="A79" s="4" t="inlineStr">
        <is>
          <t>Common stock shares issued for service, value</t>
        </is>
      </c>
      <c r="J79" s="6" t="n">
        <v>28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25" customWidth="1" min="2" max="2"/>
    <col width="15" customWidth="1" min="3" max="3"/>
  </cols>
  <sheetData>
    <row r="1">
      <c r="A1" s="1" t="inlineStr">
        <is>
          <t>STOCKBASED COMPENSATION (Details) - USD ($)</t>
        </is>
      </c>
      <c r="B1" s="2" t="inlineStr">
        <is>
          <t>12 Months Ended</t>
        </is>
      </c>
    </row>
    <row r="2">
      <c r="B2" s="2" t="inlineStr">
        <is>
          <t>Sep. 30, 2021</t>
        </is>
      </c>
      <c r="C2" s="2" t="inlineStr">
        <is>
          <t>Sep. 30, 2020</t>
        </is>
      </c>
    </row>
    <row r="3">
      <c r="A3" s="4" t="inlineStr">
        <is>
          <t>Number of options outstanding, ending</t>
        </is>
      </c>
      <c r="B3" s="5" t="n">
        <v>660417</v>
      </c>
    </row>
    <row r="4">
      <c r="A4" s="4" t="inlineStr">
        <is>
          <t>Weighted average exercise price outstanding, ending</t>
        </is>
      </c>
      <c r="B4" s="8" t="n">
        <v>4.6</v>
      </c>
    </row>
    <row r="5">
      <c r="A5" s="4" t="inlineStr">
        <is>
          <t>Options</t>
        </is>
      </c>
    </row>
    <row r="6">
      <c r="A6" s="4" t="inlineStr">
        <is>
          <t>Number of options outstanding, beginning</t>
        </is>
      </c>
      <c r="B6" s="5" t="n">
        <v>1750000</v>
      </c>
      <c r="C6" s="5" t="n">
        <v>1219650</v>
      </c>
    </row>
    <row r="7">
      <c r="A7" s="4" t="inlineStr">
        <is>
          <t>Number of options granted</t>
        </is>
      </c>
      <c r="B7" s="5" t="n">
        <v>1380000</v>
      </c>
      <c r="C7" s="5" t="n">
        <v>690000</v>
      </c>
    </row>
    <row r="8">
      <c r="A8" s="4" t="inlineStr">
        <is>
          <t>Number of options exercised</t>
        </is>
      </c>
      <c r="B8" s="5" t="n">
        <v>-147953</v>
      </c>
    </row>
    <row r="9">
      <c r="A9" s="4" t="inlineStr">
        <is>
          <t>Number of options forfeited</t>
        </is>
      </c>
      <c r="B9" s="5" t="n">
        <v>-279547</v>
      </c>
      <c r="C9" s="5" t="n">
        <v>-159650</v>
      </c>
    </row>
    <row r="10">
      <c r="A10" s="4" t="inlineStr">
        <is>
          <t>Number of options outstanding, ending</t>
        </is>
      </c>
      <c r="B10" s="5" t="n">
        <v>2702500</v>
      </c>
      <c r="C10" s="5" t="n">
        <v>1750000</v>
      </c>
    </row>
    <row r="11">
      <c r="A11" s="4" t="inlineStr">
        <is>
          <t>Number of options exerciseable</t>
        </is>
      </c>
      <c r="B11" s="5" t="n">
        <v>1395835</v>
      </c>
    </row>
    <row r="12">
      <c r="A12" s="4" t="inlineStr">
        <is>
          <t>Weighted average exercise price outstanding, beginning</t>
        </is>
      </c>
      <c r="B12" s="8" t="n">
        <v>4.68</v>
      </c>
      <c r="C12" s="8" t="n">
        <v>6.07</v>
      </c>
    </row>
    <row r="13">
      <c r="A13" s="4" t="inlineStr">
        <is>
          <t>Weighted average exercise price granted</t>
        </is>
      </c>
      <c r="B13" s="10" t="n">
        <v>3.91</v>
      </c>
      <c r="C13" s="10" t="n">
        <v>2.73</v>
      </c>
    </row>
    <row r="14">
      <c r="A14" s="4" t="inlineStr">
        <is>
          <t>Weighted average exercise price exercised</t>
        </is>
      </c>
      <c r="B14" s="10" t="n">
        <v>2.6</v>
      </c>
    </row>
    <row r="15">
      <c r="A15" s="4" t="inlineStr">
        <is>
          <t>Weighted average exercise price forfeited</t>
        </is>
      </c>
      <c r="B15" s="10" t="n">
        <v>4.47</v>
      </c>
      <c r="C15" s="10" t="n">
        <v>6.9</v>
      </c>
    </row>
    <row r="16">
      <c r="A16" s="4" t="inlineStr">
        <is>
          <t>Weighted average exercise price outstanding, ending</t>
        </is>
      </c>
      <c r="B16" s="10" t="n">
        <v>4.42</v>
      </c>
      <c r="C16" s="8" t="n">
        <v>4.68</v>
      </c>
    </row>
    <row r="17">
      <c r="A17" s="4" t="inlineStr">
        <is>
          <t>Weighted average exercise price exerciseable</t>
        </is>
      </c>
      <c r="B17" s="8" t="n">
        <v>4.99</v>
      </c>
    </row>
    <row r="18">
      <c r="A18" s="4" t="inlineStr">
        <is>
          <t>Weighted average remaining contractual terms outstanding (in years)</t>
        </is>
      </c>
      <c r="B18" s="4" t="inlineStr">
        <is>
          <t>5 years 2 months 4 days</t>
        </is>
      </c>
      <c r="C18" s="4" t="inlineStr">
        <is>
          <t>6 years 3 days</t>
        </is>
      </c>
    </row>
    <row r="19">
      <c r="A19" s="4" t="inlineStr">
        <is>
          <t>Weighted average remaining contractual terms exerciseable (in years)</t>
        </is>
      </c>
      <c r="B19" s="4" t="inlineStr">
        <is>
          <t>5 years 6 months 29 days</t>
        </is>
      </c>
    </row>
    <row r="20">
      <c r="A20" s="4" t="inlineStr">
        <is>
          <t>Aggregate intrinsic value, outstanding beginning</t>
        </is>
      </c>
      <c r="B20" s="6" t="n">
        <v>0</v>
      </c>
    </row>
    <row r="21">
      <c r="A21" s="4" t="inlineStr">
        <is>
          <t>Aggregate intrinsic value, Granted</t>
        </is>
      </c>
      <c r="B21" s="5" t="n">
        <v>0</v>
      </c>
    </row>
    <row r="22">
      <c r="A22" s="4" t="inlineStr">
        <is>
          <t>Aggregate intrinsic value outstanding</t>
        </is>
      </c>
      <c r="B22" s="5" t="n">
        <v>0</v>
      </c>
    </row>
    <row r="23">
      <c r="A23" s="4" t="inlineStr">
        <is>
          <t>Aggregate intrinsic value exerciseable</t>
        </is>
      </c>
      <c r="B23"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TOCKBASED COMPENSATION (Details Narrative) - USD ($)</t>
        </is>
      </c>
      <c r="B1" s="2" t="inlineStr">
        <is>
          <t>Jan. 08, 2021</t>
        </is>
      </c>
      <c r="C1" s="2" t="inlineStr">
        <is>
          <t>Apr. 30, 2021</t>
        </is>
      </c>
      <c r="D1" s="2" t="inlineStr">
        <is>
          <t>Mar. 31, 2021</t>
        </is>
      </c>
      <c r="E1" s="2" t="inlineStr">
        <is>
          <t>Jan. 31, 2021</t>
        </is>
      </c>
      <c r="F1" s="2" t="inlineStr">
        <is>
          <t>Oct. 31, 2020</t>
        </is>
      </c>
      <c r="G1" s="2" t="inlineStr">
        <is>
          <t>May 31, 2019</t>
        </is>
      </c>
      <c r="H1" s="2" t="inlineStr">
        <is>
          <t>Apr. 19, 2019</t>
        </is>
      </c>
      <c r="I1" s="2" t="inlineStr">
        <is>
          <t>Jun. 02, 2015</t>
        </is>
      </c>
      <c r="J1" s="2" t="inlineStr">
        <is>
          <t>Sep. 30, 2021</t>
        </is>
      </c>
      <c r="K1" s="2" t="inlineStr">
        <is>
          <t>Sep. 30, 2020</t>
        </is>
      </c>
    </row>
    <row r="2">
      <c r="A2" s="4" t="inlineStr">
        <is>
          <t>Increase in shares of common stock</t>
        </is>
      </c>
      <c r="J2" s="5" t="n">
        <v>100000</v>
      </c>
    </row>
    <row r="3">
      <c r="A3" s="4" t="inlineStr">
        <is>
          <t>Recognized stock based compensation expense</t>
        </is>
      </c>
      <c r="J3" s="6" t="n">
        <v>2264893</v>
      </c>
      <c r="K3" s="6" t="n">
        <v>138000</v>
      </c>
    </row>
    <row r="4">
      <c r="A4" s="4" t="inlineStr">
        <is>
          <t>Total prepaid expense</t>
        </is>
      </c>
      <c r="D4" s="6" t="n">
        <v>649800</v>
      </c>
    </row>
    <row r="5">
      <c r="A5" s="4" t="inlineStr">
        <is>
          <t>Unrecognized compensation</t>
        </is>
      </c>
      <c r="J5" s="6" t="n">
        <v>1786716</v>
      </c>
    </row>
    <row r="6">
      <c r="A6" s="4" t="inlineStr">
        <is>
          <t>Options issued</t>
        </is>
      </c>
      <c r="I6" s="5" t="n">
        <v>1175000</v>
      </c>
    </row>
    <row r="7">
      <c r="A7" s="4" t="inlineStr">
        <is>
          <t>Shares issuance for available</t>
        </is>
      </c>
      <c r="B7" s="5" t="n">
        <v>5000000</v>
      </c>
      <c r="H7" s="5" t="n">
        <v>2000000</v>
      </c>
    </row>
    <row r="8">
      <c r="A8" s="4" t="inlineStr">
        <is>
          <t>Restricted common stock, shares</t>
        </is>
      </c>
      <c r="K8" s="5" t="n">
        <v>25000</v>
      </c>
    </row>
    <row r="9">
      <c r="A9" s="4" t="inlineStr">
        <is>
          <t>Restricted common stock, amount</t>
        </is>
      </c>
      <c r="D9" s="6" t="n">
        <v>118800</v>
      </c>
      <c r="K9" s="6" t="n">
        <v>80500</v>
      </c>
    </row>
    <row r="10">
      <c r="A10" s="4" t="inlineStr">
        <is>
          <t>Totla number of shares issued and outstanding</t>
        </is>
      </c>
      <c r="B10" s="5" t="n">
        <v>250000</v>
      </c>
    </row>
    <row r="11">
      <c r="A11" s="4" t="inlineStr">
        <is>
          <t>June 2020 [Member]</t>
        </is>
      </c>
    </row>
    <row r="12">
      <c r="A12" s="4" t="inlineStr">
        <is>
          <t>Restricted common stock, shares</t>
        </is>
      </c>
      <c r="J12" s="5" t="n">
        <v>10000</v>
      </c>
    </row>
    <row r="13">
      <c r="A13" s="4" t="inlineStr">
        <is>
          <t>Restricted common stock, amount</t>
        </is>
      </c>
      <c r="J13" s="6" t="n">
        <v>56200</v>
      </c>
    </row>
    <row r="14">
      <c r="A14" s="4" t="inlineStr">
        <is>
          <t>Executive Officers [Member]</t>
        </is>
      </c>
    </row>
    <row r="15">
      <c r="A15" s="4" t="inlineStr">
        <is>
          <t>Restricted common stock, shares</t>
        </is>
      </c>
      <c r="C15" s="5" t="n">
        <v>750000</v>
      </c>
      <c r="F15" s="5" t="n">
        <v>50000</v>
      </c>
    </row>
    <row r="16">
      <c r="A16" s="4" t="inlineStr">
        <is>
          <t>Restricted common stock, amount</t>
        </is>
      </c>
      <c r="C16" s="6" t="n">
        <v>2520000</v>
      </c>
      <c r="F16" s="6" t="n">
        <v>100000</v>
      </c>
    </row>
    <row r="17">
      <c r="A17" s="4" t="inlineStr">
        <is>
          <t>Board of Directors</t>
        </is>
      </c>
    </row>
    <row r="18">
      <c r="A18" s="4" t="inlineStr">
        <is>
          <t>Restricted common stock, shares</t>
        </is>
      </c>
      <c r="D18" s="5" t="n">
        <v>27000</v>
      </c>
    </row>
    <row r="19">
      <c r="A19" s="4" t="inlineStr">
        <is>
          <t>Restricted common stock, amount</t>
        </is>
      </c>
      <c r="D19" s="6" t="n">
        <v>118800</v>
      </c>
    </row>
    <row r="20">
      <c r="A20" s="4" t="inlineStr">
        <is>
          <t>Professional Athlete</t>
        </is>
      </c>
    </row>
    <row r="21">
      <c r="A21" s="4" t="inlineStr">
        <is>
          <t>Restricted common stock, shares</t>
        </is>
      </c>
      <c r="C21" s="5" t="n">
        <v>40000</v>
      </c>
      <c r="D21" s="5" t="n">
        <v>180000</v>
      </c>
    </row>
    <row r="22">
      <c r="A22" s="4" t="inlineStr">
        <is>
          <t>Restricted common stock, amount</t>
        </is>
      </c>
      <c r="C22" s="6" t="n">
        <v>143600</v>
      </c>
    </row>
    <row r="23">
      <c r="A23" s="4" t="inlineStr">
        <is>
          <t>Employees [Member]</t>
        </is>
      </c>
    </row>
    <row r="24">
      <c r="A24" s="4" t="inlineStr">
        <is>
          <t>Restricted common stock, shares</t>
        </is>
      </c>
      <c r="E24" s="5" t="n">
        <v>167500</v>
      </c>
      <c r="G24" s="5" t="n">
        <v>57500</v>
      </c>
    </row>
    <row r="25">
      <c r="A25" s="4" t="inlineStr">
        <is>
          <t>Restricted common stock, amount</t>
        </is>
      </c>
      <c r="E25" s="6" t="n">
        <v>494125</v>
      </c>
      <c r="G25" s="6" t="n">
        <v>36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WARRANTS (Details) - USD ($)</t>
        </is>
      </c>
      <c r="B1" s="2" t="inlineStr">
        <is>
          <t>12 Months Ended</t>
        </is>
      </c>
    </row>
    <row r="2">
      <c r="B2" s="2" t="inlineStr">
        <is>
          <t>Sep. 30, 2021</t>
        </is>
      </c>
      <c r="C2" s="2" t="inlineStr">
        <is>
          <t>Sep. 30, 2020</t>
        </is>
      </c>
    </row>
    <row r="3">
      <c r="A3" s="4" t="inlineStr">
        <is>
          <t>Number of options outstanding, ending</t>
        </is>
      </c>
      <c r="B3" s="5" t="n">
        <v>660417</v>
      </c>
    </row>
    <row r="4">
      <c r="A4" s="4" t="inlineStr">
        <is>
          <t>Weighted average exercise price outstanding, ending</t>
        </is>
      </c>
      <c r="B4" s="8" t="n">
        <v>4.6</v>
      </c>
    </row>
    <row r="5">
      <c r="A5" s="4" t="inlineStr">
        <is>
          <t>Endorsement Agreement</t>
        </is>
      </c>
    </row>
    <row r="6">
      <c r="A6" s="4" t="inlineStr">
        <is>
          <t>Number of options outstanding, beginning</t>
        </is>
      </c>
      <c r="B6" s="5" t="n">
        <v>914184</v>
      </c>
      <c r="C6" s="5" t="n">
        <v>423605</v>
      </c>
    </row>
    <row r="7">
      <c r="A7" s="4" t="inlineStr">
        <is>
          <t>Number of options granted</t>
        </is>
      </c>
      <c r="B7" s="5" t="n">
        <v>293984</v>
      </c>
      <c r="C7" s="5" t="n">
        <v>527923</v>
      </c>
    </row>
    <row r="8">
      <c r="A8" s="4" t="inlineStr">
        <is>
          <t>Number of Options exercised</t>
        </is>
      </c>
      <c r="B8" s="5" t="n">
        <v>-323444</v>
      </c>
      <c r="C8" s="5" t="n">
        <v>-37344</v>
      </c>
    </row>
    <row r="9">
      <c r="A9" s="4" t="inlineStr">
        <is>
          <t>Number of options forfeited</t>
        </is>
      </c>
      <c r="B9" s="5" t="n">
        <v>224307</v>
      </c>
    </row>
    <row r="10">
      <c r="A10" s="4" t="inlineStr">
        <is>
          <t>Number of options outstanding, ending</t>
        </is>
      </c>
      <c r="B10" s="5" t="n">
        <v>660417</v>
      </c>
      <c r="C10" s="5" t="n">
        <v>914184</v>
      </c>
    </row>
    <row r="11">
      <c r="A11" s="4" t="inlineStr">
        <is>
          <t>Number of options exerciseable</t>
        </is>
      </c>
      <c r="B11" s="5" t="n">
        <v>660417</v>
      </c>
    </row>
    <row r="12">
      <c r="A12" s="4" t="inlineStr">
        <is>
          <t>Weighted average exercise price outstanding, beginning</t>
        </is>
      </c>
      <c r="B12" s="8" t="n">
        <v>3.88</v>
      </c>
      <c r="C12" s="8" t="n">
        <v>6.84</v>
      </c>
    </row>
    <row r="13">
      <c r="A13" s="4" t="inlineStr">
        <is>
          <t>Weighted average exercise price granted</t>
        </is>
      </c>
      <c r="B13" s="10" t="n">
        <v>3.75</v>
      </c>
      <c r="C13" s="10" t="n">
        <v>1.49</v>
      </c>
    </row>
    <row r="14">
      <c r="A14" s="4" t="inlineStr">
        <is>
          <t>Weighted average exercise price exercised</t>
        </is>
      </c>
      <c r="B14" s="10" t="n">
        <v>1.25</v>
      </c>
      <c r="C14" s="10" t="n">
        <v>1.25</v>
      </c>
    </row>
    <row r="15">
      <c r="A15" s="4" t="inlineStr">
        <is>
          <t>Weighted average exercise price forfeited</t>
        </is>
      </c>
      <c r="B15" s="10" t="n">
        <v>5.39</v>
      </c>
    </row>
    <row r="16">
      <c r="A16" s="4" t="inlineStr">
        <is>
          <t>Weighted average exercise price outstanding, ending</t>
        </is>
      </c>
      <c r="B16" s="10" t="n">
        <v>4.6</v>
      </c>
      <c r="C16" s="8" t="n">
        <v>3.88</v>
      </c>
    </row>
    <row r="17">
      <c r="A17" s="4" t="inlineStr">
        <is>
          <t>Weighted average exercise price exerciseable</t>
        </is>
      </c>
      <c r="B17" s="8" t="n">
        <v>4.6</v>
      </c>
    </row>
    <row r="18">
      <c r="A18" s="4" t="inlineStr">
        <is>
          <t>Weighted average remaining contractual terms outstanding (in years)</t>
        </is>
      </c>
      <c r="B18" s="4" t="inlineStr">
        <is>
          <t>3 years 2 months 23 days</t>
        </is>
      </c>
    </row>
    <row r="19">
      <c r="A19" s="4" t="inlineStr">
        <is>
          <t>Weighted average remaining contractual terms exerciseable (in years)</t>
        </is>
      </c>
      <c r="B19" s="4" t="inlineStr">
        <is>
          <t>3 years 18 days</t>
        </is>
      </c>
    </row>
    <row r="20">
      <c r="A20" s="4" t="inlineStr">
        <is>
          <t>Aggregate intrinsic value, Granted</t>
        </is>
      </c>
      <c r="B20" s="6" t="n">
        <v>0</v>
      </c>
    </row>
    <row r="21">
      <c r="A21" s="4" t="inlineStr">
        <is>
          <t>Aggregate intrinsic value, outstanding beginning</t>
        </is>
      </c>
      <c r="B21" s="5" t="n">
        <v>0</v>
      </c>
    </row>
    <row r="22">
      <c r="A22" s="4" t="inlineStr">
        <is>
          <t>Aggregate intrinsic value outstanding</t>
        </is>
      </c>
      <c r="B22" s="5" t="n">
        <v>0</v>
      </c>
    </row>
    <row r="23">
      <c r="A23" s="4" t="inlineStr">
        <is>
          <t>Aggregate intrinsic value exerciseable</t>
        </is>
      </c>
      <c r="B23"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30" customWidth="1" min="2" max="2"/>
  </cols>
  <sheetData>
    <row r="1">
      <c r="A1" s="1" t="inlineStr">
        <is>
          <t>WARRANTS (Details 1)</t>
        </is>
      </c>
      <c r="B1" s="2" t="inlineStr">
        <is>
          <t>12 Months Ended</t>
        </is>
      </c>
    </row>
    <row r="2">
      <c r="B2" s="2" t="inlineStr">
        <is>
          <t>Sep. 30, 2021$ / sharesshares</t>
        </is>
      </c>
    </row>
    <row r="3">
      <c r="A3" s="4" t="inlineStr">
        <is>
          <t>Number of options outstanding, beginning | shares</t>
        </is>
      </c>
      <c r="B3" s="5" t="n">
        <v>660417</v>
      </c>
    </row>
    <row r="4">
      <c r="A4" s="4" t="inlineStr">
        <is>
          <t>Weighted average exercise price outstanding, beginning | $ / shares</t>
        </is>
      </c>
      <c r="B4" s="8" t="n">
        <v>4.6</v>
      </c>
    </row>
    <row r="5">
      <c r="A5" s="4" t="inlineStr">
        <is>
          <t>Warrant One [Member]</t>
        </is>
      </c>
    </row>
    <row r="6">
      <c r="A6" s="4" t="inlineStr">
        <is>
          <t>Number of options outstanding, beginning | shares</t>
        </is>
      </c>
      <c r="B6" s="5" t="n">
        <v>70500</v>
      </c>
    </row>
    <row r="7">
      <c r="A7" s="4" t="inlineStr">
        <is>
          <t>Weighted average exercise price outstanding, beginning | $ / shares</t>
        </is>
      </c>
      <c r="B7" s="6" t="n">
        <v>4</v>
      </c>
    </row>
    <row r="8">
      <c r="A8" s="4" t="inlineStr">
        <is>
          <t>Expiration</t>
        </is>
      </c>
      <c r="B8" s="4" t="inlineStr">
        <is>
          <t>September 2022</t>
        </is>
      </c>
    </row>
    <row r="9">
      <c r="A9" s="4" t="inlineStr">
        <is>
          <t>Warrant Two [Member]</t>
        </is>
      </c>
    </row>
    <row r="10">
      <c r="A10" s="4" t="inlineStr">
        <is>
          <t>Number of options outstanding, beginning | shares</t>
        </is>
      </c>
      <c r="B10" s="5" t="n">
        <v>100000</v>
      </c>
    </row>
    <row r="11">
      <c r="A11" s="4" t="inlineStr">
        <is>
          <t>Weighted average exercise price outstanding, beginning | $ / shares</t>
        </is>
      </c>
      <c r="B11" s="8" t="n">
        <v>7.5</v>
      </c>
    </row>
    <row r="12">
      <c r="A12" s="4" t="inlineStr">
        <is>
          <t>Expiration</t>
        </is>
      </c>
      <c r="B12" s="4" t="inlineStr">
        <is>
          <t>October 2022</t>
        </is>
      </c>
    </row>
    <row r="13">
      <c r="A13" s="4" t="inlineStr">
        <is>
          <t>Warrant Three [Member]</t>
        </is>
      </c>
    </row>
    <row r="14">
      <c r="A14" s="4" t="inlineStr">
        <is>
          <t>Number of options outstanding, beginning | shares</t>
        </is>
      </c>
      <c r="B14" s="5" t="n">
        <v>51429</v>
      </c>
    </row>
    <row r="15">
      <c r="A15" s="4" t="inlineStr">
        <is>
          <t>Weighted average exercise price outstanding, beginning | $ / shares</t>
        </is>
      </c>
      <c r="B15" s="7" t="n">
        <v>4.375</v>
      </c>
    </row>
    <row r="16">
      <c r="A16" s="4" t="inlineStr">
        <is>
          <t>Expiration</t>
        </is>
      </c>
      <c r="B16" s="4" t="inlineStr">
        <is>
          <t>September 2023</t>
        </is>
      </c>
    </row>
    <row r="17">
      <c r="A17" s="4" t="inlineStr">
        <is>
          <t>Warrant Four[ Member]</t>
        </is>
      </c>
    </row>
    <row r="18">
      <c r="A18" s="4" t="inlineStr">
        <is>
          <t>Number of options outstanding, beginning | shares</t>
        </is>
      </c>
      <c r="B18" s="5" t="n">
        <v>60000</v>
      </c>
    </row>
    <row r="19">
      <c r="A19" s="4" t="inlineStr">
        <is>
          <t>Weighted average exercise price outstanding, beginning | $ / shares</t>
        </is>
      </c>
      <c r="B19" s="8" t="n">
        <v>7.5</v>
      </c>
    </row>
    <row r="20">
      <c r="A20" s="4" t="inlineStr">
        <is>
          <t>Expiration</t>
        </is>
      </c>
      <c r="B20" s="4" t="inlineStr">
        <is>
          <t>May 2024</t>
        </is>
      </c>
    </row>
    <row r="21">
      <c r="A21" s="4" t="inlineStr">
        <is>
          <t>Warrant Five[Member]</t>
        </is>
      </c>
    </row>
    <row r="22">
      <c r="A22" s="4" t="inlineStr">
        <is>
          <t>Number of options outstanding, beginning | shares</t>
        </is>
      </c>
      <c r="B22" s="5" t="n">
        <v>47822</v>
      </c>
    </row>
    <row r="23">
      <c r="A23" s="4" t="inlineStr">
        <is>
          <t>Weighted average exercise price outstanding, beginning | $ / shares</t>
        </is>
      </c>
      <c r="B23" s="9" t="n">
        <v>3.9125</v>
      </c>
    </row>
    <row r="24">
      <c r="A24" s="4" t="inlineStr">
        <is>
          <t>Expiration</t>
        </is>
      </c>
      <c r="B24" s="4" t="inlineStr">
        <is>
          <t>October 2024</t>
        </is>
      </c>
    </row>
    <row r="25">
      <c r="A25" s="4" t="inlineStr">
        <is>
          <t>Warrant Six [Member]</t>
        </is>
      </c>
    </row>
    <row r="26">
      <c r="A26" s="4" t="inlineStr">
        <is>
          <t>Number of options outstanding, beginning | shares</t>
        </is>
      </c>
      <c r="B26" s="5" t="n">
        <v>36682</v>
      </c>
    </row>
    <row r="27">
      <c r="A27" s="4" t="inlineStr">
        <is>
          <t>Weighted average exercise price outstanding, beginning | $ / shares</t>
        </is>
      </c>
      <c r="B27" s="8" t="n">
        <v>1.25</v>
      </c>
    </row>
    <row r="28">
      <c r="A28" s="4" t="inlineStr">
        <is>
          <t>Expiration</t>
        </is>
      </c>
      <c r="B28" s="4" t="inlineStr">
        <is>
          <t>January 2025</t>
        </is>
      </c>
    </row>
    <row r="29">
      <c r="A29" s="4" t="inlineStr">
        <is>
          <t>Warrant Seven [Member]</t>
        </is>
      </c>
    </row>
    <row r="30">
      <c r="A30" s="4" t="inlineStr">
        <is>
          <t>Number of options outstanding, beginning | shares</t>
        </is>
      </c>
      <c r="B30" s="5" t="n">
        <v>150502</v>
      </c>
    </row>
    <row r="31">
      <c r="A31" s="4" t="inlineStr">
        <is>
          <t>Weighted average exercise price outstanding, beginning | $ / shares</t>
        </is>
      </c>
      <c r="B31" s="8" t="n">
        <v>3.74</v>
      </c>
    </row>
    <row r="32">
      <c r="A32" s="4" t="inlineStr">
        <is>
          <t>Expiration</t>
        </is>
      </c>
      <c r="B32" s="4" t="inlineStr">
        <is>
          <t>December 2025</t>
        </is>
      </c>
    </row>
    <row r="33">
      <c r="A33" s="4" t="inlineStr">
        <is>
          <t>Warrants Eight [Member]</t>
        </is>
      </c>
    </row>
    <row r="34">
      <c r="A34" s="4" t="inlineStr">
        <is>
          <t>Number of options outstanding, beginning | shares</t>
        </is>
      </c>
      <c r="B34" s="5" t="n">
        <v>143482</v>
      </c>
    </row>
    <row r="35">
      <c r="A35" s="4" t="inlineStr">
        <is>
          <t>Weighted average exercise price outstanding, beginning | $ / shares</t>
        </is>
      </c>
      <c r="B35" s="8" t="n">
        <v>3.75</v>
      </c>
    </row>
    <row r="36">
      <c r="A36" s="4" t="inlineStr">
        <is>
          <t>Expiration</t>
        </is>
      </c>
      <c r="B36" s="4" t="inlineStr">
        <is>
          <t>June 202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COMMITMENTS AND CONTINGENCIES (Details Narrative) - USD ($)</t>
        </is>
      </c>
      <c r="B1" s="2" t="inlineStr">
        <is>
          <t>12 Months Ended</t>
        </is>
      </c>
    </row>
    <row r="2">
      <c r="B2" s="2" t="inlineStr">
        <is>
          <t>Dec. 31, 2022</t>
        </is>
      </c>
      <c r="C2" s="2" t="inlineStr">
        <is>
          <t>Dec. 31, 2021</t>
        </is>
      </c>
      <c r="D2" s="2" t="inlineStr">
        <is>
          <t>Sep. 30, 2021</t>
        </is>
      </c>
      <c r="E2" s="2" t="inlineStr">
        <is>
          <t>Dec. 31, 2020</t>
        </is>
      </c>
      <c r="F2" s="2" t="inlineStr">
        <is>
          <t>Sep. 30, 2020</t>
        </is>
      </c>
      <c r="G2" s="2" t="inlineStr">
        <is>
          <t>Dec. 31, 2019</t>
        </is>
      </c>
      <c r="H2" s="2" t="inlineStr">
        <is>
          <t>Jul. 22, 2021</t>
        </is>
      </c>
      <c r="I2" s="2" t="inlineStr">
        <is>
          <t>Mar. 31, 2021</t>
        </is>
      </c>
    </row>
    <row r="3">
      <c r="A3" s="4" t="inlineStr">
        <is>
          <t>Potential payments paid services</t>
        </is>
      </c>
      <c r="G3" s="6" t="n">
        <v>4900000</v>
      </c>
    </row>
    <row r="4">
      <c r="A4" s="4" t="inlineStr">
        <is>
          <t>Recorded expense</t>
        </is>
      </c>
      <c r="D4" s="6" t="n">
        <v>971554</v>
      </c>
      <c r="F4" s="6" t="n">
        <v>577034</v>
      </c>
    </row>
    <row r="5">
      <c r="A5" s="4" t="inlineStr">
        <is>
          <t>Common stock issued</t>
        </is>
      </c>
      <c r="D5" s="5" t="n">
        <v>57783340</v>
      </c>
      <c r="F5" s="5" t="n">
        <v>52130870</v>
      </c>
      <c r="H5" s="5" t="n">
        <v>300000</v>
      </c>
    </row>
    <row r="6">
      <c r="A6" s="4" t="inlineStr">
        <is>
          <t>Endorsement Agreement</t>
        </is>
      </c>
    </row>
    <row r="7">
      <c r="A7" s="4" t="inlineStr">
        <is>
          <t>Potential payments paid services</t>
        </is>
      </c>
      <c r="B7" s="6" t="n">
        <v>1900000</v>
      </c>
      <c r="C7" s="6" t="n">
        <v>1800000</v>
      </c>
      <c r="E7" s="6" t="n">
        <v>800000</v>
      </c>
      <c r="G7" s="6" t="n">
        <v>400000</v>
      </c>
    </row>
    <row r="8">
      <c r="A8" s="4" t="inlineStr">
        <is>
          <t>Sponsership Agreement Member</t>
        </is>
      </c>
    </row>
    <row r="9">
      <c r="A9" s="4" t="inlineStr">
        <is>
          <t>Recorded expense</t>
        </is>
      </c>
      <c r="D9" s="6" t="n">
        <v>360003</v>
      </c>
      <c r="F9" s="6" t="n">
        <v>666831</v>
      </c>
    </row>
    <row r="10">
      <c r="A10" s="4" t="inlineStr">
        <is>
          <t>Agreement description</t>
        </is>
      </c>
      <c r="G10" s="4" t="inlineStr">
        <is>
          <t>The sponsorship includes various media, marketing, and promotion activities. The payments in aggregate are $1,750,000 and are to be paid for the periods ending: December 2019 - $150,000, December 2020 -$800,000 and December 2021 - $800,000. In light of the impact of COVID-19 on these events, both parties entered into an amendment to the sponsorship agreement during October 2020. The revised total aggregate payments are $1,013,625 during the term of the contract, ending May 2021, and are to be paid for periods ending: 2019 Season - $150,000, 2020 Season - $503,625 and December 2021 - $360,000</t>
        </is>
      </c>
    </row>
    <row r="11">
      <c r="A11" s="4" t="inlineStr">
        <is>
          <t>Between July 2021 December 2021 [Member] | Professional Athlete [Member] | Endorsement Agreement</t>
        </is>
      </c>
    </row>
    <row r="12">
      <c r="A12" s="4" t="inlineStr">
        <is>
          <t>Common stock issued</t>
        </is>
      </c>
      <c r="I12" s="5" t="n">
        <v>180000</v>
      </c>
    </row>
  </sheetData>
  <mergeCells count="2">
    <mergeCell ref="A1:A2"/>
    <mergeCell ref="B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 Income</t>
        </is>
      </c>
      <c r="B4" s="6" t="n">
        <v>-23394889</v>
      </c>
      <c r="C4" s="6" t="n">
        <v>12602273</v>
      </c>
    </row>
    <row r="5">
      <c r="A5" s="3" t="inlineStr">
        <is>
          <t>Adjustments to reconcile net (income) loss to net cash used by operating activities:</t>
        </is>
      </c>
    </row>
    <row r="6">
      <c r="A6" s="4" t="inlineStr">
        <is>
          <t>Stock based compensation</t>
        </is>
      </c>
      <c r="B6" s="5" t="n">
        <v>1298106</v>
      </c>
      <c r="C6" s="5" t="n">
        <v>1900194</v>
      </c>
    </row>
    <row r="7">
      <c r="A7" s="4" t="inlineStr">
        <is>
          <t>Restricted stock expense</t>
        </is>
      </c>
      <c r="B7" s="5" t="n">
        <v>1626613</v>
      </c>
      <c r="C7" s="5" t="n">
        <v>138000</v>
      </c>
    </row>
    <row r="8">
      <c r="A8" s="4" t="inlineStr">
        <is>
          <t>Marketing stock amortization</t>
        </is>
      </c>
      <c r="B8" s="5" t="n">
        <v>871390</v>
      </c>
      <c r="C8" s="5" t="n">
        <v>0</v>
      </c>
    </row>
    <row r="9">
      <c r="A9" s="4" t="inlineStr">
        <is>
          <t>Issuance of stock / warrants for service</t>
        </is>
      </c>
      <c r="B9" s="5" t="n">
        <v>97720</v>
      </c>
      <c r="C9" s="5" t="n">
        <v>338400</v>
      </c>
    </row>
    <row r="10">
      <c r="A10" s="4" t="inlineStr">
        <is>
          <t>Inventory and materials impairment</t>
        </is>
      </c>
      <c r="B10" s="5" t="n">
        <v>670580</v>
      </c>
      <c r="C10" s="5" t="n">
        <v>233372</v>
      </c>
    </row>
    <row r="11">
      <c r="A11" s="4" t="inlineStr">
        <is>
          <t>Impairment on discontinued operations asset</t>
        </is>
      </c>
      <c r="B11" s="5" t="n">
        <v>0</v>
      </c>
      <c r="C11" s="5" t="n">
        <v>45783</v>
      </c>
    </row>
    <row r="12">
      <c r="A12" s="4" t="inlineStr">
        <is>
          <t>Depreciation and amortization</t>
        </is>
      </c>
      <c r="B12" s="5" t="n">
        <v>1017408</v>
      </c>
      <c r="C12" s="5" t="n">
        <v>720755</v>
      </c>
    </row>
    <row r="13">
      <c r="A13" s="4" t="inlineStr">
        <is>
          <t>Other than temporary impairment other securities and other accounts receivable</t>
        </is>
      </c>
      <c r="B13" s="5" t="n">
        <v>0</v>
      </c>
      <c r="C13" s="5" t="n">
        <v>760000</v>
      </c>
    </row>
    <row r="14">
      <c r="A14" s="4" t="inlineStr">
        <is>
          <t>Increase/(Decrease) in contingent liability</t>
        </is>
      </c>
      <c r="B14" s="5" t="n">
        <v>6687439</v>
      </c>
      <c r="C14" s="5" t="n">
        <v>-29780000</v>
      </c>
    </row>
    <row r="15">
      <c r="A15" s="4" t="inlineStr">
        <is>
          <t>Realized and unrealized loss of Marketable and other securities</t>
        </is>
      </c>
      <c r="B15" s="5" t="n">
        <v>-546878</v>
      </c>
      <c r="C15" s="5" t="n">
        <v>172066</v>
      </c>
    </row>
    <row r="16">
      <c r="A16" s="4" t="inlineStr">
        <is>
          <t>Merchant reserve settlement</t>
        </is>
      </c>
      <c r="B16" s="5" t="n">
        <v>0</v>
      </c>
      <c r="C16" s="5" t="n">
        <v>132657</v>
      </c>
    </row>
    <row r="17">
      <c r="A17" s="4" t="inlineStr">
        <is>
          <t>Termination benefit</t>
        </is>
      </c>
      <c r="B17" s="5" t="n">
        <v>196896</v>
      </c>
      <c r="C17" s="5" t="n">
        <v>489381</v>
      </c>
    </row>
    <row r="18">
      <c r="A18" s="4" t="inlineStr">
        <is>
          <t>Extinguishment of Paycheck Protection Program Loan</t>
        </is>
      </c>
      <c r="B18" s="5" t="n">
        <v>-1466113</v>
      </c>
      <c r="C18" s="5" t="n">
        <v>0</v>
      </c>
    </row>
    <row r="19">
      <c r="A19" s="4" t="inlineStr">
        <is>
          <t>Amortization of operating lease asset</t>
        </is>
      </c>
      <c r="B19" s="5" t="n">
        <v>1236397</v>
      </c>
      <c r="C19" s="5" t="n">
        <v>1180213</v>
      </c>
    </row>
    <row r="20">
      <c r="A20" s="3" t="inlineStr">
        <is>
          <t>Changes in operating assets and liabilities:</t>
        </is>
      </c>
    </row>
    <row r="21">
      <c r="A21" s="4" t="inlineStr">
        <is>
          <t>Accounts receivable</t>
        </is>
      </c>
      <c r="B21" s="5" t="n">
        <v>-183735</v>
      </c>
      <c r="C21" s="5" t="n">
        <v>514352</v>
      </c>
    </row>
    <row r="22">
      <c r="A22" s="4" t="inlineStr">
        <is>
          <t>Deposits</t>
        </is>
      </c>
      <c r="B22" s="5" t="n">
        <v>261125</v>
      </c>
      <c r="C22" s="5" t="n">
        <v>-938112</v>
      </c>
    </row>
    <row r="23">
      <c r="A23" s="4" t="inlineStr">
        <is>
          <t>Merchant reserve</t>
        </is>
      </c>
      <c r="B23" s="5" t="n">
        <v>0</v>
      </c>
      <c r="C23" s="5" t="n">
        <v>386912</v>
      </c>
    </row>
    <row r="24">
      <c r="A24" s="4" t="inlineStr">
        <is>
          <t>Inventory</t>
        </is>
      </c>
      <c r="B24" s="5" t="n">
        <v>-1009192</v>
      </c>
      <c r="C24" s="5" t="n">
        <v>-535146</v>
      </c>
    </row>
    <row r="25">
      <c r="A25" s="4" t="inlineStr">
        <is>
          <t>Prepaid inventory</t>
        </is>
      </c>
      <c r="B25" s="5" t="n">
        <v>-263341</v>
      </c>
      <c r="C25" s="5" t="n">
        <v>615280</v>
      </c>
    </row>
    <row r="26">
      <c r="A26" s="4" t="inlineStr">
        <is>
          <t>Prepaid expenses and other current assets</t>
        </is>
      </c>
      <c r="B26" s="5" t="n">
        <v>525670</v>
      </c>
      <c r="C26" s="5" t="n">
        <v>645796</v>
      </c>
    </row>
    <row r="27">
      <c r="A27" s="4" t="inlineStr">
        <is>
          <t>Accounts payable and accrued expenses</t>
        </is>
      </c>
      <c r="B27" s="5" t="n">
        <v>-104422</v>
      </c>
      <c r="C27" s="5" t="n">
        <v>1479189</v>
      </c>
    </row>
    <row r="28">
      <c r="A28" s="4" t="inlineStr">
        <is>
          <t>Operating lease liability</t>
        </is>
      </c>
      <c r="B28" s="5" t="n">
        <v>-1159097</v>
      </c>
      <c r="C28" s="5" t="n">
        <v>-1045285</v>
      </c>
    </row>
    <row r="29">
      <c r="A29" s="4" t="inlineStr">
        <is>
          <t>Deferred revenue / customer deposits</t>
        </is>
      </c>
      <c r="B29" s="5" t="n">
        <v>3723</v>
      </c>
      <c r="C29" s="5" t="n">
        <v>37802</v>
      </c>
    </row>
    <row r="30">
      <c r="A30" s="4" t="inlineStr">
        <is>
          <t>Collection on discontinued operations accounts receivable</t>
        </is>
      </c>
      <c r="B30" s="5" t="n">
        <v>436167</v>
      </c>
      <c r="C30" s="5" t="n">
        <v>587083</v>
      </c>
    </row>
    <row r="31">
      <c r="A31" s="4" t="inlineStr">
        <is>
          <t>Deferred tax liability</t>
        </is>
      </c>
      <c r="B31" s="5" t="n">
        <v>-895000</v>
      </c>
      <c r="C31" s="5" t="n">
        <v>-1345300</v>
      </c>
    </row>
    <row r="32">
      <c r="A32" s="4" t="inlineStr">
        <is>
          <t>Cash used by operating activities</t>
        </is>
      </c>
      <c r="B32" s="5" t="n">
        <v>-14093433</v>
      </c>
      <c r="C32" s="5" t="n">
        <v>-10664335</v>
      </c>
    </row>
    <row r="33">
      <c r="A33" s="3" t="inlineStr">
        <is>
          <t>Cash flows from investing activities:</t>
        </is>
      </c>
    </row>
    <row r="34">
      <c r="A34" s="4" t="inlineStr">
        <is>
          <t>Proceeds from sale of other investment securities</t>
        </is>
      </c>
      <c r="B34" s="5" t="n">
        <v>540000</v>
      </c>
      <c r="C34" s="5" t="n">
        <v>0</v>
      </c>
    </row>
    <row r="35">
      <c r="A35" s="4" t="inlineStr">
        <is>
          <t>Purchase of other investment securities</t>
        </is>
      </c>
      <c r="B35" s="5" t="n">
        <v>-750000</v>
      </c>
      <c r="C35" s="5" t="n">
        <v>-250000</v>
      </c>
    </row>
    <row r="36">
      <c r="A36" s="4" t="inlineStr">
        <is>
          <t>Purchase of DirectCBDOnline.com</t>
        </is>
      </c>
      <c r="B36" s="5" t="n">
        <v>-2000000</v>
      </c>
      <c r="C36" s="5" t="n">
        <v>0</v>
      </c>
    </row>
    <row r="37">
      <c r="A37" s="4" t="inlineStr">
        <is>
          <t>Purchase of property and equipment</t>
        </is>
      </c>
      <c r="B37" s="5" t="n">
        <v>-342013</v>
      </c>
      <c r="C37" s="5" t="n">
        <v>-1320095</v>
      </c>
    </row>
    <row r="38">
      <c r="A38" s="4" t="inlineStr">
        <is>
          <t>Cash used by investing activities</t>
        </is>
      </c>
      <c r="B38" s="5" t="n">
        <v>-2552013</v>
      </c>
      <c r="C38" s="5" t="n">
        <v>-1570095</v>
      </c>
    </row>
    <row r="39">
      <c r="A39" s="3" t="inlineStr">
        <is>
          <t>Cash flows from financing activities:</t>
        </is>
      </c>
    </row>
    <row r="40">
      <c r="A40" s="4" t="inlineStr">
        <is>
          <t>Proceeds from issuance of common stock</t>
        </is>
      </c>
      <c r="B40" s="5" t="n">
        <v>0</v>
      </c>
      <c r="C40" s="5" t="n">
        <v>16766106</v>
      </c>
    </row>
    <row r="41">
      <c r="A41" s="4" t="inlineStr">
        <is>
          <t>Proceeds from issuance of preferred stock</t>
        </is>
      </c>
      <c r="B41" s="5" t="n">
        <v>30938386</v>
      </c>
      <c r="C41" s="5" t="n">
        <v>4421928</v>
      </c>
    </row>
    <row r="42">
      <c r="A42" s="4" t="inlineStr">
        <is>
          <t>PPP loan</t>
        </is>
      </c>
      <c r="B42" s="5" t="n">
        <v>0</v>
      </c>
      <c r="C42" s="5" t="n">
        <v>1456100</v>
      </c>
    </row>
    <row r="43">
      <c r="A43" s="4" t="inlineStr">
        <is>
          <t>Note payable</t>
        </is>
      </c>
      <c r="B43" s="5" t="n">
        <v>-151551</v>
      </c>
      <c r="C43" s="5" t="n">
        <v>29629</v>
      </c>
    </row>
    <row r="44">
      <c r="A44" s="4" t="inlineStr">
        <is>
          <t>Preferred dividend distribution</t>
        </is>
      </c>
      <c r="B44" s="5" t="n">
        <v>-2554609</v>
      </c>
      <c r="C44" s="5" t="n">
        <v>-366850</v>
      </c>
    </row>
    <row r="45">
      <c r="A45" s="4" t="inlineStr">
        <is>
          <t>Deferred Issuance costs</t>
        </is>
      </c>
      <c r="B45" s="5" t="n">
        <v>0</v>
      </c>
      <c r="C45" s="5" t="n">
        <v>62197</v>
      </c>
    </row>
    <row r="46">
      <c r="A46" s="4" t="inlineStr">
        <is>
          <t>Cash provided by financing activities</t>
        </is>
      </c>
      <c r="B46" s="5" t="n">
        <v>28232226</v>
      </c>
      <c r="C46" s="5" t="n">
        <v>22369110</v>
      </c>
    </row>
    <row r="47">
      <c r="A47" s="4" t="inlineStr">
        <is>
          <t>Net increase (decrease) in cash</t>
        </is>
      </c>
      <c r="B47" s="5" t="n">
        <v>11586780</v>
      </c>
      <c r="C47" s="5" t="n">
        <v>10134680</v>
      </c>
    </row>
    <row r="48">
      <c r="A48" s="4" t="inlineStr">
        <is>
          <t>Cash and cash equivalents, beginning of period</t>
        </is>
      </c>
      <c r="B48" s="5" t="n">
        <v>14824644</v>
      </c>
      <c r="C48" s="5" t="n">
        <v>4689966</v>
      </c>
    </row>
    <row r="49">
      <c r="A49" s="4" t="inlineStr">
        <is>
          <t>Cash and cash equivalents, end of period</t>
        </is>
      </c>
      <c r="B49" s="5" t="n">
        <v>26411424</v>
      </c>
      <c r="C49" s="5" t="n">
        <v>14824644</v>
      </c>
    </row>
    <row r="50">
      <c r="A50" s="3" t="inlineStr">
        <is>
          <t>Cash Payments for:</t>
        </is>
      </c>
    </row>
    <row r="51">
      <c r="A51" s="4" t="inlineStr">
        <is>
          <t>Interest expense</t>
        </is>
      </c>
      <c r="B51" s="5" t="n">
        <v>28930</v>
      </c>
      <c r="C51" s="5" t="n">
        <v>33693</v>
      </c>
    </row>
    <row r="52">
      <c r="A52" s="3" t="inlineStr">
        <is>
          <t>Non-cash financial/investing activities:</t>
        </is>
      </c>
    </row>
    <row r="53">
      <c r="A53" s="4" t="inlineStr">
        <is>
          <t>Issuance of Contingent earnout shares:</t>
        </is>
      </c>
      <c r="B53" s="5" t="n">
        <v>13520000</v>
      </c>
      <c r="C53" s="5" t="n">
        <v>4620000</v>
      </c>
    </row>
    <row r="54">
      <c r="A54" s="4" t="inlineStr">
        <is>
          <t>Warrants issued to representative</t>
        </is>
      </c>
      <c r="B54" s="6" t="n">
        <v>499587</v>
      </c>
      <c r="C54" s="6" t="n">
        <v>5241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21" customWidth="1" min="2" max="2"/>
  </cols>
  <sheetData>
    <row r="1">
      <c r="A1" s="1" t="inlineStr">
        <is>
          <t>NOTE PAYABLE (Details Narrative)</t>
        </is>
      </c>
      <c r="B1" s="2" t="inlineStr">
        <is>
          <t>12 Months Ended</t>
        </is>
      </c>
    </row>
    <row r="2">
      <c r="B2" s="2" t="inlineStr">
        <is>
          <t>Sep. 30, 2021USD ($)</t>
        </is>
      </c>
    </row>
    <row r="3">
      <c r="A3" s="4" t="inlineStr">
        <is>
          <t>Monthly payment period</t>
        </is>
      </c>
      <c r="B3" s="4" t="inlineStr">
        <is>
          <t>60 years</t>
        </is>
      </c>
    </row>
    <row r="4">
      <c r="A4" s="4" t="inlineStr">
        <is>
          <t>Monthly payment</t>
        </is>
      </c>
      <c r="B4" s="6" t="n">
        <v>4905</v>
      </c>
    </row>
    <row r="5">
      <c r="A5" s="4" t="inlineStr">
        <is>
          <t>Loan Amount</t>
        </is>
      </c>
      <c r="B5" s="5" t="n">
        <v>249100</v>
      </c>
    </row>
    <row r="6">
      <c r="A6" s="4" t="inlineStr">
        <is>
          <t>Long term note payable</t>
        </is>
      </c>
      <c r="B6" s="6" t="n">
        <v>96880</v>
      </c>
    </row>
    <row r="7">
      <c r="A7" s="4" t="inlineStr">
        <is>
          <t>Financing rate</t>
        </is>
      </c>
      <c r="B7" s="4" t="inlineStr">
        <is>
          <t>7.01%</t>
        </is>
      </c>
    </row>
    <row r="8">
      <c r="A8" s="4" t="inlineStr">
        <is>
          <t>In january 2020 [Member]</t>
        </is>
      </c>
    </row>
    <row r="9">
      <c r="A9" s="4" t="inlineStr">
        <is>
          <t>Monthly payment period</t>
        </is>
      </c>
      <c r="B9" s="4" t="inlineStr">
        <is>
          <t>48 years</t>
        </is>
      </c>
    </row>
    <row r="10">
      <c r="A10" s="4" t="inlineStr">
        <is>
          <t>Monthly payment</t>
        </is>
      </c>
      <c r="B10" s="6" t="n">
        <v>841</v>
      </c>
    </row>
    <row r="11">
      <c r="A11" s="4" t="inlineStr">
        <is>
          <t>Long term note payable</t>
        </is>
      </c>
      <c r="B11" s="6" t="n">
        <v>12105</v>
      </c>
    </row>
    <row r="12">
      <c r="A12" s="4" t="inlineStr">
        <is>
          <t>Financing rate</t>
        </is>
      </c>
      <c r="B12" s="4" t="inlineStr">
        <is>
          <t>6.20%</t>
        </is>
      </c>
    </row>
    <row r="13">
      <c r="A13" s="4" t="inlineStr">
        <is>
          <t>Equipment</t>
        </is>
      </c>
      <c r="B13" s="6" t="n">
        <v>356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PAYCHECK PROTECTION PROGRAM LOAN (Details Narrative) - USD ($)</t>
        </is>
      </c>
      <c r="B1" s="2" t="inlineStr">
        <is>
          <t>1 Months Ended</t>
        </is>
      </c>
      <c r="C1" s="2" t="inlineStr">
        <is>
          <t>12 Months Ended</t>
        </is>
      </c>
    </row>
    <row r="2">
      <c r="B2" s="2" t="inlineStr">
        <is>
          <t>Apr. 27, 2020</t>
        </is>
      </c>
      <c r="C2" s="2" t="inlineStr">
        <is>
          <t>Sep. 30, 2021</t>
        </is>
      </c>
      <c r="D2" s="2" t="inlineStr">
        <is>
          <t>Sep. 30, 2020</t>
        </is>
      </c>
    </row>
    <row r="3">
      <c r="A3" s="4" t="inlineStr">
        <is>
          <t>Principle amount</t>
        </is>
      </c>
      <c r="C3" s="6" t="n">
        <v>0</v>
      </c>
      <c r="D3" s="6" t="n">
        <v>1456100</v>
      </c>
    </row>
    <row r="4">
      <c r="A4" s="4" t="inlineStr">
        <is>
          <t>Lendor [Member]</t>
        </is>
      </c>
    </row>
    <row r="5">
      <c r="A5" s="4" t="inlineStr">
        <is>
          <t>Principle amount</t>
        </is>
      </c>
      <c r="B5" s="6" t="n">
        <v>14561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ISCONTINUED OPERATIONS (Details Narrative) - USD ($)</t>
        </is>
      </c>
      <c r="B1" s="2" t="inlineStr">
        <is>
          <t>Sep. 30, 2021</t>
        </is>
      </c>
      <c r="C1" s="2" t="inlineStr">
        <is>
          <t>Jun. 30, 2021</t>
        </is>
      </c>
      <c r="D1" s="2" t="inlineStr">
        <is>
          <t>Sep. 30, 2020</t>
        </is>
      </c>
    </row>
    <row r="2">
      <c r="A2" s="3" t="inlineStr">
        <is>
          <t>DISCONTINUED OPERATIONS</t>
        </is>
      </c>
    </row>
    <row r="3">
      <c r="A3" s="4" t="inlineStr">
        <is>
          <t>Accounts receivable - discontinued operations</t>
        </is>
      </c>
      <c r="B3" s="6" t="n">
        <v>10967</v>
      </c>
      <c r="C3" s="6" t="n">
        <v>10967</v>
      </c>
      <c r="D3" s="6" t="n">
        <v>447134</v>
      </c>
    </row>
    <row r="4">
      <c r="A4" s="4" t="inlineStr">
        <is>
          <t>Impairment of Assets</t>
        </is>
      </c>
      <c r="D4" s="6" t="n">
        <v>457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1" customWidth="1" min="2" max="2"/>
  </cols>
  <sheetData>
    <row r="1">
      <c r="A1" s="1" t="inlineStr">
        <is>
          <t>LEASES (Details)</t>
        </is>
      </c>
      <c r="B1" s="2" t="inlineStr">
        <is>
          <t>12 Months Ended</t>
        </is>
      </c>
    </row>
    <row r="2">
      <c r="B2" s="2" t="inlineStr">
        <is>
          <t>Sep. 30, 2021USD ($)</t>
        </is>
      </c>
    </row>
    <row r="3">
      <c r="A3" s="3" t="inlineStr">
        <is>
          <t>LEASES</t>
        </is>
      </c>
    </row>
    <row r="4">
      <c r="A4" s="4" t="inlineStr">
        <is>
          <t>Operating lease costs</t>
        </is>
      </c>
      <c r="B4" s="6" t="n">
        <v>15471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Details 1)</t>
        </is>
      </c>
      <c r="B1" s="2" t="inlineStr">
        <is>
          <t>12 Months Ended</t>
        </is>
      </c>
    </row>
    <row r="2">
      <c r="B2" s="2" t="inlineStr">
        <is>
          <t>Sep. 30, 2021USD ($)</t>
        </is>
      </c>
    </row>
    <row r="3">
      <c r="A3" s="3" t="inlineStr">
        <is>
          <t>LEASES</t>
        </is>
      </c>
    </row>
    <row r="4">
      <c r="A4" s="4" t="inlineStr">
        <is>
          <t>Cash paid for amounts included in the measurement of operating lease liabilities</t>
        </is>
      </c>
      <c r="B4" s="6" t="n">
        <v>14698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28" customWidth="1" min="1" max="1"/>
    <col width="21" customWidth="1" min="2" max="2"/>
  </cols>
  <sheetData>
    <row r="1">
      <c r="A1" s="1" t="inlineStr">
        <is>
          <t>LEASES (Details 2)</t>
        </is>
      </c>
      <c r="B1" s="2" t="inlineStr">
        <is>
          <t>Sep. 30, 2021USD ($)</t>
        </is>
      </c>
    </row>
    <row r="2">
      <c r="A2" s="4" t="inlineStr">
        <is>
          <t>2022</t>
        </is>
      </c>
      <c r="B2" s="6" t="n">
        <v>1405887</v>
      </c>
    </row>
    <row r="3">
      <c r="A3" s="4" t="inlineStr">
        <is>
          <t>2023</t>
        </is>
      </c>
      <c r="B3" s="5" t="n">
        <v>1380204</v>
      </c>
    </row>
    <row r="4">
      <c r="A4" s="4" t="inlineStr">
        <is>
          <t>2024</t>
        </is>
      </c>
      <c r="B4" s="5" t="n">
        <v>1421610</v>
      </c>
    </row>
    <row r="5">
      <c r="A5" s="4" t="inlineStr">
        <is>
          <t>2025</t>
        </is>
      </c>
      <c r="B5" s="5" t="n">
        <v>1159949</v>
      </c>
    </row>
    <row r="6">
      <c r="A6" s="4" t="inlineStr">
        <is>
          <t>Thereafter</t>
        </is>
      </c>
      <c r="B6" s="5" t="n">
        <v>1372862</v>
      </c>
    </row>
    <row r="7">
      <c r="A7" s="4" t="inlineStr">
        <is>
          <t>Total future lease payments</t>
        </is>
      </c>
      <c r="B7" s="5" t="n">
        <v>6740512</v>
      </c>
    </row>
    <row r="8">
      <c r="A8" s="4" t="inlineStr">
        <is>
          <t>Less interest</t>
        </is>
      </c>
      <c r="B8" s="5" t="n">
        <v>-730304</v>
      </c>
    </row>
    <row r="9">
      <c r="A9" s="4" t="inlineStr">
        <is>
          <t>Total lease liabilities</t>
        </is>
      </c>
      <c r="B9" s="5" t="n">
        <v>6010208</v>
      </c>
    </row>
    <row r="10">
      <c r="A10" s="4" t="inlineStr">
        <is>
          <t>Non Operating Leases</t>
        </is>
      </c>
    </row>
    <row r="11">
      <c r="A11" s="4" t="inlineStr">
        <is>
          <t>2022</t>
        </is>
      </c>
      <c r="B11" s="5" t="n">
        <v>1405887</v>
      </c>
    </row>
    <row r="12">
      <c r="A12" s="4" t="inlineStr">
        <is>
          <t>2023</t>
        </is>
      </c>
      <c r="B12" s="5" t="n">
        <v>1380204</v>
      </c>
    </row>
    <row r="13">
      <c r="A13" s="4" t="inlineStr">
        <is>
          <t>2024</t>
        </is>
      </c>
      <c r="B13" s="5" t="n">
        <v>1421610</v>
      </c>
    </row>
    <row r="14">
      <c r="A14" s="4" t="inlineStr">
        <is>
          <t>2025</t>
        </is>
      </c>
      <c r="B14" s="5" t="n">
        <v>1159949</v>
      </c>
    </row>
    <row r="15">
      <c r="A15" s="4" t="inlineStr">
        <is>
          <t>Thereafter</t>
        </is>
      </c>
      <c r="B15" s="5" t="n">
        <v>1372862</v>
      </c>
    </row>
    <row r="16">
      <c r="A16" s="4" t="inlineStr">
        <is>
          <t>Total future lease payments</t>
        </is>
      </c>
      <c r="B16" s="5" t="n">
        <v>8210346</v>
      </c>
    </row>
    <row r="17">
      <c r="A17" s="4" t="inlineStr">
        <is>
          <t>2021</t>
        </is>
      </c>
      <c r="B17" s="5" t="n">
        <v>1469834</v>
      </c>
    </row>
    <row r="18">
      <c r="A18" s="4" t="inlineStr">
        <is>
          <t>Less interest</t>
        </is>
      </c>
      <c r="B18" s="5" t="n">
        <v>-1041040</v>
      </c>
    </row>
    <row r="19">
      <c r="A19" s="4" t="inlineStr">
        <is>
          <t>Total lease liabilities</t>
        </is>
      </c>
      <c r="B19" s="6" t="n">
        <v>71693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5" customWidth="1" min="2" max="2"/>
  </cols>
  <sheetData>
    <row r="1">
      <c r="A1" s="1" t="inlineStr">
        <is>
          <t>LEASES (Details Narrative)</t>
        </is>
      </c>
      <c r="B1" s="2" t="inlineStr">
        <is>
          <t>12 Months Ended</t>
        </is>
      </c>
    </row>
    <row r="2">
      <c r="B2" s="2" t="inlineStr">
        <is>
          <t>Sep. 30, 2021</t>
        </is>
      </c>
    </row>
    <row r="3">
      <c r="A3" s="3" t="inlineStr">
        <is>
          <t>LEASES</t>
        </is>
      </c>
    </row>
    <row r="4">
      <c r="A4" s="4" t="inlineStr">
        <is>
          <t>Weighted average remaining lease term, operating leases</t>
        </is>
      </c>
      <c r="B4" s="4" t="inlineStr">
        <is>
          <t>4 years 9 months 25 days</t>
        </is>
      </c>
    </row>
    <row r="5">
      <c r="A5" s="4" t="inlineStr">
        <is>
          <t>Weighted average discount rate, operating leases</t>
        </is>
      </c>
      <c r="B5" s="4" t="inlineStr">
        <is>
          <t>4.6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Basic:</t>
        </is>
      </c>
    </row>
    <row r="4">
      <c r="A4" s="4" t="inlineStr">
        <is>
          <t>Net (loss) income from continuing operation</t>
        </is>
      </c>
      <c r="J4" s="6" t="n">
        <v>-23394889</v>
      </c>
      <c r="K4" s="6" t="n">
        <v>12651256</v>
      </c>
    </row>
    <row r="5">
      <c r="A5" s="4" t="inlineStr">
        <is>
          <t>Preferred dividends paid</t>
        </is>
      </c>
      <c r="J5" s="5" t="n">
        <v>2554609</v>
      </c>
      <c r="K5" s="5" t="n">
        <v>366850</v>
      </c>
    </row>
    <row r="6">
      <c r="A6" s="4" t="inlineStr">
        <is>
          <t>Net income (loss) continuing operations adjusted for preferred dividend</t>
        </is>
      </c>
      <c r="J6" s="5" t="n">
        <v>-25949498</v>
      </c>
      <c r="K6" s="5" t="n">
        <v>12284406</v>
      </c>
    </row>
    <row r="7">
      <c r="A7" s="4" t="inlineStr">
        <is>
          <t>Net income (loss) discontinued operations</t>
        </is>
      </c>
      <c r="J7" s="5" t="n">
        <v>0</v>
      </c>
      <c r="K7" s="5" t="n">
        <v>-48983</v>
      </c>
    </row>
    <row r="8">
      <c r="A8" s="4" t="inlineStr">
        <is>
          <t>Net income (loss) attributable to cbdMD, Inc. common shareholders</t>
        </is>
      </c>
      <c r="J8" s="5" t="n">
        <v>-25949498</v>
      </c>
      <c r="K8" s="5" t="n">
        <v>12235423</v>
      </c>
    </row>
    <row r="9">
      <c r="A9" s="3" t="inlineStr">
        <is>
          <t>Diluted:</t>
        </is>
      </c>
    </row>
    <row r="10">
      <c r="A10" s="4" t="inlineStr">
        <is>
          <t>Net (Loss) Income</t>
        </is>
      </c>
      <c r="B10" s="6" t="n">
        <v>-2917082</v>
      </c>
      <c r="C10" s="6" t="n">
        <v>1537288</v>
      </c>
      <c r="D10" s="6" t="n">
        <v>-12510474</v>
      </c>
      <c r="E10" s="6" t="n">
        <v>-9395621</v>
      </c>
      <c r="F10" s="6" t="n">
        <v>-6258562</v>
      </c>
      <c r="G10" s="6" t="n">
        <v>-8952702</v>
      </c>
      <c r="H10" s="6" t="n">
        <v>14883772</v>
      </c>
      <c r="I10" s="6" t="n">
        <v>12929763</v>
      </c>
      <c r="J10" s="5" t="n">
        <v>-23394889</v>
      </c>
      <c r="K10" s="5" t="n">
        <v>12602273</v>
      </c>
    </row>
    <row r="11">
      <c r="A11" s="4" t="inlineStr">
        <is>
          <t>Net income (loss) continuing operations</t>
        </is>
      </c>
      <c r="J11" s="5" t="n">
        <v>-25949498</v>
      </c>
      <c r="K11" s="5" t="n">
        <v>12651256</v>
      </c>
    </row>
    <row r="12">
      <c r="A12" s="4" t="inlineStr">
        <is>
          <t>Net income (loss) discontinued operations</t>
        </is>
      </c>
      <c r="J12" s="6" t="n">
        <v>0</v>
      </c>
      <c r="K12" s="6" t="n">
        <v>-48983</v>
      </c>
    </row>
    <row r="13">
      <c r="A13" s="4" t="inlineStr">
        <is>
          <t>Shares used in computing basic earnings per shares</t>
        </is>
      </c>
      <c r="J13" s="5" t="n">
        <v>54938128</v>
      </c>
      <c r="K13" s="5" t="n">
        <v>44140360</v>
      </c>
    </row>
    <row r="14">
      <c r="A14" s="3" t="inlineStr">
        <is>
          <t>Effect of dilutive securities:</t>
        </is>
      </c>
    </row>
    <row r="15">
      <c r="A15" s="4" t="inlineStr">
        <is>
          <t>Options</t>
        </is>
      </c>
      <c r="K15" s="5" t="n">
        <v>19904</v>
      </c>
    </row>
    <row r="16">
      <c r="A16" s="4" t="inlineStr">
        <is>
          <t>Warrants</t>
        </is>
      </c>
      <c r="K16" s="5" t="n">
        <v>177910</v>
      </c>
    </row>
    <row r="17">
      <c r="A17" s="4" t="inlineStr">
        <is>
          <t>Convertible preferred shares</t>
        </is>
      </c>
      <c r="K17" s="5" t="n">
        <v>833500</v>
      </c>
    </row>
    <row r="18">
      <c r="A18" s="4" t="inlineStr">
        <is>
          <t>Shares used in computing diluted earnings per share</t>
        </is>
      </c>
      <c r="J18" s="5" t="n">
        <v>54938128</v>
      </c>
      <c r="K18" s="5" t="n">
        <v>45171674</v>
      </c>
    </row>
    <row r="19">
      <c r="A19" s="3" t="inlineStr">
        <is>
          <t>Earnings per share - basic</t>
        </is>
      </c>
    </row>
    <row r="20">
      <c r="A20" s="4" t="inlineStr">
        <is>
          <t>Continuing operations</t>
        </is>
      </c>
      <c r="J20" s="8" t="n">
        <v>-0.47</v>
      </c>
      <c r="K20" s="8" t="n">
        <v>0.28</v>
      </c>
    </row>
    <row r="21">
      <c r="A21" s="4" t="inlineStr">
        <is>
          <t>Discontinued operations</t>
        </is>
      </c>
      <c r="J21" s="5" t="n">
        <v>0</v>
      </c>
      <c r="K21" s="5" t="n">
        <v>0</v>
      </c>
    </row>
    <row r="22">
      <c r="A22" s="4" t="inlineStr">
        <is>
          <t>Basic earnings per share</t>
        </is>
      </c>
      <c r="J22" s="10" t="n">
        <v>-0.47</v>
      </c>
      <c r="K22" s="10" t="n">
        <v>0.28</v>
      </c>
    </row>
    <row r="23">
      <c r="A23" s="3" t="inlineStr">
        <is>
          <t>Earnings per share - diluted</t>
        </is>
      </c>
    </row>
    <row r="24">
      <c r="A24" s="4" t="inlineStr">
        <is>
          <t>Continuing operations</t>
        </is>
      </c>
      <c r="J24" s="10" t="n">
        <v>-0.47</v>
      </c>
      <c r="K24" s="10" t="n">
        <v>0.28</v>
      </c>
    </row>
    <row r="25">
      <c r="A25" s="4" t="inlineStr">
        <is>
          <t>Discontinued operations</t>
        </is>
      </c>
      <c r="J25" s="5" t="n">
        <v>0</v>
      </c>
      <c r="K25" s="5" t="n">
        <v>0</v>
      </c>
    </row>
    <row r="26">
      <c r="A26" s="4" t="inlineStr">
        <is>
          <t>Diluted earnings per share</t>
        </is>
      </c>
      <c r="J26" s="8" t="n">
        <v>-0.47</v>
      </c>
      <c r="K26" s="8" t="n">
        <v>0.28</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Details Narrative) - shares</t>
        </is>
      </c>
      <c r="B1" s="2" t="inlineStr">
        <is>
          <t>3 Months Ended</t>
        </is>
      </c>
      <c r="C1" s="2" t="inlineStr">
        <is>
          <t>9 Months Ended</t>
        </is>
      </c>
    </row>
    <row r="2">
      <c r="B2" s="2" t="inlineStr">
        <is>
          <t>Jun. 30, 2021</t>
        </is>
      </c>
      <c r="C2" s="2" t="inlineStr">
        <is>
          <t>Jun. 30, 2021</t>
        </is>
      </c>
    </row>
    <row r="3">
      <c r="A3" s="4" t="inlineStr">
        <is>
          <t>Options, RSUs and Warrants</t>
        </is>
      </c>
    </row>
    <row r="4">
      <c r="A4" s="4" t="inlineStr">
        <is>
          <t>Potential shares excluded from the shares used to calculate diluted loss per share</t>
        </is>
      </c>
      <c r="B4" s="5" t="n">
        <v>4292361</v>
      </c>
      <c r="C4" s="5" t="n">
        <v>4175417</v>
      </c>
    </row>
    <row r="5">
      <c r="A5" s="4" t="inlineStr">
        <is>
          <t>Series A Cumulative Convertible Preferred Stock</t>
        </is>
      </c>
    </row>
    <row r="6">
      <c r="A6" s="4" t="inlineStr">
        <is>
          <t>Potential shares excluded from the shares used to calculate diluted loss per share</t>
        </is>
      </c>
      <c r="B6" s="5" t="n">
        <v>4667600</v>
      </c>
      <c r="C6" s="5" t="n">
        <v>833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Sep. 30, 2021</t>
        </is>
      </c>
      <c r="C2" s="2" t="inlineStr">
        <is>
          <t>Sep. 30, 2020</t>
        </is>
      </c>
    </row>
    <row r="3">
      <c r="A3" s="3" t="inlineStr">
        <is>
          <t>Current:</t>
        </is>
      </c>
    </row>
    <row r="4">
      <c r="A4" s="4" t="inlineStr">
        <is>
          <t>Federal</t>
        </is>
      </c>
      <c r="B4" s="6" t="n">
        <v>0</v>
      </c>
      <c r="C4" s="6" t="n">
        <v>0</v>
      </c>
    </row>
    <row r="5">
      <c r="A5" s="4" t="inlineStr">
        <is>
          <t>State</t>
        </is>
      </c>
      <c r="B5" s="5" t="n">
        <v>0</v>
      </c>
      <c r="C5" s="5" t="n">
        <v>0</v>
      </c>
    </row>
    <row r="6">
      <c r="A6" s="4" t="inlineStr">
        <is>
          <t>Total current</t>
        </is>
      </c>
      <c r="B6" s="5" t="n">
        <v>0</v>
      </c>
      <c r="C6" s="5" t="n">
        <v>0</v>
      </c>
    </row>
    <row r="7">
      <c r="A7" s="3" t="inlineStr">
        <is>
          <t>Deferred:</t>
        </is>
      </c>
    </row>
    <row r="8">
      <c r="A8" s="4" t="inlineStr">
        <is>
          <t>Federal</t>
        </is>
      </c>
      <c r="B8" s="5" t="n">
        <v>-895000</v>
      </c>
      <c r="C8" s="5" t="n">
        <v>-1345300</v>
      </c>
    </row>
    <row r="9">
      <c r="A9" s="4" t="inlineStr">
        <is>
          <t>State</t>
        </is>
      </c>
      <c r="B9" s="5" t="n">
        <v>0</v>
      </c>
      <c r="C9" s="5" t="n">
        <v>0</v>
      </c>
    </row>
    <row r="10">
      <c r="A10" s="4" t="inlineStr">
        <is>
          <t>Total deferred</t>
        </is>
      </c>
      <c r="B10" s="5" t="n">
        <v>-895000</v>
      </c>
      <c r="C10" s="5" t="n">
        <v>-1345300</v>
      </c>
    </row>
    <row r="11">
      <c r="A11" s="4" t="inlineStr">
        <is>
          <t>Benefit from (provision for) income taxes</t>
        </is>
      </c>
      <c r="B11" s="6" t="n">
        <v>-895000</v>
      </c>
      <c r="C11" s="6" t="n">
        <v>-1345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68" customWidth="1" min="1" max="1"/>
    <col width="14" customWidth="1" min="2" max="2"/>
    <col width="13" customWidth="1" min="3" max="3"/>
    <col width="16" customWidth="1" min="4" max="4"/>
    <col width="27" customWidth="1" min="5" max="5"/>
    <col width="34" customWidth="1" min="6" max="6"/>
    <col width="20" customWidth="1" min="7" max="7"/>
  </cols>
  <sheetData>
    <row r="1">
      <c r="A1" s="1" t="inlineStr">
        <is>
          <t>CONSOLIDATED STATEMENTS OF SHAREHOLDERS' (DEFICIT) EQUITY - USD ($)</t>
        </is>
      </c>
      <c r="B1" s="2" t="inlineStr">
        <is>
          <t>Total</t>
        </is>
      </c>
      <c r="C1" s="2" t="inlineStr">
        <is>
          <t>Common Stock</t>
        </is>
      </c>
      <c r="D1" s="2" t="inlineStr">
        <is>
          <t>Preferred Stock</t>
        </is>
      </c>
      <c r="E1" s="2" t="inlineStr">
        <is>
          <t>Additional Paid-In Capital</t>
        </is>
      </c>
      <c r="F1" s="2" t="inlineStr">
        <is>
          <t>Other comprehensive Income (loss)</t>
        </is>
      </c>
      <c r="G1" s="2" t="inlineStr">
        <is>
          <t>Accumulated Deficit</t>
        </is>
      </c>
    </row>
    <row r="2">
      <c r="A2" s="4" t="inlineStr">
        <is>
          <t>Balance, shares at Sep. 30, 2019</t>
        </is>
      </c>
      <c r="C2" s="5" t="n">
        <v>27720356</v>
      </c>
    </row>
    <row r="3">
      <c r="A3" s="4" t="inlineStr">
        <is>
          <t>Balance, amount at Sep. 30, 2019</t>
        </is>
      </c>
      <c r="B3" s="6" t="n">
        <v>37603984</v>
      </c>
      <c r="C3" s="6" t="n">
        <v>27720</v>
      </c>
      <c r="D3" s="6" t="n">
        <v>0</v>
      </c>
      <c r="E3" s="6" t="n">
        <v>97186524</v>
      </c>
      <c r="F3" s="6" t="n">
        <v>0</v>
      </c>
      <c r="G3" s="6" t="n">
        <v>-59610260</v>
      </c>
    </row>
    <row r="4">
      <c r="A4" s="4" t="inlineStr">
        <is>
          <t>Issuance of Preferred Stock, shares</t>
        </is>
      </c>
      <c r="D4" s="5" t="n">
        <v>500000</v>
      </c>
    </row>
    <row r="5">
      <c r="A5" s="4" t="inlineStr">
        <is>
          <t>Issuance of Preferred Stock, amount</t>
        </is>
      </c>
      <c r="B5" s="5" t="n">
        <v>4421928</v>
      </c>
      <c r="D5" s="6" t="n">
        <v>500</v>
      </c>
      <c r="E5" s="5" t="n">
        <v>4421428</v>
      </c>
      <c r="F5" s="5" t="n">
        <v>0</v>
      </c>
      <c r="G5" s="5" t="n">
        <v>0</v>
      </c>
    </row>
    <row r="6">
      <c r="A6" s="4" t="inlineStr">
        <is>
          <t>Issuance of options for share based compensation</t>
        </is>
      </c>
      <c r="B6" s="5" t="n">
        <v>542574</v>
      </c>
      <c r="C6" s="5" t="n">
        <v>0</v>
      </c>
      <c r="E6" s="5" t="n">
        <v>542574</v>
      </c>
      <c r="F6" s="5" t="n">
        <v>0</v>
      </c>
      <c r="G6" s="5" t="n">
        <v>0</v>
      </c>
    </row>
    <row r="7">
      <c r="A7" s="4" t="inlineStr">
        <is>
          <t>Issuance of stock costs</t>
        </is>
      </c>
      <c r="B7" s="5" t="n">
        <v>-31757</v>
      </c>
      <c r="C7" s="5" t="n">
        <v>0</v>
      </c>
      <c r="E7" s="5" t="n">
        <v>-31757</v>
      </c>
      <c r="F7" s="5" t="n">
        <v>0</v>
      </c>
      <c r="G7" s="5" t="n">
        <v>0</v>
      </c>
    </row>
    <row r="8">
      <c r="A8" s="4" t="inlineStr">
        <is>
          <t>Issuance of restricted stock for share based compensation</t>
        </is>
      </c>
      <c r="B8" s="5" t="n">
        <v>138000</v>
      </c>
      <c r="C8" s="5" t="n">
        <v>0</v>
      </c>
      <c r="D8" s="5" t="n">
        <v>0</v>
      </c>
      <c r="E8" s="5" t="n">
        <v>138000</v>
      </c>
      <c r="G8" s="5" t="n">
        <v>0</v>
      </c>
    </row>
    <row r="9">
      <c r="A9" s="4" t="inlineStr">
        <is>
          <t>Preferred dividend</t>
        </is>
      </c>
      <c r="B9" s="5" t="n">
        <v>-66734</v>
      </c>
      <c r="C9" s="5" t="n">
        <v>0</v>
      </c>
      <c r="D9" s="5" t="n">
        <v>0</v>
      </c>
      <c r="F9" s="5" t="n">
        <v>0</v>
      </c>
      <c r="G9" s="5" t="n">
        <v>-66734</v>
      </c>
    </row>
    <row r="10">
      <c r="A10" s="4" t="inlineStr">
        <is>
          <t>Adoption of ASU 2016-02</t>
        </is>
      </c>
      <c r="B10" s="5" t="n">
        <v>-13528</v>
      </c>
      <c r="C10" s="5" t="n">
        <v>0</v>
      </c>
      <c r="D10" s="6" t="n">
        <v>0</v>
      </c>
      <c r="G10" s="5" t="n">
        <v>-13528</v>
      </c>
    </row>
    <row r="11">
      <c r="A11" s="4" t="inlineStr">
        <is>
          <t>Net (Loss) Income</t>
        </is>
      </c>
      <c r="B11" s="5" t="n">
        <v>12929763</v>
      </c>
      <c r="C11" s="6" t="n">
        <v>0</v>
      </c>
      <c r="E11" s="5" t="n">
        <v>0</v>
      </c>
      <c r="F11" s="5" t="n">
        <v>0</v>
      </c>
      <c r="G11" s="5" t="n">
        <v>12929763</v>
      </c>
    </row>
    <row r="12">
      <c r="A12" s="4" t="inlineStr">
        <is>
          <t>Balance, shares at Dec. 31, 2019</t>
        </is>
      </c>
      <c r="C12" s="5" t="n">
        <v>27720356</v>
      </c>
      <c r="D12" s="5" t="n">
        <v>500000</v>
      </c>
    </row>
    <row r="13">
      <c r="A13" s="4" t="inlineStr">
        <is>
          <t>Balance, amount at Dec. 31, 2019</t>
        </is>
      </c>
      <c r="B13" s="5" t="n">
        <v>55524230</v>
      </c>
      <c r="C13" s="6" t="n">
        <v>27720</v>
      </c>
      <c r="D13" s="6" t="n">
        <v>500</v>
      </c>
      <c r="E13" s="5" t="n">
        <v>102256769</v>
      </c>
      <c r="F13" s="5" t="n">
        <v>0</v>
      </c>
      <c r="G13" s="5" t="n">
        <v>-46760759</v>
      </c>
    </row>
    <row r="14">
      <c r="A14" s="4" t="inlineStr">
        <is>
          <t>Balance, shares at Sep. 30, 2019</t>
        </is>
      </c>
      <c r="C14" s="5" t="n">
        <v>27720356</v>
      </c>
    </row>
    <row r="15">
      <c r="A15" s="4" t="inlineStr">
        <is>
          <t>Balance, amount at Sep. 30, 2019</t>
        </is>
      </c>
      <c r="B15" s="5" t="n">
        <v>37603984</v>
      </c>
      <c r="C15" s="6" t="n">
        <v>27720</v>
      </c>
      <c r="D15" s="6" t="n">
        <v>0</v>
      </c>
      <c r="E15" s="5" t="n">
        <v>97186524</v>
      </c>
      <c r="F15" s="5" t="n">
        <v>0</v>
      </c>
      <c r="G15" s="5" t="n">
        <v>-59610260</v>
      </c>
    </row>
    <row r="16">
      <c r="A16" s="4" t="inlineStr">
        <is>
          <t>Net (Loss) Income</t>
        </is>
      </c>
      <c r="B16" s="5" t="n">
        <v>12602273</v>
      </c>
    </row>
    <row r="17">
      <c r="A17" s="4" t="inlineStr">
        <is>
          <t>Balance, shares at Sep. 30, 2020</t>
        </is>
      </c>
      <c r="C17" s="5" t="n">
        <v>52130870</v>
      </c>
      <c r="D17" s="5" t="n">
        <v>500000</v>
      </c>
    </row>
    <row r="18">
      <c r="A18" s="4" t="inlineStr">
        <is>
          <t>Balance, amount at Sep. 30, 2020</t>
        </is>
      </c>
      <c r="B18" s="5" t="n">
        <v>79182048</v>
      </c>
      <c r="C18" s="6" t="n">
        <v>52131</v>
      </c>
      <c r="D18" s="6" t="n">
        <v>500</v>
      </c>
      <c r="E18" s="5" t="n">
        <v>126517784</v>
      </c>
      <c r="G18" s="5" t="n">
        <v>-47388367</v>
      </c>
    </row>
    <row r="19">
      <c r="A19" s="4" t="inlineStr">
        <is>
          <t>Balance, shares at Dec. 31, 2019</t>
        </is>
      </c>
      <c r="C19" s="5" t="n">
        <v>27720356</v>
      </c>
      <c r="D19" s="5" t="n">
        <v>500000</v>
      </c>
    </row>
    <row r="20">
      <c r="A20" s="4" t="inlineStr">
        <is>
          <t>Balance, amount at Dec. 31, 2019</t>
        </is>
      </c>
      <c r="B20" s="5" t="n">
        <v>55524230</v>
      </c>
      <c r="C20" s="6" t="n">
        <v>27720</v>
      </c>
      <c r="D20" s="6" t="n">
        <v>500</v>
      </c>
      <c r="E20" s="5" t="n">
        <v>102256769</v>
      </c>
      <c r="F20" s="5" t="n">
        <v>0</v>
      </c>
      <c r="G20" s="5" t="n">
        <v>-46760759</v>
      </c>
    </row>
    <row r="21">
      <c r="A21" s="4" t="inlineStr">
        <is>
          <t>Preferred dividend</t>
        </is>
      </c>
      <c r="B21" s="5" t="n">
        <v>-100016</v>
      </c>
      <c r="C21" s="5" t="n">
        <v>0</v>
      </c>
      <c r="D21" s="5" t="n">
        <v>0</v>
      </c>
      <c r="G21" s="5" t="n">
        <v>-100016</v>
      </c>
    </row>
    <row r="22">
      <c r="A22" s="4" t="inlineStr">
        <is>
          <t>Net (Loss) Income</t>
        </is>
      </c>
      <c r="B22" s="5" t="n">
        <v>14883772</v>
      </c>
      <c r="C22" s="6" t="n">
        <v>0</v>
      </c>
      <c r="D22" s="5" t="n">
        <v>0</v>
      </c>
      <c r="F22" s="5" t="n">
        <v>0</v>
      </c>
      <c r="G22" s="5" t="n">
        <v>14883772</v>
      </c>
    </row>
    <row r="23">
      <c r="A23" s="4" t="inlineStr">
        <is>
          <t>Issuance of Common stock, shares</t>
        </is>
      </c>
      <c r="C23" s="5" t="n">
        <v>23590292</v>
      </c>
    </row>
    <row r="24">
      <c r="A24" s="4" t="inlineStr">
        <is>
          <t>Issuance of Common stock, amount</t>
        </is>
      </c>
      <c r="B24" s="5" t="n">
        <v>21391757</v>
      </c>
      <c r="C24" s="6" t="n">
        <v>23591</v>
      </c>
      <c r="E24" s="5" t="n">
        <v>21368166</v>
      </c>
      <c r="F24" s="5" t="n">
        <v>0</v>
      </c>
      <c r="G24" s="5" t="n">
        <v>0</v>
      </c>
    </row>
    <row r="25">
      <c r="A25" s="4" t="inlineStr">
        <is>
          <t>Exercise of options for share based compensation</t>
        </is>
      </c>
      <c r="B25" s="5" t="n">
        <v>429651</v>
      </c>
      <c r="D25" s="5" t="n">
        <v>0</v>
      </c>
      <c r="E25" s="5" t="n">
        <v>429651</v>
      </c>
      <c r="F25" s="5" t="n">
        <v>0</v>
      </c>
      <c r="G25" s="5" t="n">
        <v>0</v>
      </c>
    </row>
    <row r="26">
      <c r="A26" s="4" t="inlineStr">
        <is>
          <t>Issuance of stock/warrants for services, shares</t>
        </is>
      </c>
      <c r="C26" s="5" t="n">
        <v>25000</v>
      </c>
    </row>
    <row r="27">
      <c r="A27" s="4" t="inlineStr">
        <is>
          <t>Issuance of stock/warrants for services, amount</t>
        </is>
      </c>
      <c r="B27" s="5" t="n">
        <v>28250</v>
      </c>
      <c r="C27" s="6" t="n">
        <v>25</v>
      </c>
      <c r="D27" s="6" t="n">
        <v>0</v>
      </c>
      <c r="E27" s="5" t="n">
        <v>28225</v>
      </c>
      <c r="G27" s="5" t="n">
        <v>0</v>
      </c>
    </row>
    <row r="28">
      <c r="A28" s="4" t="inlineStr">
        <is>
          <t>Balance, shares at Mar. 31, 2020</t>
        </is>
      </c>
      <c r="C28" s="5" t="n">
        <v>51335648</v>
      </c>
      <c r="D28" s="5" t="n">
        <v>500000</v>
      </c>
    </row>
    <row r="29">
      <c r="A29" s="4" t="inlineStr">
        <is>
          <t>Balance, amount at Mar. 31, 2020</t>
        </is>
      </c>
      <c r="B29" s="5" t="n">
        <v>92157644</v>
      </c>
      <c r="C29" s="6" t="n">
        <v>51336</v>
      </c>
      <c r="D29" s="6" t="n">
        <v>500</v>
      </c>
      <c r="E29" s="5" t="n">
        <v>124082811</v>
      </c>
      <c r="F29" s="5" t="n">
        <v>0</v>
      </c>
      <c r="G29" s="5" t="n">
        <v>-31977003</v>
      </c>
    </row>
    <row r="30">
      <c r="A30" s="4" t="inlineStr">
        <is>
          <t>Issuance of options for share based compensation</t>
        </is>
      </c>
      <c r="B30" s="5" t="n">
        <v>419045</v>
      </c>
      <c r="D30" s="5" t="n">
        <v>0</v>
      </c>
      <c r="E30" s="5" t="n">
        <v>419045</v>
      </c>
      <c r="F30" s="5" t="n">
        <v>0</v>
      </c>
      <c r="G30" s="5" t="n">
        <v>0</v>
      </c>
    </row>
    <row r="31">
      <c r="A31" s="4" t="inlineStr">
        <is>
          <t>Preferred dividend</t>
        </is>
      </c>
      <c r="B31" s="5" t="n">
        <v>-100050</v>
      </c>
      <c r="C31" s="5" t="n">
        <v>0</v>
      </c>
      <c r="D31" s="5" t="n">
        <v>0</v>
      </c>
      <c r="G31" s="5" t="n">
        <v>-100050</v>
      </c>
    </row>
    <row r="32">
      <c r="A32" s="4" t="inlineStr">
        <is>
          <t>Net (Loss) Income</t>
        </is>
      </c>
      <c r="B32" s="5" t="n">
        <v>-8952702</v>
      </c>
      <c r="C32" s="6" t="n">
        <v>0</v>
      </c>
      <c r="E32" s="5" t="n">
        <v>0</v>
      </c>
      <c r="F32" s="5" t="n">
        <v>0</v>
      </c>
      <c r="G32" s="5" t="n">
        <v>-8952702</v>
      </c>
    </row>
    <row r="33">
      <c r="A33" s="4" t="inlineStr">
        <is>
          <t>Issuance of stock/warrants for services, shares</t>
        </is>
      </c>
      <c r="C33" s="5" t="n">
        <v>10000</v>
      </c>
    </row>
    <row r="34">
      <c r="A34" s="4" t="inlineStr">
        <is>
          <t>Issuance of stock/warrants for services, amount</t>
        </is>
      </c>
      <c r="B34" s="5" t="n">
        <v>56200</v>
      </c>
      <c r="C34" s="6" t="n">
        <v>10</v>
      </c>
      <c r="D34" s="6" t="n">
        <v>0</v>
      </c>
      <c r="E34" s="5" t="n">
        <v>56190</v>
      </c>
      <c r="G34" s="5" t="n">
        <v>0</v>
      </c>
    </row>
    <row r="35">
      <c r="A35" s="4" t="inlineStr">
        <is>
          <t>Balance, shares at Jun. 30, 2020</t>
        </is>
      </c>
      <c r="C35" s="5" t="n">
        <v>51345648</v>
      </c>
      <c r="D35" s="5" t="n">
        <v>500000</v>
      </c>
    </row>
    <row r="36">
      <c r="A36" s="4" t="inlineStr">
        <is>
          <t>Balance, amount at Jun. 30, 2020</t>
        </is>
      </c>
      <c r="B36" s="5" t="n">
        <v>83580137</v>
      </c>
      <c r="C36" s="6" t="n">
        <v>51346</v>
      </c>
      <c r="D36" s="6" t="n">
        <v>500</v>
      </c>
      <c r="E36" s="5" t="n">
        <v>124558046</v>
      </c>
      <c r="F36" s="5" t="n">
        <v>0</v>
      </c>
      <c r="G36" s="5" t="n">
        <v>-41029755</v>
      </c>
    </row>
    <row r="37">
      <c r="A37" s="4" t="inlineStr">
        <is>
          <t>Issuance of options for share based compensation</t>
        </is>
      </c>
      <c r="B37" s="5" t="n">
        <v>508923</v>
      </c>
      <c r="D37" s="5" t="n">
        <v>0</v>
      </c>
      <c r="E37" s="5" t="n">
        <v>508923</v>
      </c>
      <c r="F37" s="5" t="n">
        <v>0</v>
      </c>
      <c r="G37" s="5" t="n">
        <v>0</v>
      </c>
    </row>
    <row r="38">
      <c r="A38" s="4" t="inlineStr">
        <is>
          <t>Preferred dividend</t>
        </is>
      </c>
      <c r="B38" s="5" t="n">
        <v>-100050</v>
      </c>
      <c r="C38" s="6" t="n">
        <v>0</v>
      </c>
      <c r="D38" s="5" t="n">
        <v>0</v>
      </c>
      <c r="G38" s="5" t="n">
        <v>-100050</v>
      </c>
    </row>
    <row r="39">
      <c r="A39" s="4" t="inlineStr">
        <is>
          <t>Net (Loss) Income</t>
        </is>
      </c>
      <c r="B39" s="5" t="n">
        <v>-6258562</v>
      </c>
      <c r="G39" s="5" t="n">
        <v>-6258562</v>
      </c>
    </row>
    <row r="40">
      <c r="A40" s="4" t="inlineStr">
        <is>
          <t>Issuance of Common stock, shares</t>
        </is>
      </c>
      <c r="C40" s="5" t="n">
        <v>25222</v>
      </c>
    </row>
    <row r="41">
      <c r="A41" s="4" t="inlineStr">
        <is>
          <t>Issuance of Common stock, amount</t>
        </is>
      </c>
      <c r="B41" s="5" t="n">
        <v>0</v>
      </c>
      <c r="C41" s="6" t="n">
        <v>25</v>
      </c>
      <c r="D41" s="5" t="n">
        <v>0</v>
      </c>
      <c r="E41" s="5" t="n">
        <v>-25</v>
      </c>
      <c r="G41" s="5" t="n">
        <v>0</v>
      </c>
    </row>
    <row r="42">
      <c r="A42" s="4" t="inlineStr">
        <is>
          <t>Issuance of stock/warrants for services, shares</t>
        </is>
      </c>
      <c r="C42" s="5" t="n">
        <v>760000</v>
      </c>
    </row>
    <row r="43">
      <c r="A43" s="4" t="inlineStr">
        <is>
          <t>Issuance of stock/warrants for services, amount</t>
        </is>
      </c>
      <c r="B43" s="5" t="n">
        <v>1451600</v>
      </c>
      <c r="C43" s="6" t="n">
        <v>760</v>
      </c>
      <c r="D43" s="6" t="n">
        <v>0</v>
      </c>
      <c r="E43" s="5" t="n">
        <v>1450840</v>
      </c>
      <c r="G43" s="5" t="n">
        <v>0</v>
      </c>
    </row>
    <row r="44">
      <c r="A44" s="4" t="inlineStr">
        <is>
          <t>Balance, shares at Sep. 30, 2020</t>
        </is>
      </c>
      <c r="C44" s="5" t="n">
        <v>52130870</v>
      </c>
      <c r="D44" s="5" t="n">
        <v>500000</v>
      </c>
    </row>
    <row r="45">
      <c r="A45" s="4" t="inlineStr">
        <is>
          <t>Balance, amount at Sep. 30, 2020</t>
        </is>
      </c>
      <c r="B45" s="5" t="n">
        <v>79182048</v>
      </c>
      <c r="C45" s="6" t="n">
        <v>52131</v>
      </c>
      <c r="D45" s="6" t="n">
        <v>500</v>
      </c>
      <c r="E45" s="5" t="n">
        <v>126517784</v>
      </c>
      <c r="G45" s="5" t="n">
        <v>-47388367</v>
      </c>
    </row>
    <row r="46">
      <c r="A46" s="4" t="inlineStr">
        <is>
          <t>Issuance of Preferred Stock, shares</t>
        </is>
      </c>
      <c r="D46" s="5" t="n">
        <v>2300000</v>
      </c>
    </row>
    <row r="47">
      <c r="A47" s="4" t="inlineStr">
        <is>
          <t>Issuance of Preferred Stock, amount</t>
        </is>
      </c>
      <c r="B47" s="5" t="n">
        <v>15798115</v>
      </c>
      <c r="C47" s="5" t="n">
        <v>0</v>
      </c>
      <c r="D47" s="6" t="n">
        <v>2300</v>
      </c>
      <c r="E47" s="5" t="n">
        <v>15795815</v>
      </c>
      <c r="G47" s="5" t="n">
        <v>0</v>
      </c>
    </row>
    <row r="48">
      <c r="A48" s="4" t="inlineStr">
        <is>
          <t>Issuance of options for share based compensation</t>
        </is>
      </c>
      <c r="B48" s="5" t="n">
        <v>219875</v>
      </c>
      <c r="C48" s="5" t="n">
        <v>0</v>
      </c>
      <c r="D48" s="5" t="n">
        <v>0</v>
      </c>
      <c r="E48" s="5" t="n">
        <v>219875</v>
      </c>
      <c r="G48" s="5" t="n">
        <v>0</v>
      </c>
    </row>
    <row r="49">
      <c r="A49" s="4" t="inlineStr">
        <is>
          <t>Issuance of stock costs</t>
        </is>
      </c>
      <c r="B49" s="5" t="n">
        <v>0</v>
      </c>
      <c r="C49" s="5" t="n">
        <v>0</v>
      </c>
      <c r="D49" s="5" t="n">
        <v>0</v>
      </c>
      <c r="E49" s="5" t="n">
        <v>0</v>
      </c>
      <c r="G49" s="5" t="n">
        <v>0</v>
      </c>
    </row>
    <row r="50">
      <c r="A50" s="4" t="inlineStr">
        <is>
          <t>Issuance of restricted stock for share based compensation</t>
        </is>
      </c>
      <c r="B50" s="5" t="n">
        <v>15279</v>
      </c>
      <c r="C50" s="5" t="n">
        <v>0</v>
      </c>
      <c r="D50" s="5" t="n">
        <v>0</v>
      </c>
      <c r="E50" s="5" t="n">
        <v>15279</v>
      </c>
      <c r="G50" s="5" t="n">
        <v>0</v>
      </c>
    </row>
    <row r="51">
      <c r="A51" s="4" t="inlineStr">
        <is>
          <t>Preferred dividend</t>
        </is>
      </c>
      <c r="B51" s="5" t="n">
        <v>-100050</v>
      </c>
      <c r="C51" s="5" t="n">
        <v>0</v>
      </c>
      <c r="D51" s="5" t="n">
        <v>0</v>
      </c>
      <c r="E51" s="5" t="n">
        <v>0</v>
      </c>
      <c r="G51" s="5" t="n">
        <v>-100050</v>
      </c>
    </row>
    <row r="52">
      <c r="A52" s="4" t="inlineStr">
        <is>
          <t>Net (Loss) Income</t>
        </is>
      </c>
      <c r="B52" s="5" t="n">
        <v>-9395621</v>
      </c>
      <c r="C52" s="6" t="n">
        <v>0</v>
      </c>
      <c r="D52" s="6" t="n">
        <v>0</v>
      </c>
      <c r="E52" s="5" t="n">
        <v>0</v>
      </c>
      <c r="G52" s="5" t="n">
        <v>-9395621</v>
      </c>
    </row>
    <row r="53">
      <c r="A53" s="4" t="inlineStr">
        <is>
          <t>Balance, shares at Dec. 31, 2020</t>
        </is>
      </c>
      <c r="C53" s="5" t="n">
        <v>52130870</v>
      </c>
      <c r="D53" s="5" t="n">
        <v>2800000</v>
      </c>
    </row>
    <row r="54">
      <c r="A54" s="4" t="inlineStr">
        <is>
          <t>Balance, amount at Dec. 31, 2020</t>
        </is>
      </c>
      <c r="B54" s="5" t="n">
        <v>85719646</v>
      </c>
      <c r="C54" s="6" t="n">
        <v>52131</v>
      </c>
      <c r="D54" s="6" t="n">
        <v>2800</v>
      </c>
      <c r="E54" s="5" t="n">
        <v>142548753</v>
      </c>
      <c r="G54" s="5" t="n">
        <v>-56884038</v>
      </c>
    </row>
    <row r="55">
      <c r="A55" s="4" t="inlineStr">
        <is>
          <t>Balance, shares at Sep. 30, 2020</t>
        </is>
      </c>
      <c r="C55" s="5" t="n">
        <v>52130870</v>
      </c>
      <c r="D55" s="5" t="n">
        <v>500000</v>
      </c>
    </row>
    <row r="56">
      <c r="A56" s="4" t="inlineStr">
        <is>
          <t>Balance, amount at Sep. 30, 2020</t>
        </is>
      </c>
      <c r="B56" s="5" t="n">
        <v>79182048</v>
      </c>
      <c r="C56" s="6" t="n">
        <v>52131</v>
      </c>
      <c r="D56" s="6" t="n">
        <v>500</v>
      </c>
      <c r="E56" s="5" t="n">
        <v>126517784</v>
      </c>
      <c r="G56" s="5" t="n">
        <v>-47388367</v>
      </c>
    </row>
    <row r="57">
      <c r="A57" s="4" t="inlineStr">
        <is>
          <t>Net (Loss) Income</t>
        </is>
      </c>
      <c r="B57" s="5" t="n">
        <v>-23394889</v>
      </c>
    </row>
    <row r="58">
      <c r="A58" s="4" t="inlineStr">
        <is>
          <t>Balance, shares at Sep. 30, 2021</t>
        </is>
      </c>
      <c r="C58" s="5" t="n">
        <v>57783340</v>
      </c>
      <c r="D58" s="5" t="n">
        <v>5000000</v>
      </c>
    </row>
    <row r="59">
      <c r="A59" s="4" t="inlineStr">
        <is>
          <t>Balance, amount at Sep. 30, 2021</t>
        </is>
      </c>
      <c r="B59" s="5" t="n">
        <v>103142187</v>
      </c>
      <c r="C59" s="6" t="n">
        <v>57783</v>
      </c>
      <c r="D59" s="6" t="n">
        <v>5000</v>
      </c>
      <c r="E59" s="5" t="n">
        <v>176417269</v>
      </c>
      <c r="G59" s="5" t="n">
        <v>-73228865</v>
      </c>
    </row>
    <row r="60">
      <c r="A60" s="4" t="inlineStr">
        <is>
          <t>Balance, shares at Dec. 31, 2020</t>
        </is>
      </c>
      <c r="C60" s="5" t="n">
        <v>52130870</v>
      </c>
      <c r="D60" s="5" t="n">
        <v>2800000</v>
      </c>
    </row>
    <row r="61">
      <c r="A61" s="4" t="inlineStr">
        <is>
          <t>Balance, amount at Dec. 31, 2020</t>
        </is>
      </c>
      <c r="B61" s="5" t="n">
        <v>85719646</v>
      </c>
      <c r="C61" s="6" t="n">
        <v>52131</v>
      </c>
      <c r="D61" s="6" t="n">
        <v>2800</v>
      </c>
      <c r="E61" s="5" t="n">
        <v>142548753</v>
      </c>
      <c r="G61" s="5" t="n">
        <v>-56884038</v>
      </c>
    </row>
    <row r="62">
      <c r="A62" s="4" t="inlineStr">
        <is>
          <t>Preferred dividend</t>
        </is>
      </c>
      <c r="B62" s="5" t="n">
        <v>-560279</v>
      </c>
      <c r="C62" s="5" t="n">
        <v>0</v>
      </c>
      <c r="D62" s="5" t="n">
        <v>0</v>
      </c>
      <c r="E62" s="5" t="n">
        <v>0</v>
      </c>
      <c r="G62" s="5" t="n">
        <v>-560279</v>
      </c>
    </row>
    <row r="63">
      <c r="A63" s="4" t="inlineStr">
        <is>
          <t>Net (Loss) Income</t>
        </is>
      </c>
      <c r="B63" s="5" t="n">
        <v>-12510474</v>
      </c>
      <c r="C63" s="6" t="n">
        <v>0</v>
      </c>
      <c r="D63" s="5" t="n">
        <v>0</v>
      </c>
      <c r="E63" s="5" t="n">
        <v>0</v>
      </c>
      <c r="G63" s="5" t="n">
        <v>-12510474</v>
      </c>
    </row>
    <row r="64">
      <c r="A64" s="4" t="inlineStr">
        <is>
          <t>Issuance of Common stock, shares</t>
        </is>
      </c>
      <c r="C64" s="5" t="n">
        <v>3711964</v>
      </c>
    </row>
    <row r="65">
      <c r="A65" s="4" t="inlineStr">
        <is>
          <t>Issuance of Common stock, amount</t>
        </is>
      </c>
      <c r="B65" s="5" t="n">
        <v>11426200</v>
      </c>
      <c r="C65" s="6" t="n">
        <v>3712</v>
      </c>
      <c r="D65" s="5" t="n">
        <v>0</v>
      </c>
      <c r="E65" s="5" t="n">
        <v>11422488</v>
      </c>
      <c r="G65" s="5" t="n">
        <v>0</v>
      </c>
    </row>
    <row r="66">
      <c r="A66" s="4" t="inlineStr">
        <is>
          <t>Issuance of options for share based compensation, shares</t>
        </is>
      </c>
      <c r="C66" s="6" t="n">
        <v>147953</v>
      </c>
    </row>
    <row r="67">
      <c r="A67" s="4" t="inlineStr">
        <is>
          <t>Issuance of restricted stock for share based compensation, shares</t>
        </is>
      </c>
      <c r="C67" s="5" t="n">
        <v>347000</v>
      </c>
    </row>
    <row r="68">
      <c r="A68" s="4" t="inlineStr">
        <is>
          <t>Issuance of options for share based compensation, amount</t>
        </is>
      </c>
      <c r="B68" s="5" t="n">
        <v>627648</v>
      </c>
      <c r="C68" s="6" t="n">
        <v>148</v>
      </c>
      <c r="D68" s="5" t="n">
        <v>0</v>
      </c>
      <c r="E68" s="5" t="n">
        <v>627500</v>
      </c>
      <c r="G68" s="5" t="n">
        <v>0</v>
      </c>
    </row>
    <row r="69">
      <c r="A69" s="4" t="inlineStr">
        <is>
          <t>Issuance of restricted stock for share based compensation, amount</t>
        </is>
      </c>
      <c r="B69" s="5" t="n">
        <v>1181828</v>
      </c>
      <c r="C69" s="6" t="n">
        <v>347</v>
      </c>
      <c r="D69" s="6" t="n">
        <v>0</v>
      </c>
      <c r="E69" s="5" t="n">
        <v>1181481</v>
      </c>
      <c r="G69" s="5" t="n">
        <v>0</v>
      </c>
    </row>
    <row r="70">
      <c r="A70" s="4" t="inlineStr">
        <is>
          <t>Balance, shares at Mar. 31, 2021</t>
        </is>
      </c>
      <c r="C70" s="5" t="n">
        <v>56337787</v>
      </c>
      <c r="D70" s="5" t="n">
        <v>2800000</v>
      </c>
    </row>
    <row r="71">
      <c r="A71" s="4" t="inlineStr">
        <is>
          <t>Balance, amount at Mar. 31, 2021</t>
        </is>
      </c>
      <c r="B71" s="5" t="n">
        <v>85884569</v>
      </c>
      <c r="C71" s="6" t="n">
        <v>56338</v>
      </c>
      <c r="D71" s="6" t="n">
        <v>2800</v>
      </c>
      <c r="E71" s="5" t="n">
        <v>155780222</v>
      </c>
      <c r="G71" s="5" t="n">
        <v>-69954791</v>
      </c>
    </row>
    <row r="72">
      <c r="A72" s="4" t="inlineStr">
        <is>
          <t>Issuance of options for share based compensation</t>
        </is>
      </c>
      <c r="B72" s="5" t="n">
        <v>355565</v>
      </c>
      <c r="C72" s="5" t="n">
        <v>0</v>
      </c>
      <c r="D72" s="5" t="n">
        <v>0</v>
      </c>
      <c r="E72" s="5" t="n">
        <v>355565</v>
      </c>
      <c r="G72" s="5" t="n">
        <v>0</v>
      </c>
    </row>
    <row r="73">
      <c r="A73" s="4" t="inlineStr">
        <is>
          <t>Preferred dividend</t>
        </is>
      </c>
      <c r="B73" s="5" t="n">
        <v>-560281</v>
      </c>
      <c r="C73" s="5" t="n">
        <v>0</v>
      </c>
      <c r="D73" s="5" t="n">
        <v>0</v>
      </c>
      <c r="E73" s="5" t="n">
        <v>0</v>
      </c>
      <c r="G73" s="5" t="n">
        <v>-560281</v>
      </c>
    </row>
    <row r="74">
      <c r="A74" s="4" t="inlineStr">
        <is>
          <t>Net (Loss) Income</t>
        </is>
      </c>
      <c r="B74" s="5" t="n">
        <v>1537288</v>
      </c>
      <c r="C74" s="6" t="n">
        <v>0</v>
      </c>
      <c r="D74" s="5" t="n">
        <v>0</v>
      </c>
      <c r="E74" s="5" t="n">
        <v>0</v>
      </c>
      <c r="G74" s="5" t="n">
        <v>1537288</v>
      </c>
    </row>
    <row r="75">
      <c r="A75" s="4" t="inlineStr">
        <is>
          <t>Issuance of Common stock, shares</t>
        </is>
      </c>
      <c r="C75" s="5" t="n">
        <v>608528</v>
      </c>
    </row>
    <row r="76">
      <c r="A76" s="4" t="inlineStr">
        <is>
          <t>Issuance of Common stock, amount</t>
        </is>
      </c>
      <c r="B76" s="5" t="n">
        <v>1472600</v>
      </c>
      <c r="C76" s="6" t="n">
        <v>609</v>
      </c>
      <c r="D76" s="5" t="n">
        <v>0</v>
      </c>
      <c r="E76" s="5" t="n">
        <v>1471991</v>
      </c>
      <c r="G76" s="5" t="n">
        <v>0</v>
      </c>
    </row>
    <row r="77">
      <c r="A77" s="4" t="inlineStr">
        <is>
          <t>Issuance of restricted stock for share based compensation, shares</t>
        </is>
      </c>
      <c r="C77" s="5" t="n">
        <v>27500</v>
      </c>
    </row>
    <row r="78">
      <c r="A78" s="4" t="inlineStr">
        <is>
          <t>Issuance of restricted stock for share based compensation, amount</t>
        </is>
      </c>
      <c r="B78" s="6" t="n">
        <v>590291</v>
      </c>
      <c r="C78" s="6" t="n">
        <v>28</v>
      </c>
      <c r="D78" s="6" t="n">
        <v>0</v>
      </c>
      <c r="E78" s="5" t="n">
        <v>590264</v>
      </c>
      <c r="G78" s="5" t="n">
        <v>0</v>
      </c>
    </row>
    <row r="79">
      <c r="A79" s="4" t="inlineStr">
        <is>
          <t>Balance, shares at Jun. 30, 2021</t>
        </is>
      </c>
      <c r="B79" s="5" t="n">
        <v>503275</v>
      </c>
      <c r="C79" s="5" t="n">
        <v>56973815</v>
      </c>
      <c r="D79" s="5" t="n">
        <v>2800000</v>
      </c>
    </row>
    <row r="80">
      <c r="A80" s="4" t="inlineStr">
        <is>
          <t>Balance, amount at Jun. 30, 2021</t>
        </is>
      </c>
      <c r="B80" s="6" t="n">
        <v>89280032</v>
      </c>
      <c r="C80" s="6" t="n">
        <v>56974</v>
      </c>
      <c r="D80" s="6" t="n">
        <v>2800</v>
      </c>
      <c r="E80" s="5" t="n">
        <v>158198042</v>
      </c>
      <c r="G80" s="5" t="n">
        <v>-68977784</v>
      </c>
    </row>
    <row r="81">
      <c r="A81" s="4" t="inlineStr">
        <is>
          <t>Issuance of options for share based compensation</t>
        </is>
      </c>
      <c r="B81" s="5" t="n">
        <v>493000</v>
      </c>
      <c r="C81" s="5" t="n">
        <v>0</v>
      </c>
      <c r="D81" s="5" t="n">
        <v>0</v>
      </c>
      <c r="E81" s="5" t="n">
        <v>493000</v>
      </c>
      <c r="G81" s="5" t="n">
        <v>0</v>
      </c>
    </row>
    <row r="82">
      <c r="A82" s="4" t="inlineStr">
        <is>
          <t>Issuance of restricted stock for share based compensation</t>
        </is>
      </c>
      <c r="B82" s="5" t="n">
        <v>479899</v>
      </c>
      <c r="C82" s="5" t="n">
        <v>0</v>
      </c>
      <c r="D82" s="5" t="n">
        <v>0</v>
      </c>
      <c r="E82" s="5" t="n">
        <v>479899</v>
      </c>
      <c r="G82" s="5" t="n">
        <v>0</v>
      </c>
    </row>
    <row r="83">
      <c r="A83" s="4" t="inlineStr">
        <is>
          <t>Preferred dividend</t>
        </is>
      </c>
      <c r="B83" s="5" t="n">
        <v>-1333999</v>
      </c>
      <c r="C83" s="5" t="n">
        <v>0</v>
      </c>
      <c r="D83" s="5" t="n">
        <v>0</v>
      </c>
      <c r="E83" s="5" t="n">
        <v>0</v>
      </c>
      <c r="G83" s="5" t="n">
        <v>-1333999</v>
      </c>
    </row>
    <row r="84">
      <c r="A84" s="4" t="inlineStr">
        <is>
          <t>Net (Loss) Income</t>
        </is>
      </c>
      <c r="B84" s="5" t="n">
        <v>-2917082</v>
      </c>
      <c r="C84" s="6" t="n">
        <v>0</v>
      </c>
      <c r="D84" s="5" t="n">
        <v>0</v>
      </c>
      <c r="E84" s="5" t="n">
        <v>0</v>
      </c>
      <c r="G84" s="5" t="n">
        <v>-2917082</v>
      </c>
    </row>
    <row r="85">
      <c r="A85" s="4" t="inlineStr">
        <is>
          <t>Issuance of Common stock, shares</t>
        </is>
      </c>
      <c r="C85" s="5" t="n">
        <v>809525</v>
      </c>
    </row>
    <row r="86">
      <c r="A86" s="4" t="inlineStr">
        <is>
          <t>Issuance of Common stock, amount</t>
        </is>
      </c>
      <c r="B86" s="5" t="n">
        <v>922500</v>
      </c>
      <c r="C86" s="6" t="n">
        <v>809</v>
      </c>
      <c r="E86" s="5" t="n">
        <v>919491</v>
      </c>
      <c r="F86" s="6" t="n">
        <v>0</v>
      </c>
      <c r="G86" s="5" t="n">
        <v>0</v>
      </c>
    </row>
    <row r="87">
      <c r="A87" s="4" t="inlineStr">
        <is>
          <t>Issuance of Preferred Stock</t>
        </is>
      </c>
      <c r="B87" s="5" t="n">
        <v>15142571</v>
      </c>
      <c r="D87" s="6" t="n">
        <v>2200</v>
      </c>
      <c r="E87" s="5" t="n">
        <v>15142571</v>
      </c>
    </row>
    <row r="88">
      <c r="A88" s="4" t="inlineStr">
        <is>
          <t>Issuance of Preferred Stock, shares</t>
        </is>
      </c>
      <c r="D88" s="5" t="n">
        <v>2200000</v>
      </c>
    </row>
    <row r="89">
      <c r="A89" s="4" t="inlineStr">
        <is>
          <t>Acquisition of DCO</t>
        </is>
      </c>
      <c r="B89" s="5" t="n">
        <v>1184265</v>
      </c>
      <c r="E89" s="5" t="n">
        <v>1184265</v>
      </c>
    </row>
    <row r="90">
      <c r="A90" s="4" t="inlineStr">
        <is>
          <t>Balance, shares at Sep. 30, 2021</t>
        </is>
      </c>
      <c r="C90" s="5" t="n">
        <v>57783340</v>
      </c>
      <c r="D90" s="5" t="n">
        <v>5000000</v>
      </c>
    </row>
    <row r="91">
      <c r="A91" s="4" t="inlineStr">
        <is>
          <t>Balance, amount at Sep. 30, 2021</t>
        </is>
      </c>
      <c r="B91" s="6" t="n">
        <v>103142187</v>
      </c>
      <c r="C91" s="6" t="n">
        <v>57783</v>
      </c>
      <c r="D91" s="6" t="n">
        <v>5000</v>
      </c>
      <c r="E91" s="6" t="n">
        <v>176417269</v>
      </c>
      <c r="G91" s="6" t="n">
        <v>-732288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t>
        </is>
      </c>
      <c r="B1" s="2" t="inlineStr">
        <is>
          <t>12 Months Ended</t>
        </is>
      </c>
    </row>
    <row r="2">
      <c r="B2" s="2" t="inlineStr">
        <is>
          <t>Sep. 30, 2021</t>
        </is>
      </c>
      <c r="C2" s="2" t="inlineStr">
        <is>
          <t>Sep. 30, 2020</t>
        </is>
      </c>
    </row>
    <row r="3">
      <c r="A3" s="3" t="inlineStr">
        <is>
          <t>INCOME TAXES</t>
        </is>
      </c>
    </row>
    <row r="4">
      <c r="A4" s="4" t="inlineStr">
        <is>
          <t>Federal statutory income tax rate</t>
        </is>
      </c>
      <c r="B4" s="4" t="inlineStr">
        <is>
          <t>21.00%</t>
        </is>
      </c>
      <c r="C4" s="4" t="inlineStr">
        <is>
          <t>21.00%</t>
        </is>
      </c>
    </row>
    <row r="5">
      <c r="A5" s="4" t="inlineStr">
        <is>
          <t>State income taxes, net of federal benefit</t>
        </is>
      </c>
      <c r="B5" s="4" t="inlineStr">
        <is>
          <t>0.80%</t>
        </is>
      </c>
      <c r="C5" s="4" t="inlineStr">
        <is>
          <t>(1.10%)</t>
        </is>
      </c>
    </row>
    <row r="6">
      <c r="A6" s="4" t="inlineStr">
        <is>
          <t>Permanent differences</t>
        </is>
      </c>
      <c r="B6" s="4" t="inlineStr">
        <is>
          <t>1.50%</t>
        </is>
      </c>
      <c r="C6" s="4" t="inlineStr">
        <is>
          <t>3.10%</t>
        </is>
      </c>
    </row>
    <row r="7">
      <c r="A7" s="4" t="inlineStr">
        <is>
          <t>Contingent derivative expense</t>
        </is>
      </c>
      <c r="B7" s="4" t="inlineStr">
        <is>
          <t>(5.80%)</t>
        </is>
      </c>
      <c r="C7" s="4" t="inlineStr">
        <is>
          <t>55.30%</t>
        </is>
      </c>
    </row>
    <row r="8">
      <c r="A8" s="4" t="inlineStr">
        <is>
          <t>Limitation on net operating losses</t>
        </is>
      </c>
      <c r="C8" s="4" t="inlineStr">
        <is>
          <t>21.30%</t>
        </is>
      </c>
    </row>
    <row r="9">
      <c r="A9" s="4" t="inlineStr">
        <is>
          <t>Change in valuation allowance</t>
        </is>
      </c>
      <c r="B9" s="4" t="inlineStr">
        <is>
          <t>(13.80%)</t>
        </is>
      </c>
      <c r="C9" s="4" t="inlineStr">
        <is>
          <t>(0.90%)</t>
        </is>
      </c>
    </row>
    <row r="10">
      <c r="A10" s="4" t="inlineStr">
        <is>
          <t>Benefit from (provision for) income taxes</t>
        </is>
      </c>
      <c r="B10" s="4" t="inlineStr">
        <is>
          <t>3.70%</t>
        </is>
      </c>
      <c r="C10" s="4" t="inlineStr">
        <is>
          <t>(11.9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Sep. 30, 2021</t>
        </is>
      </c>
      <c r="C1" s="2" t="inlineStr">
        <is>
          <t>Sep. 30, 2020</t>
        </is>
      </c>
    </row>
    <row r="2">
      <c r="A2" s="3" t="inlineStr">
        <is>
          <t>Deferred tax assets:</t>
        </is>
      </c>
    </row>
    <row r="3">
      <c r="A3" s="4" t="inlineStr">
        <is>
          <t>Net operating loss carryforwards</t>
        </is>
      </c>
      <c r="B3" s="6" t="n">
        <v>9160000</v>
      </c>
      <c r="C3" s="6" t="n">
        <v>5914000</v>
      </c>
    </row>
    <row r="4">
      <c r="A4" s="4" t="inlineStr">
        <is>
          <t>ROU - Liability</t>
        </is>
      </c>
      <c r="B4" s="5" t="n">
        <v>1342000</v>
      </c>
      <c r="C4" s="5" t="n">
        <v>1594000</v>
      </c>
    </row>
    <row r="5">
      <c r="A5" s="4" t="inlineStr">
        <is>
          <t>Capital loss carryforward</t>
        </is>
      </c>
      <c r="B5" s="5" t="n">
        <v>716000</v>
      </c>
      <c r="C5" s="5" t="n">
        <v>616000</v>
      </c>
    </row>
    <row r="6">
      <c r="A6" s="4" t="inlineStr">
        <is>
          <t>Allowance for doubtful accounts</t>
        </is>
      </c>
      <c r="B6" s="5" t="n">
        <v>1000</v>
      </c>
      <c r="C6" s="5" t="n">
        <v>5000</v>
      </c>
    </row>
    <row r="7">
      <c r="A7" s="4" t="inlineStr">
        <is>
          <t>Stock compensation</t>
        </is>
      </c>
      <c r="B7" s="5" t="n">
        <v>1107000</v>
      </c>
      <c r="C7" s="5" t="n">
        <v>691000</v>
      </c>
    </row>
    <row r="8">
      <c r="A8" s="4" t="inlineStr">
        <is>
          <t>Investments</t>
        </is>
      </c>
      <c r="B8" s="5" t="n">
        <v>444000</v>
      </c>
      <c r="C8" s="5" t="n">
        <v>685000</v>
      </c>
    </row>
    <row r="9">
      <c r="A9" s="4" t="inlineStr">
        <is>
          <t>Accrued expenses</t>
        </is>
      </c>
      <c r="B9" s="5" t="n">
        <v>165000</v>
      </c>
      <c r="C9" s="5" t="n">
        <v>370000</v>
      </c>
    </row>
    <row r="10">
      <c r="A10" s="4" t="inlineStr">
        <is>
          <t>Inventory reserve</t>
        </is>
      </c>
      <c r="B10" s="5" t="n">
        <v>16000</v>
      </c>
      <c r="C10" s="5" t="n">
        <v>20000</v>
      </c>
    </row>
    <row r="11">
      <c r="A11" s="4" t="inlineStr">
        <is>
          <t>Capitalized expenses</t>
        </is>
      </c>
      <c r="B11" s="5" t="n">
        <v>52000</v>
      </c>
      <c r="C11" s="5" t="n">
        <v>60000</v>
      </c>
    </row>
    <row r="12">
      <c r="A12" s="4" t="inlineStr">
        <is>
          <t>Charitable contributions</t>
        </is>
      </c>
      <c r="B12" s="5" t="n">
        <v>43000</v>
      </c>
      <c r="C12" s="5" t="n">
        <v>42000</v>
      </c>
    </row>
    <row r="13">
      <c r="A13" s="4" t="inlineStr">
        <is>
          <t>Total deferred tax assets</t>
        </is>
      </c>
      <c r="B13" s="5" t="n">
        <v>13046000</v>
      </c>
      <c r="C13" s="5" t="n">
        <v>9997000</v>
      </c>
    </row>
    <row r="14">
      <c r="A14" s="3" t="inlineStr">
        <is>
          <t>Deferred tax liabilities:</t>
        </is>
      </c>
    </row>
    <row r="15">
      <c r="A15" s="4" t="inlineStr">
        <is>
          <t>Prepaid expenses</t>
        </is>
      </c>
      <c r="B15" s="5" t="n">
        <v>-219000</v>
      </c>
      <c r="C15" s="5" t="n">
        <v>-434000</v>
      </c>
    </row>
    <row r="16">
      <c r="A16" s="4" t="inlineStr">
        <is>
          <t>Management fees</t>
        </is>
      </c>
      <c r="B16" s="5" t="n">
        <v>0</v>
      </c>
      <c r="C16" s="5" t="n">
        <v>0</v>
      </c>
    </row>
    <row r="17">
      <c r="A17" s="4" t="inlineStr">
        <is>
          <t>ROU - Assets</t>
        </is>
      </c>
      <c r="B17" s="5" t="n">
        <v>-5614960</v>
      </c>
      <c r="C17" s="5" t="n">
        <v>-6851357</v>
      </c>
    </row>
    <row r="18">
      <c r="A18" s="4" t="inlineStr">
        <is>
          <t>Intangibles</t>
        </is>
      </c>
      <c r="B18" s="5" t="n">
        <v>-4481000</v>
      </c>
      <c r="C18" s="5" t="n">
        <v>-4650000</v>
      </c>
    </row>
    <row r="19">
      <c r="A19" s="4" t="inlineStr">
        <is>
          <t>Fixed assets</t>
        </is>
      </c>
      <c r="B19" s="5" t="n">
        <v>-162000</v>
      </c>
      <c r="C19" s="5" t="n">
        <v>-709000</v>
      </c>
    </row>
    <row r="20">
      <c r="A20" s="4" t="inlineStr">
        <is>
          <t>Total deferred tax liabilities</t>
        </is>
      </c>
      <c r="B20" s="5" t="n">
        <v>-6116000</v>
      </c>
      <c r="C20" s="5" t="n">
        <v>-7313000</v>
      </c>
    </row>
    <row r="21">
      <c r="A21" s="4" t="inlineStr">
        <is>
          <t>Net deferred tax assets</t>
        </is>
      </c>
      <c r="B21" s="5" t="n">
        <v>6930000</v>
      </c>
      <c r="C21" s="5" t="n">
        <v>2684000</v>
      </c>
    </row>
    <row r="22">
      <c r="A22" s="4" t="inlineStr">
        <is>
          <t>Valuation allowance</t>
        </is>
      </c>
      <c r="B22" s="5" t="n">
        <v>-6930000</v>
      </c>
      <c r="C22" s="5" t="n">
        <v>-3579000</v>
      </c>
    </row>
    <row r="23">
      <c r="A23" s="4" t="inlineStr">
        <is>
          <t>Net deferred tax liability</t>
        </is>
      </c>
      <c r="B23" s="6" t="n">
        <v>0</v>
      </c>
      <c r="C23" s="6" t="n">
        <v>-89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INCOME TAXES (Details Narrative) - USD ($)</t>
        </is>
      </c>
      <c r="B1" s="2" t="inlineStr">
        <is>
          <t>3 Months Ended</t>
        </is>
      </c>
      <c r="C1" s="2" t="inlineStr">
        <is>
          <t>12 Months Ended</t>
        </is>
      </c>
    </row>
    <row r="2">
      <c r="B2" s="2" t="inlineStr">
        <is>
          <t>Sep. 30, 2021</t>
        </is>
      </c>
      <c r="C2" s="2" t="inlineStr">
        <is>
          <t>Sep. 30, 2021</t>
        </is>
      </c>
      <c r="D2" s="2" t="inlineStr">
        <is>
          <t>Sep. 30, 2020</t>
        </is>
      </c>
      <c r="E2" s="2" t="inlineStr">
        <is>
          <t>Sep. 30, 2018</t>
        </is>
      </c>
    </row>
    <row r="3">
      <c r="A3" s="3" t="inlineStr">
        <is>
          <t>INCOME TAXES</t>
        </is>
      </c>
    </row>
    <row r="4">
      <c r="A4" s="4" t="inlineStr">
        <is>
          <t>Valuation allowance increase/decrease</t>
        </is>
      </c>
      <c r="C4" s="6" t="n">
        <v>3351000</v>
      </c>
      <c r="D4" s="6" t="n">
        <v>-97000</v>
      </c>
    </row>
    <row r="5">
      <c r="A5" s="4" t="inlineStr">
        <is>
          <t>Net operating loss carryforward</t>
        </is>
      </c>
      <c r="B5" s="6" t="n">
        <v>40700000</v>
      </c>
      <c r="C5" s="5" t="n">
        <v>40700000</v>
      </c>
      <c r="D5" s="5" t="n">
        <v>11400000</v>
      </c>
      <c r="E5" s="6" t="n">
        <v>2100000</v>
      </c>
    </row>
    <row r="6">
      <c r="A6" s="4" t="inlineStr">
        <is>
          <t>Deferred tax benefit</t>
        </is>
      </c>
      <c r="B6" s="6" t="n">
        <v>130000</v>
      </c>
      <c r="C6" s="6" t="n">
        <v>895000</v>
      </c>
    </row>
    <row r="7">
      <c r="A7" s="4" t="inlineStr">
        <is>
          <t>Deferred tax asset and related valuation allowance</t>
        </is>
      </c>
      <c r="D7" s="5" t="n">
        <v>2700000</v>
      </c>
      <c r="E7" s="6" t="n">
        <v>500000</v>
      </c>
    </row>
    <row r="8">
      <c r="A8" s="4" t="inlineStr">
        <is>
          <t>Deferred liabilities related to naked credits</t>
        </is>
      </c>
      <c r="D8" s="5" t="n">
        <v>895000</v>
      </c>
    </row>
    <row r="9">
      <c r="A9" s="4" t="inlineStr">
        <is>
          <t>Decreased deferred tax liability</t>
        </is>
      </c>
      <c r="D9" s="6"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ACQUISITIONS (Details)</t>
        </is>
      </c>
      <c r="B1" s="2" t="inlineStr">
        <is>
          <t>Jul. 22, 2021USD ($)</t>
        </is>
      </c>
    </row>
    <row r="2">
      <c r="A2" s="3" t="inlineStr">
        <is>
          <t>ACQUISITIONS</t>
        </is>
      </c>
    </row>
    <row r="3">
      <c r="A3" s="4" t="inlineStr">
        <is>
          <t>Consideration</t>
        </is>
      </c>
      <c r="B3" s="6" t="n">
        <v>3552529</v>
      </c>
    </row>
    <row r="4">
      <c r="A4" s="4" t="inlineStr">
        <is>
          <t>Undeposited funds</t>
        </is>
      </c>
      <c r="B4" s="5" t="n">
        <v>18155</v>
      </c>
    </row>
    <row r="5">
      <c r="A5" s="4" t="inlineStr">
        <is>
          <t>Inventory</t>
        </is>
      </c>
      <c r="B5" s="5" t="n">
        <v>79895</v>
      </c>
    </row>
    <row r="6">
      <c r="A6" s="4" t="inlineStr">
        <is>
          <t>Inventory - Prepaid Shipping</t>
        </is>
      </c>
      <c r="B6" s="5" t="n">
        <v>31094</v>
      </c>
    </row>
    <row r="7">
      <c r="A7" s="4" t="inlineStr">
        <is>
          <t>Property and equipment, net</t>
        </is>
      </c>
      <c r="B7" s="5" t="n">
        <v>5000</v>
      </c>
    </row>
    <row r="8">
      <c r="A8" s="4" t="inlineStr">
        <is>
          <t>Intangible assets</t>
        </is>
      </c>
      <c r="B8" s="5" t="n">
        <v>3418383</v>
      </c>
    </row>
    <row r="9">
      <c r="A9" s="4" t="inlineStr">
        <is>
          <t>Total assets acquied</t>
        </is>
      </c>
      <c r="B9" s="6" t="n">
        <v>35525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QUISITIONS (Details Narrative) - USD ($)</t>
        </is>
      </c>
      <c r="B1" s="2" t="inlineStr">
        <is>
          <t>1 Months Ended</t>
        </is>
      </c>
      <c r="D1" s="2" t="inlineStr">
        <is>
          <t>3 Months Ended</t>
        </is>
      </c>
    </row>
    <row r="2">
      <c r="B2" s="2" t="inlineStr">
        <is>
          <t>Jul. 22, 2021</t>
        </is>
      </c>
      <c r="C2" s="2" t="inlineStr">
        <is>
          <t>Dec. 30, 2017</t>
        </is>
      </c>
      <c r="D2" s="2" t="inlineStr">
        <is>
          <t>Sep. 30, 2020</t>
        </is>
      </c>
      <c r="E2" s="2" t="inlineStr">
        <is>
          <t>Jun. 30, 2020</t>
        </is>
      </c>
      <c r="F2" s="2" t="inlineStr">
        <is>
          <t>Mar. 31, 2020</t>
        </is>
      </c>
      <c r="G2" s="2" t="inlineStr">
        <is>
          <t>Sep. 30, 2021</t>
        </is>
      </c>
    </row>
    <row r="3">
      <c r="A3" s="3" t="inlineStr">
        <is>
          <t>ACQUISITIONS</t>
        </is>
      </c>
    </row>
    <row r="4">
      <c r="A4" s="4" t="inlineStr">
        <is>
          <t>Acquired assets for consideration</t>
        </is>
      </c>
      <c r="B4" s="6" t="n">
        <v>3552529</v>
      </c>
    </row>
    <row r="5">
      <c r="A5" s="4" t="inlineStr">
        <is>
          <t>Restricted common stock shares acquired</t>
        </is>
      </c>
      <c r="B5" s="5" t="n">
        <v>600000</v>
      </c>
      <c r="C5" s="5" t="n">
        <v>38095</v>
      </c>
    </row>
    <row r="6">
      <c r="A6" s="4" t="inlineStr">
        <is>
          <t>Cash purchase price deposited into escrow</t>
        </is>
      </c>
      <c r="B6" s="6" t="n">
        <v>200000</v>
      </c>
    </row>
    <row r="7">
      <c r="A7" s="4" t="inlineStr">
        <is>
          <t>Common stock issued</t>
        </is>
      </c>
      <c r="B7" s="5" t="n">
        <v>300000</v>
      </c>
      <c r="D7" s="5" t="n">
        <v>52130870</v>
      </c>
      <c r="G7" s="5" t="n">
        <v>57783340</v>
      </c>
    </row>
    <row r="8">
      <c r="A8" s="4" t="inlineStr">
        <is>
          <t>Common stock to be issued</t>
        </is>
      </c>
      <c r="B8" s="5" t="n">
        <v>100000</v>
      </c>
    </row>
    <row r="9">
      <c r="A9" s="4" t="inlineStr">
        <is>
          <t>Remaining shares to be issued</t>
        </is>
      </c>
      <c r="B9" s="5" t="n">
        <v>200000</v>
      </c>
    </row>
    <row r="10">
      <c r="A10" s="4" t="inlineStr">
        <is>
          <t>Lock up agreement period</t>
        </is>
      </c>
      <c r="B10" s="4" t="inlineStr">
        <is>
          <t>180 years</t>
        </is>
      </c>
    </row>
    <row r="11">
      <c r="A11" s="4" t="inlineStr">
        <is>
          <t>Indemnification holdback shares</t>
        </is>
      </c>
      <c r="B11" s="5" t="n">
        <v>100000</v>
      </c>
    </row>
    <row r="12">
      <c r="A12" s="4" t="inlineStr">
        <is>
          <t>Indemnification holdback shares carrying value</t>
        </is>
      </c>
      <c r="B12" s="6" t="n">
        <v>1064000</v>
      </c>
    </row>
    <row r="13">
      <c r="A13" s="4" t="inlineStr">
        <is>
          <t>Initial shares issued during period</t>
        </is>
      </c>
      <c r="B13" s="5" t="n">
        <v>300000</v>
      </c>
    </row>
    <row r="14">
      <c r="A14" s="4" t="inlineStr">
        <is>
          <t>Earnout shares</t>
        </is>
      </c>
      <c r="B14" s="5" t="n">
        <v>200000</v>
      </c>
    </row>
    <row r="15">
      <c r="A15" s="4" t="inlineStr">
        <is>
          <t>Fair value of earnout shares</t>
        </is>
      </c>
      <c r="B15" s="6" t="n">
        <v>488529</v>
      </c>
      <c r="D15" s="6" t="n">
        <v>1451600</v>
      </c>
      <c r="E15" s="6" t="n">
        <v>56200</v>
      </c>
      <c r="F15" s="6" t="n">
        <v>28250</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SUBSEQUENT EVENTS (Details Narrative) - Subsequent Event [Member] - USD ($)</t>
        </is>
      </c>
      <c r="B1" s="2" t="inlineStr">
        <is>
          <t>1 Months Ended</t>
        </is>
      </c>
    </row>
    <row r="2">
      <c r="B2" s="2" t="inlineStr">
        <is>
          <t>Nov. 30, 2021</t>
        </is>
      </c>
      <c r="C2" s="2" t="inlineStr">
        <is>
          <t>Oct. 31, 2021</t>
        </is>
      </c>
    </row>
    <row r="3">
      <c r="A3" s="4" t="inlineStr">
        <is>
          <t>RSUs issued</t>
        </is>
      </c>
      <c r="C3" s="5" t="n">
        <v>25000</v>
      </c>
    </row>
    <row r="4">
      <c r="A4" s="4" t="inlineStr">
        <is>
          <t>Vesting date</t>
        </is>
      </c>
      <c r="C4" s="4" t="inlineStr">
        <is>
          <t>Jan. 1,
		2022</t>
        </is>
      </c>
    </row>
    <row r="5">
      <c r="A5" s="4" t="inlineStr">
        <is>
          <t>Options issued during period</t>
        </is>
      </c>
      <c r="C5" s="5" t="n">
        <v>75000</v>
      </c>
    </row>
    <row r="6">
      <c r="A6" s="4" t="inlineStr">
        <is>
          <t>Stock awards valued fair market price</t>
        </is>
      </c>
      <c r="C6" s="6" t="n">
        <v>141100</v>
      </c>
    </row>
    <row r="7">
      <c r="A7" s="4" t="inlineStr">
        <is>
          <t>Options issued vesting date</t>
        </is>
      </c>
      <c r="C7" s="4" t="inlineStr">
        <is>
          <t>Oct. 1,
		2022</t>
        </is>
      </c>
    </row>
    <row r="8">
      <c r="A8" s="4" t="inlineStr">
        <is>
          <t>Employee [Member]</t>
        </is>
      </c>
    </row>
    <row r="9">
      <c r="A9" s="4" t="inlineStr">
        <is>
          <t>RSUs issued</t>
        </is>
      </c>
      <c r="B9" s="5" t="n">
        <v>120000</v>
      </c>
      <c r="C9" s="5" t="n">
        <v>5000</v>
      </c>
    </row>
    <row r="10">
      <c r="A10" s="4" t="inlineStr">
        <is>
          <t>Vesting date</t>
        </is>
      </c>
      <c r="B10" s="4" t="inlineStr">
        <is>
          <t>Dec. 31,
		2022</t>
        </is>
      </c>
    </row>
    <row r="11">
      <c r="A11" s="4" t="inlineStr">
        <is>
          <t>Stock awards valued fair market price</t>
        </is>
      </c>
      <c r="C11" s="6" t="n">
        <v>9800</v>
      </c>
    </row>
    <row r="12">
      <c r="A12" s="4" t="inlineStr">
        <is>
          <t>Net sales</t>
        </is>
      </c>
      <c r="B12" s="6" t="n">
        <v>3000000</v>
      </c>
    </row>
    <row r="13">
      <c r="A13" s="4" t="inlineStr">
        <is>
          <t>Sale of shares</t>
        </is>
      </c>
      <c r="B13" s="5" t="n">
        <v>8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12 Months Ended</t>
        </is>
      </c>
    </row>
    <row r="2">
      <c r="B2" s="2" t="inlineStr">
        <is>
          <t>Sep. 30, 2021</t>
        </is>
      </c>
    </row>
    <row r="3">
      <c r="A3" s="3" t="inlineStr">
        <is>
          <t>ORGANIZATION AND SUMMARY OF SIGNIFICANT ACCOUNTING POLICIES</t>
        </is>
      </c>
    </row>
    <row r="4">
      <c r="A4" s="4" t="inlineStr">
        <is>
          <t>NOTE 1 - ORGANIZATION AND SUMMARY OF SIGNIFICANT ACCOUNTING POLICIES</t>
        </is>
      </c>
      <c r="B4" s="4" t="inlineStr">
        <is>
          <t>NOTE 1 – ORGANIZATION AND SUMMARY OF SIGNIFICANT ACCOUNTING POLICIES Organization and Nature of Business cbdMD, Inc. ("cbdMD", "we", "us", “our”, or the “Company”) is a North Carolina corporation formed on March 17, 2015 as Level Beauty Group, Inc. In November 2016 we changed the name of the Company to Level Brands, Inc. and on May 1, 2019 we changed the name of our Company to cbdMD, Inc. We operate from our offices located in Charlotte, North Carolina. Our fiscal year end is established as September 30. On December 20, 2018 (the “Closing Date”), the Company, and its newly organized wholly owned subsidiaries AcqCo, LLC and cbdMD LLC (“CBDI”), completed a two-step merger (the “Mergers”) with Cure Based Development, LLC, a Nevada limited liability company (“Cure Based Development”). Upon completion of the Mergers, CBDI survived and operates the prior business of Cure Based Development. As consideration for the Mergers, the Company had a contractual obligation, after approval by our shareholders, to issue 15,250,000 shares of our common stock to the members of Cure Based Development, of which unrestricted voting rights to 8,750,000 of the shares vest over a five-year period and are subject to a voting proxy agreement, as well as to issue another 15,250,000 shares of our common stock (the “Earnout Shares”) in the future upon certain earnout goals being achieved within five years from the closing of the Mergers. The Company’s shareholders approved the issuance of the 15,250,000 shares of common stock in April 2019 and these shares were issued to members of Cure Based Development on April 19, 2019. In April 2019, our shareholders also approved the possible issuance of the Earnout Shares. The first marking period for the earnout was December 31, 2019 and based on measurement criteria, 5,127,792 Earnout Shares had been earned and were issued on February 27, 2020. The sole member of Cure Based Development at the closing of the Mergers was CBD Holding LLC (“CBDH”). In February 2020, in connection with its liquidation, CBDH distributed the rights to the Earnout Shares (the “Earnout Rights”) to its members based upon the members’ pro pro-rata ownership interest in CBDH. Members of CBDH at the time of its liquidation and this distribution included affiliates of Martin A. Sumichrast and R. Scott Coffman, directors and executive officers of cbdMD. A second marking period for the earnout ended December 31, 2020 and based on measurement criteria an additional 3,348,520 Earnout Shares had been earned and were issued on March 8, 2021. The first quarter of the third marking period ended on March 31, 2021 and based on the measurement criteria an additional 562,278 Earnout Shares had been earned and issued in May of 2021. The second quarter of the third marking period ended on June 30, 2021 and based on the measurement criteria an additional 503,275 Earnout Shares had been earned and issued in August of 2021. The Company owns and operates the nationally recognized CBD (cannabidiol) brands cbdMD, Paw CBD and cbdMD Botanicals. The Company sources cannabinoids, including CBD, which are extracted from non-GMO hemp grown on farms in the United States. CBD and other hemp-derived cannabinoids are natural substances produced from the hemp plant and the products manufactured by the Company. In the third quarter of fiscal 2019 cbdMD launched its new CBD pet brand, Paw CBD. Following the initial positive response to the brand from retailers and consumers, cbdMD, Inc. organized Paw CBD, Inc. (“Paw CBD”) as a separate wholly owned subsidiary on October 22, 2019, to take advantage of its early mover status in the CBD animal health industry. On March 15, 2021 cbdMD formed a new wholly owned subsidiary, cbdMD Therapeutics, LLC (“Therapeutics”) for the purposes of isolating and quantifying the Company’s ongoing investments in science related to its existing and future products, including research and development activities for therapeutic applications. The consolidated financial statements of cbdMD have been prepared in accordance with accounting principles generally accepted in the United States of America (“US GAAP”) and the rules of the Securities and Exchange Commission (“SEC”) and should be read in conjunction with the audited consolidated financial statements and notes thereto contained in the Company’s Annual Report filed with the SEC on Form 10-K for the year ended September 30, 2020 (“2020 10-K”) as filed with the SEC on December 22, 2020. In the opinion of management, all adjustments, consisting of normal recurring adjustments, necessary for a fair presentation of consolidated financial position and the consolidated results of operations for the interim periods presented have been reflected herein. Principles of Consolidation The consolidated financial statements include the accounts of the Company and its wholly owned subsidiaries CBDI, Paw CBD and Therapeutics. All material intercompany transactions and balances have been eliminated in consolidation. Use of Estimates The Company's consolidated financial statements have been prepared in accordance with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certain assumptions related to the valuation of investments other securities, acquired intangible and long-lived assets and the recoverability of intangible and long-lived assets and income taxes, including deferred tax valuation allowances and reserves for estimated tax liabilities, contingent liability and, hence consideration for the Mergers is a material estimate. Actual results could differ from these estimates. On March 11, 2020, the World Health Organization declared the COVID-19 outbreak to be a global pandemic. In response to this declaration and the rapid spread of COVID-19 within the United States, federal, state and local governments throughout the country have imposed varying degrees of restriction on social and commercial activity to promote social distancing in an effort to slow the spread of the illness. We continue to monitor the waning trends on infection rates and are cautiously optimistic future impacts to the business environment will be minimal. Cash and Cash Equivalents For financial statements purposes, the Company considers all highly liquid investments with a maturity of less than three months when purchased to be cash equivalents. Accounts Receivable and Accounts Receivable Other Accounts receivables are stated at cost less an allowance for doubtful accounts, if applicable. Credit is extended to customers after an evaluation of the customer’s financial condition, and generally collateral is not required as a condition of credit extension. Management’s determination of the allowance for doubtful accounts is based on an evaluation of the receivables, past experience, current economic conditions, and other risks inherent in the receivables portfolio. As of September 30, 2021 and September 30, 2020, we had an allowance for doubtful accounts of $3,633 and $20,664, respectively. Merchant Receivable and Reserve The Company primarily sells its products through the internet and has an arrangement to process customer payments with multiple third-party payment processors. The Company pay a fee between 2.5% and 5.0% of the transaction amounts processed. Pursuant to this agreement, there can be a waiting period between 2 to 5 days prior to reimbursement to the Company, as well as a calculated reserve which some payment processors hold back. Fees and reserves can change periodically with notice from the processors. At September 30, 2021, the receivable from payment processors included approximately $231,257 for the waiting period amount and is recorded as accounts receivable in the accompanying consolidated balance sheet. Inventory Inventory is stated at the lower of cost or net realizable value with cost being determined on a weighted average basis. The cost of inventory includes product cost, freight-in, and production fill and labor (portions of which we outsource to third party manufacturers). Write-offs of potentially slow moving or damaged inventory are recorded based on management’s analysis of inventory levels, forecasted future sales volume and pricing and through specific identification of obsolete or damaged products. We assess inventory quarterly for slow moving products and potential impairments and at a minimum perform a physical inventory count annually near fiscal year end. Customer Deposits Customer deposits consist of payments received in advance of revenue recognition. Revenue is recognized as revenue recognition criteria are met. Property and Equipment 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years for manufacturing equipment and automobiles and three years for software, computer, and furniture and equipment. The useful life for leasehold improvements are over the term of the lease or expected life of the asset, whichever is less. The cost and accumulated depreciation of property are eliminated from the accounts upon disposal, and any resulting gain or loss is included in the consolidated statements of operations for the applicable period. Long-lived assets held and used by the Company are reviewed for impairment whenever changes in circumstance indicate the carrying value of an asset may not be recoverable. Fair Value Accounting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hen the Company records an investment in marketable securities the carrying value is recorded at fair value. Any changes in fair value for marketable securities during a given period will be recorded as an unrealized gain or loss in the consolidated statement of operations. For investment other securities without a readily determinable fair value, the Company may elect to estimate its fair value at cost less impairment plus or minus changes resulting from observable price changes. Goodwill 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 In performing a goodwill test, the Company performs a qualitative evaluation and if necessary, a quantitative evaluation. Factors considered in the qualitative test include specific operating results as well as new events and circumstances impacting the operations or cash flows of the business acquired. For the quantitative test, the Company assesses goodwill for impairment by comparing the carrying value of the business to the respective fair value. The Company determines the fair value of its acquired business using a combination of income-based and market-based approaches and incorporates assumptions it believes market participants would utilize. The income-based approach utilizes discounted cash flows while the market-based approach utilizes market multiples. These approaches are dependent upon internally developed forecasts that are based upon annual budgets and longer-range strategic plans. The Company uses discount rates that are commensurate with the risks and uncertainty inherent in the respective acquired business and in the internally developed forecasts. The Company has analyzed a variety of factors in light of the known impact to date of the COVID-19 pandemic on its business to determine if a circumstance could trigger an impairment loss, and, at this time and based on the information presently known, does not believe that it is more likely than not that an impairment loss has been incurred. Intangible Assets The Company's intangible assets consist of trademarks and other intellectual property, all of which are accounted for in accordance with Accounting Standards Codification (ASC) Topic 350, Intangibles – Goodwill and Other Contingent Liability 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6. The Company made a determination of the fair value of the contingent liabilities as part of the valuation of the assets acquired and liabilities assumed in the business combination. The Company recognized both the fixed number of shares to be issued, and the variable number of shares to be potentially issued, as contingent liabilities on its consolidated balance sheets. These contingent liabilities were recorded at fair value upon the acquisition date and are remeasured quarterly based on the reassessed fair value as of the end of that quarterly reporting period. Additionally, as the fixed shares were issued on April 19, 2019, the value of the shares at that time, in the amount of $53,215,163, was reclassified from contingent liability to additional paid in capital on the consolidated balance sheet. The first marking period for the Earnout Shares was December 31, 2019 and based on measurement criteria, 5,127,792 shares were issued on February 27, 2020. The value of the issued Earnout Shares as of February 27, 2020 was $4,620,000 and the decrease in value of $6,924,503 from December 31, 2019 related to those shares was recorded in the Statement of Operations for the three months ended March 31, 2020. Additionally, as the 5,127,792 Earnout Shares were issued on February 27, 2020, the value of the shares in the amount of $4,620,000 was reclassified from the contingent liability to additional paid in capital on the consolidated balance sheet. The second marking period for the Earnout Shares ended December 31, 2020 and based on measurement criteria, 3,348,520 Earnout Shares were issued on March 8, 2021. The second marking period shares increased in value by $3,100,012 during the quarter through the time of issuance and had a value of $11,271,000, which was reclassified from the contingent liability to additional paid in capital on the consolidated balance sheet. The first quarter of the third marking period ended on March 31, 2021 and based on the measurement criteria an additional 562,278 Earnout Shares had been earned and issued in May of 2021. These shares deceased in value by $522,104 during the quarter through the time of issuance and had a value of $1,329,000 which was reclassified from the contingent liability to additional paid in capital on the consolidated balance sheet. The second quarter of the third marking period ended on June 30, 2021 and based on the measurement criteria an additional 503,275 Earnout Shares had been earned and issued in August of 2021. These shares deceased in value by $222,442 during the quarter through the time of issuance and had a value of $920,000 which was reclassified from the contingent liability to additional paid in capital on the consolidated balance sheet. A component of the purchase price consideration for the Company’s acquisition of Twenty Two Capital, LLC (“Twenty Two”) includes 200,000 of future shares (“Twenty Two Earnout Shares”) to be issued upon the post-acquisition entity reaching certain specified revenue targets, as further described in Note 6. Under GAAP, the Company is required to record a non-cash contingent liability associated with the Twenty Two Earnout Shares and at the date of the acquisition, recorded a total contingent liability of $488,561. Under GAAP, the Company is obligated to reassess the obligations associated with the Twenty Two Earnout Shares on a quarterly basis and, in the event the Company’s estimate of the fair value of the contingent consideration changes, will record increases or decreases in the fair value as an adjustment to earnings. In particular, changes in the market price of the Company’s common stock, which is one of the inputs used in determining the amount of the non-cash contingent liability, will result in increases or decreases in this liability and positively or negatively impact the Company’s net loss or profit for the period. At September 30, 2021, the Company recorded a decrease in value of the contingent liability of $73,561 related to a decrease in the market price of its common stock, which adjusted the total contingent liability related to the DCO Earnout Shares to $416,000. Paycheck Protection Program Loan On April 27, 2020, we received a loan in the principal amount of $1,456,100 (the “SBA Loan”) in consideration of a Promissory Note, under the Paycheck Protection Program (“PPP”), which was established under the Coronavirus Aid, Relief, and Economic Security Act (the “CARES Act”) administered by the U.S. Small Business Administration (the “SBA”). The intent and purpose of the PPP is to support companies, during the COVID-19 pandemic, by providing funds for certain specified business expenses, with a focus on payroll. As a qualifying business as defined by the SBA, the Company is using the proceeds from this loan to primarily help maintain its payroll as it navigates its business with a focus on returning to normal operations. The term of the Promissory Note is two years, though it may be payable sooner in connection with an event of default under the Promissory Note. The SBA Loan carries a fixed interest rate of one percent per year, with the first payment due seven months from the date of initial cash receipt. Under the CARES Act and the PPP, certain amounts of loans made under the PPP may be forgiven if the recipients use the loan proceeds for eligible purposes, including payroll costs and certain rent or utility costs, and meet other requirements regarding, among other things, the maintenance of employment and compensation levels. The Company used the SBA Loan for qualifying expenses in accordance with the terms of the CARES Act. The Company filed for forgiveness under the terms of the SBA loan and on May 17, 2021 it received notice from the SBA that the loan had been forgiven. The Company subsequently booked $1,466,113 of gain for unpaid principal and accrued interest. This gain is reflected within Other Income (Expenses) on the consolidated statements of operations. Revenue Recognition Under ASC 606, Revenue from Contracts with Customers, Performance Obligations A performance obligation is a promise in a contract to transfer a distinct good or service to a customer. The Company meets that obligation when it has shipped products which have been ordered by the customer. The Company has reviewed its various revenue streams for its other contracts under the five-step approach. Allocation of Transaction Price In the Company’s current business model, it does not have contracts with customers which have multiple elements as revenue is driven purely by online product sales or purchase order-based product sales. However, at times in the past, the Company has entered into contracts with customers wherein there were multiple elements that may have disparate revenue recognition patterns. In such instances, the Company must allocate the total transaction price to these various elements. This is achieved by estimating the standalone selling price of each element, which is the price at which we sell a promised good or service separately to a customer. Revenue Recognition The Company records revenue from the sale of its products when risk of loss and title to the product are transferred to the customer,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60-day, money back guarantee. Disaggregated Revenue The Company’s product revenue is generated primarily through two sales channels, E-commerce sales (formerly referred to as consumer sales) and wholesale sales. The Company believes that these categories appropriately reflect how the nature, amount, timing and uncertainty of revenue and cash flows are impacted by economic factors.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customer, in accordance with the terms of the applicable agreement. Payment terms vary and can typically be 30 days from the date control over the product is transferred to the customer The following table represents a disaggregation of revenue by sales channel: Fiscal 2021 % of total Fiscal 2020 % of total Wholesale sales $ 11,572,807 26.0 % $ 11,377,238 27.2 % E-commerce sales 32,907,956 74.0 % 30,456,496 72.8 % Total Net Sales $ 44,480,763 $ 41,833,734 Contract assets represent unbilled receivables and are presented within accounts receivable, net on the consolidated balance sheets. Contract liabilities represent unearned revenues and are presented as deferred revenue or customer deposits on the consolidated balance sheets. The Company has no material contract assets nor contract liabilities at September 30, 2021. Cost of Sales The Company’s cost of sales includes costs associated with distribution, fill and labor expense, components, manufacturing overhead, third-party providers, and outbound freight for the Company’s products sales. For the Company’s product sales, cost of sales also includes the cost of refurbishing products returned by customers that will be offered for resale, if any, and the cost of inventory write-downs associated with adjustments of held inventories to their net realizable value. These expense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 Advertising Costs The Company expenses all costs of advertising and related marketing and promotional costs as incurred. The Company incurred approximately $15,835,139 and $9,946,755 in advertising and marketing and promotional costs included in operating expenses during the years ended September 30, 2021 and 2020 respectively. The Company believes driving its advertising aids in brand awareness and is critical to maintain brand recognition. We are constantly evaluating advertising methods and costs and working to drive down our cost of customer acquisition. Income Taxes The Company is a North Carolina corporation that is treated as a corporation for federal and state income tax purposes. As of October 1, 2019, CBDI and Paw CBD were wholly owned subsidiaries and are disregarded entities for tax purposes and their entire share of taxable income or loss is included in the tax return of the Company and as of March 15, 2021, Therapeutics is also a wholly owned subsidiary and is a disregarded entity for tax purposes and its entire share of taxable income or loss is included in the tax return of the Company. The Company accounts for income taxes pursuant to the provisions of the Accounting for Income Taxes US GAAP requires management to evaluate tax positions taken by the Company and recognize a tax liability (or asset) if the Company has taken an uncertain tax position that more likely than not would not be sustained upon examination by the Internal Revenue Service. Management has analyzed the tax positions taken by the Company, and has concluded that as of September 30, 2021 and 2020, there were no uncertain tax positions taken or expected to be taken that would require recognition of a liability (or asset) or disclosure in the consolidated financial statements. 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he Company had a $23,508,953 uninsured balance at September 30, 2021 and a $14,287,810 uninsured balance at September 30, 2020. Concentration of credit risk with respect to receivables is principally limited to trade receivables with corporate customers that meet specific credit policies. Management considers these customer receivables to represent normal business risk. The Company did not have any customers that represented a significant amount of our sales for the year ended September 30, 2021. Stock-Based Compensation The Company accounts for its stock compensation under the ASC 718-10-30, Compensation - Stock Compensation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Earnings (Loss) Per Share The Company uses ASC 260-10, Earnings Per Share New Accounting Standards In August 2018, the FASB issued ASU No. 2018-13, Fair Value Measurement (Topic 820). In December 2019, the FASB issued ASU 2019-12, Income Taxes, Simplifying the Accounting for Income Taxes (Topic 740). The ASU eliminates certain exceptions to the guidance in Accounting Standards Codification (ASC or Codification)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also clarifies that single-member limited liability companies and similar disregarded entities that are not subject to income tax are not required to recognize an allocation of consolidated income tax expense in their separate financial statements, but they could elect to do so. ASU 2019-12 is effective for fiscal years beginning after December 15, 2020, including interim periods within those fiscal years. The Company is currently in the process of evaluating the impact of this standard up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AND INVESTMENT OTHER SECURITIES</t>
        </is>
      </c>
      <c r="B1" s="2" t="inlineStr">
        <is>
          <t>12 Months Ended</t>
        </is>
      </c>
    </row>
    <row r="2">
      <c r="B2" s="2" t="inlineStr">
        <is>
          <t>Sep. 30, 2021</t>
        </is>
      </c>
    </row>
    <row r="3">
      <c r="A3" s="3" t="inlineStr">
        <is>
          <t>MARKETABLE SECURITIES AND INVESTMENT OTHER SECURITIES</t>
        </is>
      </c>
    </row>
    <row r="4">
      <c r="A4" s="4" t="inlineStr">
        <is>
          <t>NOTE 2 - MARKETABLE SECURITIES AND INVESTMENT OTHER SECURITIES</t>
        </is>
      </c>
      <c r="B4" s="4" t="inlineStr">
        <is>
          <t xml:space="preserve">NOTE 2 – MARKETABLE SECURITIES AND INVESTMENT OTHER SECURITIES The Company has, from time to time, entered into contracts where a portion of the consideration provided by the customer in exchange for the Company's services was common stock, options or warrants (an equity position). In these situations, upon invoicing the customer for the stock or other instruments, the Company recorded the receivable as accounts receivable other, and used the value of the stock or other instrument upon invoicing to determine the value. If there is insufficient data to support the valuation of the security directly, the Company will value it, and the underlying revenue, on the estimated fair value of the services provided. In determining fair value of marketable securities and investment other securities, the Company utilizes valuation techniques that maximize the use of observable inputs and minimize the use of unobservable inputs to the extent possible and consider counterparty credit risk in our assessment of fair value. The Company determines the fair value fair value of marketable securities and investment other securitie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Where an accounts receivable other is settled with the receipt of the common stock or other instrument, the common stock or other instrument was classified as an asset on the consolidated balance sheet as either an investment marketable security (when the customer is a public entity) or as an investment other security (when the customer is a privately held entity). For the year ended September 30, 2021 and September 30, 2020 the Company recorded $546,878 and $(932,066), respectively of realized and unrealized gain (loss) on marketable and other securities, including impairments. The realized gain was driven by the sale of our investment in Formula Four Beverages, Inc. that was previously written to zero based on prior information related to the company’s performance and COVID-19 impacts, while the loss in the prior year was driven by the impairment from its investment in Formula Four Beverages, Inc. and Kure Corp. On December 30, 2017, the Company entered into an agreement with Isodiol International, Inc., whereby the Company provided pharmaceutical grade phytochemical compound development services. As payment for these services, the Company has received 1,226,435 shares of Isodiol's common stock between December 31, 2017 and January 2019. The Company also received 38,095 shares of Isodiol's common stock upon Isodiol’s acquisition of Kure Corp., giving the Company a total of 1,264,530 shares. At September 30, 2021, the Company had 1,042,193 shares valued at $33,351. In September 2020, the Company purchased a membership interest in Adara Sponsor LLC for $250,000, which along with proceeds from other investors was utilized as an investment in Adara Acquisition Corporation (“Adara”), a newly organized blank check company formed for the purpose of effecting a merger, capital stock exchange, asset acquisition, stock purchase, reorganization or similar business combination (a “SPAC”). On January 13, 2021, the Company executed second tranche subscriptions agreements and funded the remaining $750,000 commitment into Adara Sponsor, LLC. On February 9, 2021, the public shares of Adara began trading on the NYSE. Commencing March 24, 2021, holders of the 11,500,000 units sold in the Adara’s initial public offering could elect to separately trade shares of the Adara Class A common stock and warrants included in the units. The shares of Class A common stock and warrants that were separated now trade on NYSE American LLC under the symbols “ADRA” and “ADRA WS”, respectively. On September 30, 2021, the Company’s implied, indirect ownership in Adara represented 4.4% (633,988 shares) and 10.1% (1 million) of the warrants. As of September 30, 2021, ADRA stock closed at $9.80 while ADRA WS closed at $0.54. Adara’s focus of targets to pursue for the business combination are expected to be in the consumer products industry including business in the health and wellness, ecommerce, discretionary spending, information technology sectors and related channels of distribution. While Adara is currently a listed company, the Company’s investment is in Adara Sponsor, LLC and consequently the Company has classified this investment as Level 3 for fair value measurement purposes as there are no observable inputs. In valuing the investment, the Company used the value paid, which was the price offered to all third-party investors. The Company assessed the common stock and determined there was not an impairment for the period ended September 30, 2021. The table below summarizes the assets valued at fair value as of September 30, 2021: In Active Markets for Significant Other Significant Identical Assets Observable Unobservable Total Fair Value and Liabilities Inputs Inputs at September 30, (Level 1) (Level 2) (Level 3) 2021 Marketable Securities $ 33,351 $ - $ - $ 33,351 Investment other securities - - 1,000,000 1,000,000 (Level 1) (Level 2) (Level 3) 2021 Balance at September 30, 2019 $ 198,538 $ - $ 600,000 $ 798,538 Change in value of equities (172,066 ) - (600,000 ) (772,066 ) Additional Investment - - 250,000 250,000 Balance at September 30, 2020 26,472 - 250,000 276,472 Change in value of equities 6,879 - - 6,879 Additional Investment - - 750,000 750,000 Balance at September 30, 2021 $ 33,351 $ - $ 1,000,000 $ 1,033,3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06:11Z</dcterms:created>
  <dcterms:modified xmlns:dcterms="http://purl.org/dc/terms/" xmlns:xsi="http://www.w3.org/2001/XMLSchema-instance" xsi:type="dcterms:W3CDTF">2021-12-17T21:06:11Z</dcterms:modified>
</cp:coreProperties>
</file>